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Business Combination" sheetId="11" state="visible" r:id="rId11"/>
    <sheet xmlns:r="http://schemas.openxmlformats.org/officeDocument/2006/relationships" name="Cash Equivalents and Short-Term" sheetId="12" state="visible" r:id="rId12"/>
    <sheet xmlns:r="http://schemas.openxmlformats.org/officeDocument/2006/relationships" name="Filler Distribution Agreement" sheetId="13" state="visible" r:id="rId13"/>
    <sheet xmlns:r="http://schemas.openxmlformats.org/officeDocument/2006/relationships" name="Intangible Assets" sheetId="14" state="visible" r:id="rId14"/>
    <sheet xmlns:r="http://schemas.openxmlformats.org/officeDocument/2006/relationships" name="Inventories" sheetId="15" state="visible" r:id="rId15"/>
    <sheet xmlns:r="http://schemas.openxmlformats.org/officeDocument/2006/relationships" name="Balance Sheet Components" sheetId="16" state="visible" r:id="rId16"/>
    <sheet xmlns:r="http://schemas.openxmlformats.org/officeDocument/2006/relationships" name="Derivative Liability" sheetId="17" state="visible" r:id="rId17"/>
    <sheet xmlns:r="http://schemas.openxmlformats.org/officeDocument/2006/relationships" name="Leases" sheetId="18" state="visible" r:id="rId18"/>
    <sheet xmlns:r="http://schemas.openxmlformats.org/officeDocument/2006/relationships" name="Convertible Senior Notes" sheetId="19" state="visible" r:id="rId19"/>
    <sheet xmlns:r="http://schemas.openxmlformats.org/officeDocument/2006/relationships" name="Stock-Based Compensation" sheetId="20" state="visible" r:id="rId20"/>
    <sheet xmlns:r="http://schemas.openxmlformats.org/officeDocument/2006/relationships" name="Stockholders' Equity" sheetId="21" state="visible" r:id="rId21"/>
    <sheet xmlns:r="http://schemas.openxmlformats.org/officeDocument/2006/relationships" name="Fair Value Measurement"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Business Combination (Tables)" sheetId="30" state="visible" r:id="rId30"/>
    <sheet xmlns:r="http://schemas.openxmlformats.org/officeDocument/2006/relationships" name="Cash Equivalents and Short-Te_2" sheetId="31" state="visible" r:id="rId31"/>
    <sheet xmlns:r="http://schemas.openxmlformats.org/officeDocument/2006/relationships" name="Intangible Assets (Tables)" sheetId="32" state="visible" r:id="rId32"/>
    <sheet xmlns:r="http://schemas.openxmlformats.org/officeDocument/2006/relationships" name="Balance Sheet Components (Table" sheetId="33" state="visible" r:id="rId33"/>
    <sheet xmlns:r="http://schemas.openxmlformats.org/officeDocument/2006/relationships" name="Leases (Tables)" sheetId="34" state="visible" r:id="rId34"/>
    <sheet xmlns:r="http://schemas.openxmlformats.org/officeDocument/2006/relationships" name="Convertible Senior Notes (Table" sheetId="35" state="visible" r:id="rId35"/>
    <sheet xmlns:r="http://schemas.openxmlformats.org/officeDocument/2006/relationships" name="Stock-Based Compensation (Table" sheetId="36" state="visible" r:id="rId36"/>
    <sheet xmlns:r="http://schemas.openxmlformats.org/officeDocument/2006/relationships" name="Fair Value Measurement (Tables)"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The Company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Revenues Disaggregated" sheetId="43" state="visible" r:id="rId43"/>
    <sheet xmlns:r="http://schemas.openxmlformats.org/officeDocument/2006/relationships" name="Revenue - Narrative (Details)" sheetId="44" state="visible" r:id="rId44"/>
    <sheet xmlns:r="http://schemas.openxmlformats.org/officeDocument/2006/relationships" name="Business Combination - Narrativ" sheetId="45" state="visible" r:id="rId45"/>
    <sheet xmlns:r="http://schemas.openxmlformats.org/officeDocument/2006/relationships" name="Business Combination - Consider" sheetId="46" state="visible" r:id="rId46"/>
    <sheet xmlns:r="http://schemas.openxmlformats.org/officeDocument/2006/relationships" name="Business Combination - Fair Val" sheetId="47" state="visible" r:id="rId47"/>
    <sheet xmlns:r="http://schemas.openxmlformats.org/officeDocument/2006/relationships" name="Business Combination - Intangib" sheetId="48" state="visible" r:id="rId48"/>
    <sheet xmlns:r="http://schemas.openxmlformats.org/officeDocument/2006/relationships" name="Business Combination - Suppleme" sheetId="49" state="visible" r:id="rId49"/>
    <sheet xmlns:r="http://schemas.openxmlformats.org/officeDocument/2006/relationships" name="Cash Equivalents and Short-Te_3" sheetId="50" state="visible" r:id="rId50"/>
    <sheet xmlns:r="http://schemas.openxmlformats.org/officeDocument/2006/relationships" name="Filler Distribution Agreement (" sheetId="51" state="visible" r:id="rId51"/>
    <sheet xmlns:r="http://schemas.openxmlformats.org/officeDocument/2006/relationships" name="Intangible Assets - Intangible " sheetId="52" state="visible" r:id="rId52"/>
    <sheet xmlns:r="http://schemas.openxmlformats.org/officeDocument/2006/relationships" name="Intangible Assets - Narrative (" sheetId="53" state="visible" r:id="rId53"/>
    <sheet xmlns:r="http://schemas.openxmlformats.org/officeDocument/2006/relationships" name="Intangible Assets - Expected Am" sheetId="54" state="visible" r:id="rId54"/>
    <sheet xmlns:r="http://schemas.openxmlformats.org/officeDocument/2006/relationships" name="Inventories (Details)" sheetId="55" state="visible" r:id="rId55"/>
    <sheet xmlns:r="http://schemas.openxmlformats.org/officeDocument/2006/relationships" name="Balance Sheet Components - Sche" sheetId="56" state="visible" r:id="rId56"/>
    <sheet xmlns:r="http://schemas.openxmlformats.org/officeDocument/2006/relationships" name="Balance Sheet Components - Sc_2" sheetId="57" state="visible" r:id="rId57"/>
    <sheet xmlns:r="http://schemas.openxmlformats.org/officeDocument/2006/relationships" name="Derivative Liability (Details)" sheetId="58" state="visible" r:id="rId58"/>
    <sheet xmlns:r="http://schemas.openxmlformats.org/officeDocument/2006/relationships" name="Leases - Narrative (Details)" sheetId="59" state="visible" r:id="rId59"/>
    <sheet xmlns:r="http://schemas.openxmlformats.org/officeDocument/2006/relationships" name="Leases - Operating Lease Costs " sheetId="60" state="visible" r:id="rId60"/>
    <sheet xmlns:r="http://schemas.openxmlformats.org/officeDocument/2006/relationships" name="Leases - Operating Lease Liabil" sheetId="61" state="visible" r:id="rId61"/>
    <sheet xmlns:r="http://schemas.openxmlformats.org/officeDocument/2006/relationships" name="Leases - Supplemental Cash Flow" sheetId="62" state="visible" r:id="rId62"/>
    <sheet xmlns:r="http://schemas.openxmlformats.org/officeDocument/2006/relationships" name="Convertible Senior Notes - Narr" sheetId="63" state="visible" r:id="rId63"/>
    <sheet xmlns:r="http://schemas.openxmlformats.org/officeDocument/2006/relationships" name="Convertible Senior Notes - Inte" sheetId="64" state="visible" r:id="rId64"/>
    <sheet xmlns:r="http://schemas.openxmlformats.org/officeDocument/2006/relationships" name="Convertible Senior Notes - Carr" sheetId="65" state="visible" r:id="rId65"/>
    <sheet xmlns:r="http://schemas.openxmlformats.org/officeDocument/2006/relationships" name="Convertible Senior Notes - Capp" sheetId="66" state="visible" r:id="rId66"/>
    <sheet xmlns:r="http://schemas.openxmlformats.org/officeDocument/2006/relationships" name="Stock-Based Compensation - Stoc" sheetId="67" state="visible" r:id="rId67"/>
    <sheet xmlns:r="http://schemas.openxmlformats.org/officeDocument/2006/relationships" name="Stock-Based Compensation - St_2" sheetId="68" state="visible" r:id="rId68"/>
    <sheet xmlns:r="http://schemas.openxmlformats.org/officeDocument/2006/relationships" name="Stock-Based Compensation - St_3" sheetId="69" state="visible" r:id="rId69"/>
    <sheet xmlns:r="http://schemas.openxmlformats.org/officeDocument/2006/relationships" name="Stock-Based Compensation - St_4" sheetId="70" state="visible" r:id="rId70"/>
    <sheet xmlns:r="http://schemas.openxmlformats.org/officeDocument/2006/relationships" name="Stock-Based Compensation - St_5" sheetId="71" state="visible" r:id="rId71"/>
    <sheet xmlns:r="http://schemas.openxmlformats.org/officeDocument/2006/relationships" name="Stock-Based Compensation - Unre" sheetId="72" state="visible" r:id="rId72"/>
    <sheet xmlns:r="http://schemas.openxmlformats.org/officeDocument/2006/relationships" name="Stockholders' Equity (Details)" sheetId="73" state="visible" r:id="rId73"/>
    <sheet xmlns:r="http://schemas.openxmlformats.org/officeDocument/2006/relationships" name="Fair Value Measurement - Schedu" sheetId="74" state="visible" r:id="rId74"/>
    <sheet xmlns:r="http://schemas.openxmlformats.org/officeDocument/2006/relationships" name="Fair Value Measurement - Summar" sheetId="75" state="visible" r:id="rId75"/>
    <sheet xmlns:r="http://schemas.openxmlformats.org/officeDocument/2006/relationships" name="Income Taxes -Income Taxes (Ben" sheetId="76" state="visible" r:id="rId76"/>
    <sheet xmlns:r="http://schemas.openxmlformats.org/officeDocument/2006/relationships" name="Income Taxes - Effective Tax Ra"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Income Taxes - Unrecognized Tax" sheetId="80" state="visible" r:id="rId80"/>
    <sheet xmlns:r="http://schemas.openxmlformats.org/officeDocument/2006/relationships" name="Commitments and Contingencies -" sheetId="81" state="visible" r:id="rId81"/>
    <sheet xmlns:r="http://schemas.openxmlformats.org/officeDocument/2006/relationships" name="Segment Information - Reconcili" sheetId="82" state="visible" r:id="rId82"/>
    <sheet xmlns:r="http://schemas.openxmlformats.org/officeDocument/2006/relationships" name="Segment Information - Reconci_2" sheetId="83" state="visible" r:id="rId83"/>
    <sheet xmlns:r="http://schemas.openxmlformats.org/officeDocument/2006/relationships" name="Subsequent Events (Details)" sheetId="84" state="visible" r:id="rId84"/>
    <sheet xmlns:r="http://schemas.openxmlformats.org/officeDocument/2006/relationships" name="Uncategorized Items - rvnc-2020" sheetId="85" state="visible" r:id="rId8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297</t>
        </is>
      </c>
    </row>
    <row r="10">
      <c r="A10" s="4" t="inlineStr">
        <is>
          <t>Entity Registrant Name</t>
        </is>
      </c>
      <c r="B10" s="4" t="inlineStr">
        <is>
          <t>Revance Therapeutics, Inc.</t>
        </is>
      </c>
    </row>
    <row r="11">
      <c r="A11" s="4" t="inlineStr">
        <is>
          <t>Entity Incorporation, State or Country Code</t>
        </is>
      </c>
      <c r="B11" s="4" t="inlineStr">
        <is>
          <t>DE</t>
        </is>
      </c>
    </row>
    <row r="12">
      <c r="A12" s="4" t="inlineStr">
        <is>
          <t>Entity Tax Identification Number</t>
        </is>
      </c>
      <c r="B12" s="4" t="inlineStr">
        <is>
          <t>77-0551645</t>
        </is>
      </c>
    </row>
    <row r="13">
      <c r="A13" s="4" t="inlineStr">
        <is>
          <t>Entity Address, Address Line One</t>
        </is>
      </c>
      <c r="B13" s="4" t="inlineStr">
        <is>
          <t>1222 Demonbreun Street, Suite 1001</t>
        </is>
      </c>
    </row>
    <row r="14">
      <c r="A14" s="4" t="inlineStr">
        <is>
          <t>Entity Address, City or Town</t>
        </is>
      </c>
      <c r="B14" s="4" t="inlineStr">
        <is>
          <t>Nashville</t>
        </is>
      </c>
    </row>
    <row r="15">
      <c r="A15" s="4" t="inlineStr">
        <is>
          <t>Entity Address, State or Province</t>
        </is>
      </c>
      <c r="B15" s="4" t="inlineStr">
        <is>
          <t>TN</t>
        </is>
      </c>
    </row>
    <row r="16">
      <c r="A16" s="4" t="inlineStr">
        <is>
          <t>Entity Address, Postal Zip Code</t>
        </is>
      </c>
      <c r="B16" s="4" t="inlineStr">
        <is>
          <t>37203</t>
        </is>
      </c>
    </row>
    <row r="17">
      <c r="A17" s="4" t="inlineStr">
        <is>
          <t>City Area Code</t>
        </is>
      </c>
      <c r="B17" s="4" t="inlineStr">
        <is>
          <t>615</t>
        </is>
      </c>
    </row>
    <row r="18">
      <c r="A18" s="4" t="inlineStr">
        <is>
          <t>Local Phone Number</t>
        </is>
      </c>
      <c r="B18" s="4" t="inlineStr">
        <is>
          <t>724-7755</t>
        </is>
      </c>
    </row>
    <row r="19">
      <c r="A19" s="4" t="inlineStr">
        <is>
          <t>Title of 12(b) Security</t>
        </is>
      </c>
      <c r="B19" s="4" t="inlineStr">
        <is>
          <t>Common Stock, par value $0.001 per share</t>
        </is>
      </c>
    </row>
    <row r="20">
      <c r="A20" s="4" t="inlineStr">
        <is>
          <t>Trading Symbol</t>
        </is>
      </c>
      <c r="B20" s="4" t="inlineStr">
        <is>
          <t>RVNC</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Entity Small Business</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v>
      </c>
    </row>
    <row r="32">
      <c r="A32" s="4" t="inlineStr">
        <is>
          <t>Entity Common Stock, Shares Outstanding</t>
        </is>
      </c>
      <c r="C32" s="6" t="n">
        <v>71377818</v>
      </c>
    </row>
    <row r="33">
      <c r="A33" s="4" t="inlineStr">
        <is>
          <t>Documents Incorporated by Reference</t>
        </is>
      </c>
      <c r="B33" s="4" t="inlineStr">
        <is>
          <t>Certain portions of the registrant's definitive proxy statement to be filed with the Securities and Exchange Commission pursuant to Regulation 14A, not later than April 30, 2021, in connection with the registrant's 2021 Annual Meeting of the Stockholders are incorporated herein by reference into Part III of this Annual Report on Form 10-K.</t>
        </is>
      </c>
    </row>
    <row r="34">
      <c r="A34" s="4" t="inlineStr">
        <is>
          <t>Entity Central Index Key</t>
        </is>
      </c>
      <c r="B34" s="4" t="inlineStr">
        <is>
          <t>0001479290</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Our revenue is generated from U.S. customers. Our product and collaboration revenue is generated from the Product Segment, and our service revenue is generated from the Service Segment ( Note 18 ). The following tables present our revenues disaggregated by timing of transfer of goods or services: Year Ended December 31, 2020 (in thousands) Product Revenue Collaboration Revenue Service Revenue Total Timing of revenue recognition: Transferred at a point in time $ 12,877 $ — $ 126 $ 13,003 Transferred over time — 2,031 291 2,322 Total $ 12,877 $ 2,031 $ 417 $ 15,325 Product Revenue Substantially all product revenue was generated from the sale of the RHA® Collection of dermal fillers. Collaboration Revenue Viatris Collaboration and License Agreement Agreement Terms We entered into a collaboration and license agreement with Viatris Inc. (formerly Mylan N.V.) (the “Viatris Collaboration”) in February 2018, pursuant to which we agreed to collaborate with Viatris exclusively, on a world-wide basis (excluding Japan), to develop, manufacture, and commercialize a biosimilar to the branded biologic product (onabotulinumtoxinA) marketed as BOTOX® (“an onabotulinumtoxinA biosimilar”). Viatris provided us with written notice and decided to continue the development and commercialization of an onabotulinumtoxinA biosimilar beyond the initial development plan (the “Continuation Decision”) in May 2020, and paid a $30 million milestone payment in connection with the Continuation Decision in June 2020. Viatris has paid us an aggregate of $60 million in non-refundable fees as of December 31, 2020, and the agreement provides for additional remaining contingent payments of up to $70 million in the aggregate, upon the achievement of certain clinical and regulatory milestones and of specified, tiered sales milestones of up to $225 million. The payments do not represent a financing component for the transfer of goods or services. Revenue Recognition We re-evaluate the transaction price at each reporting period. We estimated the transaction price for the Viatris Collaboration using the most likely amount method. In order to determine the transaction price, we evaluated all of the payments to be received during the duration of the contract, which included milestones and consideration payable by Viatris. Other than the upfront payment, all other milestones and consideration we may earn under the Viatris Collaboration are subject to uncertainties related to development achievements, Viatris’ rights to terminate the agreement, and estimated effort for cost-sharing payments. Components of such estimated effort for cost-sharing payments include both internal and external costs. Consequently, the transaction price does not include any milestones and considerations that, if included, could result in a probable significant reversal of revenue when related uncertainties become resolved. Sales-based milestones and royalties are not included in the transaction price until the sales occur because the underlying value relates to the license and the license is the predominant feature in the Viatris Collaboration. As of December 31, 2020, the transaction price allocated to the unfulfilled performance obligations was $104.2 million. We recognize revenue and estimate deferred revenue based on the cost of development service incurred over the total estimated cost of development service to be provided for the development period. For revenue recognition purposes, the development period is estimated to continue through 2025. It is possible that this period will change and is assessed at each reporting date. For the year ended December 31, 2020, 2019 and 2018, we recognized revenue related to development services of $2.0 million, $0.4 million and $3.7 million, respectively. As of December 31, 2020, and December 31, 2019 we estimated short-term deferred revenue of $7.9 million for both periods; and long-term deferred revenue of $46.3 million and $18.0 million, respectively. Fosun License Agreement Agreement Terms In December 2018, we entered into a license agreement (the “Fosun License Agreement”) with Shanghai Fosun Pharmaceutical Industrial Development Co., Ltd., a wholly-owned subsidiary of Shanghai Fosun Pharmaceutical (Group) Co., Ltd (“Fosun”), whereby we granted Fosun the exclusive rights to develop and commercialize our proprietary DaxibotulinumtoxinA for Injection in mainland China, Hong Kong and Macau (the “Fosun Territory”) and certain sublicense rights. Fosun has paid us non-refundable upfront and other payments totaling $31.0 million before foreign withholding taxes as of December 31, 2020. We are also eligible to receive (i) additional remaining contingent payments of up to $229.5 million upon the achievement of certain milestones based on (a) the approval of biologics license applications (“BLAs”) for certain aesthetic and therapeutic indications and (b) first calendar year net sales, and (ii) tiered royalty payments in low double digits to high teen percentages on annual net sales. The royalty percentages are subject to reduction in the event that (i) we do not have any valid and unexpired patent claims that cover the product in the Fosun Territory, (ii) biosimilars of the product are sold in the Fosun Territory or (iii) Fosun needs to pay compensation to third parties to either avoid patent infringement or market the product in the Fosun Territory. Revenue Recognition We estimated the transaction price for the Fosun License Agreement using the most likely amount method. We evaluated all of the variable payments to be received during the duration of the contract, which included payments from specified milestones, royalties, and estimated supplies to be delivered. We will re-evaluate the transaction price at each reporting period and upon a change in circumstances. As of December 31, 2020, the transaction price allocated to unfulfilled performance obligation is $31 million. For the year ended December 31, 2020, $15,030 of revenue has been recognized from the Fosun License Agreement, which were included in the Product Revenue on the consolidated statements of operations and comprehensive loss. No revenue has been recognized from the Fosun License Agreement for the year ended December 31, 2019 and 2018. Substantially all payments received to date were included in long-term deferred revenue as of December 31, 2020 and December 31, 2019. Service Revenue Following the HintMD Acquisition in July 2020 ( Note 4 ), we began to offer customer payment processing and subscription services through our HintMD platform to aesthetic practices. Revenue related to the payment processing service is recognized at a point in time, whereas revenue related to the subscription service is recognized over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Dec. 31, 2020</t>
        </is>
      </c>
    </row>
    <row r="3">
      <c r="A3" s="3" t="inlineStr">
        <is>
          <t>Business Combinations [Abstract]</t>
        </is>
      </c>
    </row>
    <row r="4">
      <c r="A4" s="4" t="inlineStr">
        <is>
          <t>Business Combination</t>
        </is>
      </c>
      <c r="B4" s="4" t="inlineStr">
        <is>
          <t>Business CombinationOn July 23, 2020, we completed the acquisition of all of the issued and outstanding shares of Hint, Inc. (d/b/a HintMD) (the “HintMD Acquisition”), pursuant to the Agreement and Plan of Merger, dated as of May 18, 2020, (the “HintMD Merger Agreement”), by and among Revance, Heart Merger Sub, Inc., a Delaware corporation and our direct wholly-owned subsidiary, HintMD, and Fortis Advisors, LLC, a Delaware limited liability company, as the security holder’s representative. The HintMD platform provides an integrated smart payment solution that supports aesthetic practice management, practice economics and practice loyalty. Upon completion of the HintMD Acquisition, each share of capital stock of HintMD that was issued and outstanding immediately prior to July 23, 2020 was automatically cancelled and converted into the right to receive approximately 0.3235 shares of our common stock. In addition, outstanding and unexercised options to purchase shares of HintMD common stock immediately prior to July 23, 2020 under the Hint, Inc. 2017 Equity Incentive Plan (the “HintMD Plan”), excluding stock options held by former employees or former service providers of HintMD, whether or not vested, were assumed and subsequently converted based on the conversion ratio defined in the HintMD Merger Agreement into options to purchase shares of our common stock, with the awards retaining the same vesting and other terms and conditions as in effect immediately prior to consummation of the HintMD Acquisition. The total number of shares of our common stock issued as consideration for the HintMD Acquisition was 8,572,213, including (i) 683,200 shares of our common stock which will be held in an escrow fund for purposes of satisfying any post-closing purchase price adjustments or indemnification claims under the HintMD Merger Agreement and (ii) assumed options to purchase an aggregate of 801,600 shares of our common stock. Mark J. Foley, President, Chief Executive Officer and a director of Revance, was a former director and equity holder of HintMD. The shares of HintMD capital stock beneficially owned by Mr. Foley prior to July 23, 2020 were automatically cancelled and converted into the right to receive shares of our common stock in accordance with the terms of the HintMD Merger Agreement. Consideration Transferred The following table summarizes the consideration transferred in the HintMD Acquisition: (in thousands) July 23, 2020 Fair value of Revance common stock issued to HintMD stockholders (1) $ 182,280 Fair value of Revance replacement stock option awards attributable to pre-combination service (2) 5,810 Cash consideration (3) 1,483 Total consideration transferred $ 189,573 (1) Represents the fair value of equity consideration issued to HintMD shareholders, consisting of approximately 7,756,765 shares (excluding assumed HintMD stock options to purchase an aggregate of 801,600 shares of our common stock), at $23.50 per share (the closing price of shares of our common stock on July 23, 2020), and adjusted for estimated net debt and working capital amounts. (2) Represents stock option awards held by HintMD employees prior to the acquisition date that have been assumed and converted into our stock-based awards. The portion of the stock option awards related to services performed by employees prior to the acquisition date is included within the consideration transferred. (3) Represents certain HintMD pre-acquisition liabilities paid by Revance. The HintMD Acquisition was accounted for as a business combination using the acquisition method of accounting. The acquisition method required that assets acquired and liabilities assumed in a business combination be recognized at their fair values as of the acquisition date. We used certified valuation specialists to assist with assigning estimated fair values to certain acquired assets. In the fourth quarter of 2020, and as a result of finalizing certain tax-related areas, we recorded $0.2 million increase in Prepaid expenses and other current assets, $2.7 million increase in Deferred tax liability, and $2.5 million net increase in Goodwill to the preliminary estimates. We have completed the valuation as of December 31, 2020. The post-combination effect from net deferred tax liability assumed from the HintMD Acquisition also caused a release of our consolidated income tax valuation allowance. The release resulted in an income tax benefit of $2.7 million. Refer to Note 16 for additional discussion of our valuation allowance. The following table summarizes the fair value of assets acquired and liabilities assumed: (in thousands) July 23, 2020 Cash and cash equivalents $ 665 Accounts receivable 93 Prepaid expenses and other current assets 453 Property and equipment 77 Intangible assets 46,200 Total assets acquired 47,488 Accounts payable (53) Accruals and other current liabilities (2,106) Deferred tax liability (2,720) Total liabilities assumed (4,879) Total identifiable net assets 42,609 Goodwill (1) 146,964 Total fair value of assets acquired and liabilities assumed $ 189,573 (1) The assigned value of $147.0 million in goodwill represents the excess of the consideration transferred over the estimated fair values of assets acquired and liabilities assumed. The recognized goodwill is attributable to the assembled workforce of HintMD and the anticipated synergies and cost savings expected to be achieved from the operations of the combined company. None of the goodwill resulting from the acquisition is deductible for tax purposes and all of the goodwill acquired was assigned to the Service reporting unit. Significant judgment was exercised in determining the fair value of the intangible assets acquired, which included estimates and assumptions related to the revenue growth rate and technology migration curve. In-process research and development relates to the research and development of payment facilitator technology to facilitate the processing of customer payments. Similar to the valuation method used for developed technology, the in-process research and development was valued utilizing the multi-period excess earnings method and was determined to have no defined life based on the current stage of development of the research projects of HintMD on July 23, 2020. No amortization expense has been recorded since July 23, 2020 as the assets have not yet been completed and placed into service. Upon completion of the associated research and development activities, the asset’s useful life will be determined. Prior to completion of these research and development activities, the intangible assets will be subject to annual impairment tests, or more frequent tests in the event of any impairment indicators occurring. These impairment tests require significant judgment regarding the status of the research activities, the potential for future revenues to be derived from any products that may result from those activities, and other factors. The following table summarizes the intangible assets acquired in the HintMD Acquisition as of July 23, 2020. Fair Value Useful Life (in thousands, except for in years) (in thousands) (in years) Developed technology $ 19,600 6 In-process research and development 16,200 N/A Customer relationships 10,300 4 Tradename 100 1 Total intangible assets acquired $ 46,200 Transaction Costs For the year ended December 31, 2020, transaction costs for the HintMD Acquisition were $3.9 million. These costs were associated with legal and professional services and recorded in selling, general and administrative expense in our consolidated statements of operations and comprehensive loss. Financial Results Since the acquisition date of July 23, 2020, HintMD contributed $0.4 million of the consolidated net revenue for the year ended December 31, 2020, which are included in our consolidated statements of operations and comprehensive loss. For the year ended December 31, 2020, HintMD also contributed loss from operations of $6.2 million, which excluded unallocated corporate and other expenses as defined in Note 18 . Supplemental Pro Forma Information The following supplemental unaudited pro forma financial information presents the combined results of operations for each of the periods presented, as if the HintMD Acquisition occurred on January 1, 2019. The pro forma financial information is presented for illustrative purposes only, based on currently available information and certain estimates and assumptions we believe are reasonable under the circumstances, and is not necessarily indicative of future results of operations or the results that would have been reported if the HintMD Acquisition had been completed on January 1, 2019. These results were not used as a part of our analysis of the financial results and performance of the business. These results are adjusted and do not include any anticipated synergies or other expected benefits of the acquisition. The supplemental unaudited pro forma financial information for the periods presented is as follows: Year Ended December 31, (in thousands) 2020 2019 Total revenue $ 15,766 $ 1,692 Net loss $ (293,560) $ (186,751) Significant non-recurring pro forma adjustments include the following: • Transaction costs of $3.9 million were assumed to have been incurred on January 1, 2019 and were recognized as if incurred in the first quarter of 2019. • Share-based compensation expense of $1.3 million was assumed to have been incurred on January 1, 2019 and was recognized as if incurred in the first quarter of 2019. Such share-based compensation was related to stock awards held by HintMD employees prior to July 23, 2020 that have been assumed and converted into our stock aw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Short-Term Investments</t>
        </is>
      </c>
      <c r="B1" s="2" t="inlineStr">
        <is>
          <t>12 Months Ended</t>
        </is>
      </c>
    </row>
    <row r="2">
      <c r="B2" s="2" t="inlineStr">
        <is>
          <t>Dec. 31, 2020</t>
        </is>
      </c>
    </row>
    <row r="3">
      <c r="A3" s="3" t="inlineStr">
        <is>
          <t>Investments, Debt and Equity Securities [Abstract]</t>
        </is>
      </c>
    </row>
    <row r="4">
      <c r="A4" s="4" t="inlineStr">
        <is>
          <t>Cash Equivalents and Short-Term Investments</t>
        </is>
      </c>
      <c r="B4" s="4" t="inlineStr">
        <is>
          <t>Cash Equivalents and Short-Term Investments The following table is a summary of our cash equivalents and short-term investments, amortized cost, unrealized gains and losses, and fair value: December 31, 2020 December 31, 2019 Cost Fair Value Cost Unrealized Fair Value (in thousands) Gains Losses Money market funds $ 267,130 $ 267,130 $ 136,258 $ — $ — $ 136,258 Commercial paper 113,446 113,446 77,082 — — 77,082 U.S. treasury securities — — 48,349 6 — 48,355 Overnight repurchase agreements — — 15,001 — — 15,001 U.S. government agency obligations — — 5,993 2 (5) 5,990 Total cash equivalents and available-for-sale securities $ 380,576 $ 380,576 $ 282,683 $ 8 $ (5) $ 282,686 Classified as: Cash equivalents $ 277,629 $ 163,731 Short-term investments 102,947 118,955 Total cash equivalents and available-for-sale securities $ 380,576 $ 282,686 As of December 31, 2020 and 2019, we have no other-than-temporary impairments on our available-for-sale securities, and the contractual maturities of the available-for-sale securities are less than one-ye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ller Distribution Agreement</t>
        </is>
      </c>
      <c r="B1" s="2" t="inlineStr">
        <is>
          <t>12 Months Ended</t>
        </is>
      </c>
    </row>
    <row r="2">
      <c r="B2" s="2" t="inlineStr">
        <is>
          <t>Dec. 31, 2020</t>
        </is>
      </c>
    </row>
    <row r="3">
      <c r="A3" s="3" t="inlineStr">
        <is>
          <t>Goodwill and Intangible Assets Disclosure [Abstract]</t>
        </is>
      </c>
    </row>
    <row r="4">
      <c r="A4" s="4" t="inlineStr">
        <is>
          <t>Filler Distribution Agreement</t>
        </is>
      </c>
      <c r="B4" s="4" t="inlineStr">
        <is>
          <t xml:space="preserve">Filler Distribution Agreement In January 2020, we entered into an exclusive distribution agreement (the “Teoxane Agreement”) with Teoxane SA (“Teoxane”), pursuant to which Teoxane granted us the exclusive right to import, market, promote, sell and distribute Teoxane’s line of Resilient Hyaluronic Acid® (“RHA®”) dermal fillers in exchange for 2,500,000 shares of our common stock and certain other commitments by us. The Teoxane Agreement includes rights to (i) RHA® 2, RHA® 3 and RHA® 4, which have been approved by the U.S. Food and Drug Administration (the “FDA”) for the correction of moderate to severe dynamic facial wrinkles and folds (the “RHA® Collection of dermal fillers”), (ii) RHA® 1, which is currently in the premarket approval (“PMA”) application process for the treatment of perioral rhytids (lip lines), and is currently in ongoing clinical trials, and (iii) future hyaluronic acid filler advancements and products by Teoxane (collectively the “RHA® Pipeline Products") in the U.S. and U.S. territories and possessions. The Teoxane Agreement will be effective for a term of ten years upon product launch and may be extended for two years upon the mutual agreement of the parties. We are required to meet certain minimum purchase obligations and certain minimum expenditure requirements, which are discussed in Not e 17 . If Teoxane pursues regulatory approval for RHA® Pipeline Products for certain new indications or filler technologies, including innovations with respect to existing products in the U.S., we will be subject to certain specified cost-sharing arrangements for third party expenses incurred in achieving regulatory approval for such products. We will also have a right of first negotiation with respect to any cosmeceutical products that Teoxane wishes to distribute in the U.S, and Teoxane will have a right of first negotiation in connection with the distribution of DaxibotulinumtoxinA for Injection for aesthetic use outside the U.S. and U.S. territories where Teoxane has an affiliate. The Teoxane Agreement was accounted for as an asset acquisition for the distribution rights of various approved and unapproved products and indications. The aggregate purchase consideration for the distribution rights was $43.5 million, consisting of the fair value of the 2,500,000 shares transferred to Teoxane and transaction costs. The purchase consideration was allocated to the underlying groups of approved and unapproved products based on their relative fair values, of which $11.2 million is allocated to certain unapproved products and future innovations, or in-process research and development assets, and was recognized as research and development expense on the consolidated statements of operations and comprehensive loss. The remaining purchase consideration was allocated to the currently approved products and indications, and is recognized as an intangible asset on the consolidated balance sheets. The distribution rights to approved products and indications are amortized over approximately 4 years commenced upon the first delivery of RHA® Collection of dermal fillers products from Teoxane in June 2020. Refer to Note 7 for further details. The following table sets forth the intangible assets and the remaining useful lives for the intangible assets: December 31, 2020 (in thousands, except for in years) Remaining Useful Lives Gross Carrying Amount Accumulated Amortization Net Carrying Amount Distribution rights 3.4 $ 32,334 $ (4,715) $ 27,619 Developed technology 5.6 19,600 (1,362) 18,238 In-process research and development N/A 16,200 — 16,200 Customer relationships 3.6 10,300 (1,072) 9,228 Tradename 0.6 100 (42) 58 Total intangible assets $ 78,534 $ (7,191) $ 71,343 For the year ended December 31, 2020, the aggregate amortization expense of intangible assets was $7.2 million, of which $6.1 million was recorded to “Amortization” in the statement of operations and comprehensive loss and it was related to the amortization of Distribution rights and Developed technology, the remaining $1.1 million was recorded to “Selling, general and administrative” in the statement of operations and comprehensive loss. No amortization expense of the intangible assets was recorded for the year ended December 31, 2019. Based on the amount of intangible assets subject to amortization as of December 31, 2020, the estimated amortization expense for each of the next five fiscal years and thereafter was as follows: Year Ending December 31, (in thousands) 2021 $ 13,983 2022 13,925 2023 13,925 2024 8,137 2025 3,267 2026 and thereafter 1,906 Total $ 55,1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Filler Distribution Agreement In January 2020, we entered into an exclusive distribution agreement (the “Teoxane Agreement”) with Teoxane SA (“Teoxane”), pursuant to which Teoxane granted us the exclusive right to import, market, promote, sell and distribute Teoxane’s line of Resilient Hyaluronic Acid® (“RHA®”) dermal fillers in exchange for 2,500,000 shares of our common stock and certain other commitments by us. The Teoxane Agreement includes rights to (i) RHA® 2, RHA® 3 and RHA® 4, which have been approved by the U.S. Food and Drug Administration (the “FDA”) for the correction of moderate to severe dynamic facial wrinkles and folds (the “RHA® Collection of dermal fillers”), (ii) RHA® 1, which is currently in the premarket approval (“PMA”) application process for the treatment of perioral rhytids (lip lines), and is currently in ongoing clinical trials, and (iii) future hyaluronic acid filler advancements and products by Teoxane (collectively the “RHA® Pipeline Products") in the U.S. and U.S. territories and possessions. The Teoxane Agreement will be effective for a term of ten years upon product launch and may be extended for two years upon the mutual agreement of the parties. We are required to meet certain minimum purchase obligations and certain minimum expenditure requirements, which are discussed in Not e 17 . If Teoxane pursues regulatory approval for RHA® Pipeline Products for certain new indications or filler technologies, including innovations with respect to existing products in the U.S., we will be subject to certain specified cost-sharing arrangements for third party expenses incurred in achieving regulatory approval for such products. We will also have a right of first negotiation with respect to any cosmeceutical products that Teoxane wishes to distribute in the U.S, and Teoxane will have a right of first negotiation in connection with the distribution of DaxibotulinumtoxinA for Injection for aesthetic use outside the U.S. and U.S. territories where Teoxane has an affiliate. The Teoxane Agreement was accounted for as an asset acquisition for the distribution rights of various approved and unapproved products and indications. The aggregate purchase consideration for the distribution rights was $43.5 million, consisting of the fair value of the 2,500,000 shares transferred to Teoxane and transaction costs. The purchase consideration was allocated to the underlying groups of approved and unapproved products based on their relative fair values, of which $11.2 million is allocated to certain unapproved products and future innovations, or in-process research and development assets, and was recognized as research and development expense on the consolidated statements of operations and comprehensive loss. The remaining purchase consideration was allocated to the currently approved products and indications, and is recognized as an intangible asset on the consolidated balance sheets. The distribution rights to approved products and indications are amortized over approximately 4 years commenced upon the first delivery of RHA® Collection of dermal fillers products from Teoxane in June 2020. Refer to Note 7 for further details. The following table sets forth the intangible assets and the remaining useful lives for the intangible assets: December 31, 2020 (in thousands, except for in years) Remaining Useful Lives Gross Carrying Amount Accumulated Amortization Net Carrying Amount Distribution rights 3.4 $ 32,334 $ (4,715) $ 27,619 Developed technology 5.6 19,600 (1,362) 18,238 In-process research and development N/A 16,200 — 16,200 Customer relationships 3.6 10,300 (1,072) 9,228 Tradename 0.6 100 (42) 58 Total intangible assets $ 78,534 $ (7,191) $ 71,343 For the year ended December 31, 2020, the aggregate amortization expense of intangible assets was $7.2 million, of which $6.1 million was recorded to “Amortization” in the statement of operations and comprehensive loss and it was related to the amortization of Distribution rights and Developed technology, the remaining $1.1 million was recorded to “Selling, general and administrative” in the statement of operations and comprehensive loss. No amortization expense of the intangible assets was recorded for the year ended December 31, 2019. Based on the amount of intangible assets subject to amortization as of December 31, 2020, the estimated amortization expense for each of the next five fiscal years and thereafter was as follows: Year Ending December 31, (in thousands) 2021 $ 13,983 2022 13,925 2023 13,925 2024 8,137 2025 3,267 2026 and thereafter 1,906 Total $ 55,1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As of December 31, 2020, our inventories of $5.9 million consisted of only finished goods, which are the purchased RHA® Collection of dermal fillers from Teoxa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lance Sheet Components</t>
        </is>
      </c>
      <c r="B1" s="2" t="inlineStr">
        <is>
          <t>12 Months Ended</t>
        </is>
      </c>
    </row>
    <row r="2">
      <c r="B2" s="2" t="inlineStr">
        <is>
          <t>Dec. 31, 2020</t>
        </is>
      </c>
    </row>
    <row r="3">
      <c r="A3" s="3" t="inlineStr">
        <is>
          <t>Payables and Accruals [Abstract]</t>
        </is>
      </c>
    </row>
    <row r="4">
      <c r="A4" s="4" t="inlineStr">
        <is>
          <t>Balance Sheet Components</t>
        </is>
      </c>
      <c r="B4" s="4" t="inlineStr">
        <is>
          <t xml:space="preserve">Balance Sheet Components Accruals and Other Current Liabilities Accruals and other current liabilities consist of the following: December 31, (in thousands) 2020 2019 Accruals related to: Compensation $ 17,374 $ 7,933 General expenses 5,683 4,751 Clinical trials 3,726 4,746 Interest expense 1,887 — Inventories 1,796 — Other current liabilities 1,472 206 Nonrecurring milestone payment 1,000 1,000 Total $ 32,938 $ 18,636 We reclassified categories of accruals for balances as of December 31, 2019 in order to be comparable with balances as of December 31, 2020. Therefore, the balances as of December 31, 2019 are different from the balances reflected in Part IV, Item 15. “Exhibits and Financial Statement Schedules—Notes to Consolidated Financial Statements—Note 7. Balance Sheet Components” of our Annual Report on Form 10-K for the year ended December 31, 2019. Property and Equipment, net Property and equipment, net consists of the following: December 31, (in thousands) 2020 2019 Manufacturing equipment $ 19,810 $ 19,113 Leasehold improvements 5,972 5,374 Construction in progress 4,927 2,386 Computer software 2,972 2,040 Computer equipment 1,768 1,505 Furniture and fixtures 1,541 1,203 Total property and equipment 36,990 31,621 Less: Accumulated depreciation (19,491) (16,866) Property and equipment, net $ 17,499 $ 14,75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 Liability</t>
        </is>
      </c>
      <c r="B1" s="2" t="inlineStr">
        <is>
          <t>12 Months Ended</t>
        </is>
      </c>
    </row>
    <row r="2">
      <c r="B2" s="2" t="inlineStr">
        <is>
          <t>Dec. 31, 2020</t>
        </is>
      </c>
    </row>
    <row r="3">
      <c r="A3" s="3" t="inlineStr">
        <is>
          <t>Commitments and Contingencies Disclosure [Abstract]</t>
        </is>
      </c>
    </row>
    <row r="4">
      <c r="A4" s="4" t="inlineStr">
        <is>
          <t>Derivative Liability</t>
        </is>
      </c>
      <c r="B4" s="4" t="inlineStr">
        <is>
          <t>Derivative LiabilityIn 2012, we entered into a settlement agreement in which we are obligated to pay $4.0 million upon achieving regulatory approval for DaxibotulinumtoxinA for Injection or DaxibotulinumtoxinA Topical. We determined that such payment was a derivative instrument that requires fair value accounting as a liability and periodic fair value remeasurement until settled. The fair value of the derivative liability is determined by estimating the timing and probability of the related regulatory approval and multiplying the payment amount by this probability percentage and a discount factor. The changes in fair value are recognized in the consolidated statements of operations and comprehensive loss. We will continue to record adjustments to the fair value of the derivative liability until the $4.0 million settlement payment has been paid.As of December 31, 2019, the fair value of the derivative liability was $3.0 million, which was measured using a term of 0.9 years based on an expected BLA approval in 2020, a risk-free rate of 1.6% and a credit risk adjustment of 7.5%. As of December 31, 2020, the fair value of the derivative liability was $3.1 million, which was measured using a term of 0.5 years based on an expected BLA approval in 2020, a risk-free rate of 0.1% and a credit risk adjustment of 7.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non-cancelable operating leases for facilities for research, manufacturing, and administrative functions, and equipment operating leases. For the year ended December 31, 2020, we had a facility operating lease commenced in November 2020 with the lease term ending in 2027. The monthly payments for the facility lease escalate over the facility lease term. As of December 31, 2020 and 2019, the weighted average remaining lease term is 6.0 years and 7.0 years, respectively. Our lease contracts do not contain termination options, residual value guarantees or restrictive covenants. The operating lease costs are summarized as follows: Year Ended December 31, (in thousands) 2020 2019 Operating lease cost $ 5,932 $ 5,618 Variable lease cost (1) 912 1,184 Total operating lease costs $ 6,844 $ 6,802 (1) Variable lease cost includes management fees, common area maintenance, property taxes, and insurance, which are not included in the lease liabilities and are expensed as incurred. As of December 31, 2020, maturities of our operating lease liabilities are as follows: Year Ending December 31, (in thousands) 2021 $ 7,649 2022 6,613 2023 6,741 2024 6,952 2025 7,165 2026 and thereafter 8,003 Total operating lease payments 43,123 Less imputed interest (1) (11,540) Present value of operating lease payments $ 31,583 (1) Our lease contracts do not provide a readily determinable implicit rate. As of December 31, 2020 and 2019, the imputed interest was based on a weighted average discount rate of 10.6% and 12.0%, respectively, which represents the estimated incremental borrowing based on the information available at the adoption or commencement dates. Supplemental cash flow information related to the operating leases was as follows: Year Ended December 31, (in thousands) 2020 2019 Cash paid for amounts included in the measurement of operating lease liabilities $ 6,790 $ 6,339 Right-of-use assets obtained in exchange for operating lease liabilities $ 5,683 $ 3,890 Leases Not Yet Commenced In November 2020, we entered into a non-cancelable operating lease for an office space in Nashville, Tennessee. The arrangement also provides a temporary space that does not qualify as a lease. As of December 31, 2020, the accounting commencement date of the primary office lease had not occurred and it is expected to take place when the office space is made available to us after the completion of certain improvement work, which is expected in June 2021. The lease has a term of 150 months from the commencement date defined in the lease. We have an option to extend the lease for one seven-year term. The monthly base rent payments for the lease escalate over the term. The total undiscounted base rent payments determinable are $22.9 million. In December 2020, we entered into the ABPS Amendment, which is a manufacturing and supply agreement. The ABPS Amendment contains a lease related to a dedicated fill-and finish-line for the manufacturing of DaxibotulinumtoxinA for Injection. This embedded lease had not commenced as of December 31, 2020. The details for the ABPS Amendment and the lease obligations are discussed below in Note 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0</t>
        </is>
      </c>
    </row>
    <row r="3">
      <c r="A3" s="3" t="inlineStr">
        <is>
          <t>Debt Disclosure [Abstract]</t>
        </is>
      </c>
    </row>
    <row r="4">
      <c r="A4" s="4" t="inlineStr">
        <is>
          <t>Convertible Senior Notes</t>
        </is>
      </c>
      <c r="B4" s="4" t="inlineStr">
        <is>
          <t>Convertible Senior Notes On February 14, 2020, we issued $287.5 million aggregate principle amount of convertible senior notes that are due in 2027 (the “2027 Notes”) pursuant to an indenture, dated February 14, 2020, between Revance and U.S. Bank National Association, as trustee (the “Indenture”). The 2027 Notes are senior unsecured obligations and bear interest at a rate of 1.75% per year, payable semiannually in arrears on February 15 and August 15 of each year, beginning on August 15, 2020. The 2027 Notes will mature on February 15, 2027, unless earlier converted, redeemed or repurchased. In connection with issuing the 2027 Notes, we received $278.3 million in net proceeds, after deducting the initial purchasers’ discount, commissions, and other issuance costs. A portion of the net proceeds from the 2027 Notes were used to purchase the capped call transactions described below and the remainder will be used to fund expenses associated with commercial launch activities for both the RHA® Collection of dermal fillers and, if approved, DaxibotulinumtoxinA for Injection for glabellar lines, research and development, and other corporate activities. The 2027 Notes may be converted at any time by the holders prior to the close of business on the business day immediately preceding November 15, 2026 only under the following circumstances: (1) during any fiscal quarter commencing after the fiscal quarter ending on June 30,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2) during the five business day period after any ten consecutive trading day period (the “measurement period”) in which the trading price (as defined in the Indenture) per $1,000 principal amount of the 2027 Notes for each trading day of the measurement period was less than 98% of the product of the last reported sale price of our common stock and the conversion rate on each such trading day; (3) if we call any or all of the 2027 Notes for redemption, at any time prior to the close of business on the scheduled trading day immediately preceding the redemption date; or (4) upon the occurrence of specified corporate events. On or after November 15, 2026 until the close of business on the second scheduled trading day immediately preceding the maturity date, holders may convert all or any portion of their 2027 Notes at any time, regardless of the foregoing circumstances. Upon conversion, we will pay or deliver, as the case may be, cash, shares of our common stock or a combination of cash and shares of our common stock, at our election. The conversion rate will initially be 30.8804 shares of our common stock per $1,000 principal amount of the 2027 Notes (equivalent to an initial conversion price of approximately $32.38 per share of our common stock).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7 Notes in connection with such a corporate event or notice of redemption, as the case may be. Contractually, we may not redeem the 2027 Notes prior to February 20, 2024. We may redeem for cash all or any portion of the 2027 Notes, at our option, on or after February 20, 2024 if the last reported sale price of our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7 Notes to be redeemed, plus any accrued and unpaid interest to, but excluding, the redemption date. No sinking fund is provided for the 2027 Notes. If we undergo a fundamental change (as defined in the Indenture), holders may require us to repurchase for cash all or any portion of their 2027 Notes at a fundamental change repurchase price equal to 100% of the principal amount of the 2027 Notes to be repurchased, plus any accrued and unpaid interest to, but excluding, the fundamental change repurchase date. In accounting for the issuance of the 2027 Notes, we separated the 2027 Notes into liability and equity components. The carrying amount of the liability component was $175.4 million, which was calculated by using a discount rate of 9.5%, which was estimated to be our borrowing rate on the issuance date for a similar debt instrument without the conversion feature. The carrying amount of the equity component was $112.1 million, which represents the conversion option, and was determined by deducting the fair value of the liability component from the par value of the 2027 Notes. The equity component of the 2027 Notes is included in additional paid-in capital in the consolidated balance sheets and will not be subsequently remeasured as long as it continues to meet the conditions for equity classification. The difference between the principal amount of the 2027 Notes and the liability component (the “debt discount”) is amortized to interest expense in the consolidated statements of operations and comprehensive loss using the effective interest method over the term of the 2027 Notes. Total transaction costs for the issuance of the 2027 Notes were $9.2 million, consisting of the initial purchasers’ discount, commissions, and other issuance costs. We allocated the total transaction costs proportionally to the liability and equity components. The transaction costs attributed to the liability component were $5.6 million, which were recorded as debt issuance costs (presented as contra debt in our consolidated balance sheets) and are amortized to interest expense in the consolidated statements of operations and comprehensive loss over the term of the 2027 Notes. The transaction costs attributed to the equity component were $3.6 million, which were included in additional paid-in capital. Interest expense relating to the 2027 Notes in the consolidated statements of operations and comprehensive loss are summarized as follows: Year Ended (in thousands) December 31, 2020 Contractual interest expense $ 4,416 Amortization of debt discount (1) 10,393 Amortization of debt issuance costs (2) 333 Total interest expense $ 15,142 (1) The effective interest rate on the liability component of the 2027 Notes was 9.5% for the year ended December 31, 2020, which remained unchanged from the issuance date. As of December 31, 2020, the unamortized debt discount was $101.7 million and will be amortized over 6.1 years. (2) As of December 31, 2020, the unamortized debt issuance cost for the 2027 Notes was $5.3 million on the consolidated balance sheets. As of December 31, 2020, the convertible senior notes on the consolidated balance sheets represented the carrying amount of the liability component of the 2027 Notes, net of unamortized debt discounts and debt issuance costs, which are summarized as follows: (in thousands) December 31, 2020 2027 Notes $ 287,500 Less: Unamortized debt discount and debt issuance costs (106,974) Carrying amount of 2027 Notes $ 180,526 Capped Call Transactions Concurrently with the 2027 Notes, we entered into capped call transactions with one of the initial purchasers and another financial institution (the “option counterparties”) and used $28.9 million of the net proceeds from the 2027 Notes to pay the cost of the capped call transactions. The capped call transactions are expected generally to reduce the potential dilutive effect upon conversion of the 2027 Notes and/or offset any cash payments we are required to make in excess of the principal amount of converted 2027 Notes, as the case may be, with such reduction and/or offset subject to a price cap of $48.88 of our common stock per share, which represents a premium of 100% over the last reported sale price of our common stock on February 10, 2020. The cap ped calls have an initial strike price of $32.38 per share, subject to certain adjustments, which corresponds to the conversion option strike price in the 2027 Notes. The capped call transactions cover, subject to anti-dilution adjustments, approximately 8.9 million shares of our common stock. The capped call transactions are separate transactions that we entered into with the option counterparties and are not part of the terms of the 2027 Notes. As the capped call transactions meet certain accounting criteria, the premium paid of $28.9 million was recorded as a reduction in additional paid-in capital in the consolidated balance sheets, and will not be remeasured to fair value as long as the accounting criteria continue to be met. As of December 31, 2020, we had not purchased any shares under the capped call transa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33558</v>
      </c>
      <c r="C3" s="7" t="n">
        <v>171160</v>
      </c>
    </row>
    <row r="4">
      <c r="A4" s="4" t="inlineStr">
        <is>
          <t>Short-term investments</t>
        </is>
      </c>
      <c r="B4" s="6" t="n">
        <v>102947</v>
      </c>
      <c r="C4" s="6" t="n">
        <v>118955</v>
      </c>
    </row>
    <row r="5">
      <c r="A5" s="4" t="inlineStr">
        <is>
          <t>Accounts and other receivables</t>
        </is>
      </c>
      <c r="B5" s="6" t="n">
        <v>1829</v>
      </c>
      <c r="C5" s="6" t="n">
        <v>0</v>
      </c>
    </row>
    <row r="6">
      <c r="A6" s="4" t="inlineStr">
        <is>
          <t>Inventories</t>
        </is>
      </c>
      <c r="B6" s="6" t="n">
        <v>5876</v>
      </c>
      <c r="C6" s="6" t="n">
        <v>0</v>
      </c>
    </row>
    <row r="7">
      <c r="A7" s="4" t="inlineStr">
        <is>
          <t>Prepaid expenses and other current assets</t>
        </is>
      </c>
      <c r="B7" s="6" t="n">
        <v>5793</v>
      </c>
      <c r="C7" s="6" t="n">
        <v>6487</v>
      </c>
    </row>
    <row r="8">
      <c r="A8" s="4" t="inlineStr">
        <is>
          <t>Total current assets</t>
        </is>
      </c>
      <c r="B8" s="6" t="n">
        <v>450003</v>
      </c>
      <c r="C8" s="6" t="n">
        <v>296602</v>
      </c>
    </row>
    <row r="9">
      <c r="A9" s="4" t="inlineStr">
        <is>
          <t>Property and equipment, net</t>
        </is>
      </c>
      <c r="B9" s="6" t="n">
        <v>17499</v>
      </c>
      <c r="C9" s="6" t="n">
        <v>14755</v>
      </c>
    </row>
    <row r="10">
      <c r="A10" s="4" t="inlineStr">
        <is>
          <t>Goodwill</t>
        </is>
      </c>
      <c r="B10" s="6" t="n">
        <v>146964</v>
      </c>
      <c r="C10" s="6" t="n">
        <v>0</v>
      </c>
    </row>
    <row r="11">
      <c r="A11" s="4" t="inlineStr">
        <is>
          <t>Intangible assets, net</t>
        </is>
      </c>
      <c r="B11" s="6" t="n">
        <v>71343</v>
      </c>
      <c r="C11" s="6" t="n">
        <v>0</v>
      </c>
    </row>
    <row r="12">
      <c r="A12" s="4" t="inlineStr">
        <is>
          <t>Operating lease right of use assets</t>
        </is>
      </c>
      <c r="B12" s="6" t="n">
        <v>29632</v>
      </c>
      <c r="C12" s="6" t="n">
        <v>26531</v>
      </c>
    </row>
    <row r="13">
      <c r="A13" s="4" t="inlineStr">
        <is>
          <t>Restricted cash</t>
        </is>
      </c>
      <c r="B13" s="6" t="n">
        <v>3445</v>
      </c>
      <c r="C13" s="6" t="n">
        <v>730</v>
      </c>
    </row>
    <row r="14">
      <c r="A14" s="4" t="inlineStr">
        <is>
          <t>Other non-current assets</t>
        </is>
      </c>
      <c r="B14" s="6" t="n">
        <v>1334</v>
      </c>
      <c r="C14" s="6" t="n">
        <v>1669</v>
      </c>
    </row>
    <row r="15">
      <c r="A15" s="4" t="inlineStr">
        <is>
          <t>TOTAL ASSETS</t>
        </is>
      </c>
      <c r="B15" s="6" t="n">
        <v>720220</v>
      </c>
      <c r="C15" s="6" t="n">
        <v>340287</v>
      </c>
    </row>
    <row r="16">
      <c r="A16" s="3" t="inlineStr">
        <is>
          <t>CURRENT LIABILITIES</t>
        </is>
      </c>
    </row>
    <row r="17">
      <c r="A17" s="4" t="inlineStr">
        <is>
          <t>Accounts payable</t>
        </is>
      </c>
      <c r="B17" s="6" t="n">
        <v>12657</v>
      </c>
      <c r="C17" s="6" t="n">
        <v>8010</v>
      </c>
    </row>
    <row r="18">
      <c r="A18" s="4" t="inlineStr">
        <is>
          <t>Accruals and other current liabilities</t>
        </is>
      </c>
      <c r="B18" s="6" t="n">
        <v>32938</v>
      </c>
      <c r="C18" s="6" t="n">
        <v>18636</v>
      </c>
    </row>
    <row r="19">
      <c r="A19" s="4" t="inlineStr">
        <is>
          <t>Deferred revenue, current portion</t>
        </is>
      </c>
      <c r="B19" s="6" t="n">
        <v>7851</v>
      </c>
      <c r="C19" s="6" t="n">
        <v>7911</v>
      </c>
    </row>
    <row r="20">
      <c r="A20" s="4" t="inlineStr">
        <is>
          <t>Operating lease liabilities, current portion</t>
        </is>
      </c>
      <c r="B20" s="6" t="n">
        <v>4437</v>
      </c>
      <c r="C20" s="6" t="n">
        <v>3470</v>
      </c>
    </row>
    <row r="21">
      <c r="A21" s="4" t="inlineStr">
        <is>
          <t>Derivative liability</t>
        </is>
      </c>
      <c r="B21" s="6" t="n">
        <v>3081</v>
      </c>
      <c r="C21" s="6" t="n">
        <v>2952</v>
      </c>
    </row>
    <row r="22">
      <c r="A22" s="4" t="inlineStr">
        <is>
          <t>Total current liabilities</t>
        </is>
      </c>
      <c r="B22" s="6" t="n">
        <v>60964</v>
      </c>
      <c r="C22" s="6" t="n">
        <v>40979</v>
      </c>
    </row>
    <row r="23">
      <c r="A23" s="4" t="inlineStr">
        <is>
          <t>Convertible senior notes</t>
        </is>
      </c>
      <c r="B23" s="6" t="n">
        <v>180526</v>
      </c>
      <c r="C23" s="6" t="n">
        <v>0</v>
      </c>
    </row>
    <row r="24">
      <c r="A24" s="4" t="inlineStr">
        <is>
          <t>Deferred revenue, net of current portion</t>
        </is>
      </c>
      <c r="B24" s="6" t="n">
        <v>77294</v>
      </c>
      <c r="C24" s="6" t="n">
        <v>47948</v>
      </c>
    </row>
    <row r="25">
      <c r="A25" s="4" t="inlineStr">
        <is>
          <t>Operating lease liabilities, net of current portion</t>
        </is>
      </c>
      <c r="B25" s="6" t="n">
        <v>27146</v>
      </c>
      <c r="C25" s="6" t="n">
        <v>25870</v>
      </c>
    </row>
    <row r="26">
      <c r="A26" s="4" t="inlineStr">
        <is>
          <t>TOTAL LIABILITIES</t>
        </is>
      </c>
      <c r="B26" s="6" t="n">
        <v>345930</v>
      </c>
      <c r="C26" s="6" t="n">
        <v>114797</v>
      </c>
    </row>
    <row r="27">
      <c r="A27" s="4" t="inlineStr">
        <is>
          <t>Commitments and Contingencies</t>
        </is>
      </c>
      <c r="B27" s="4" t="inlineStr">
        <is>
          <t xml:space="preserve"> </t>
        </is>
      </c>
      <c r="C27" s="4" t="inlineStr">
        <is>
          <t xml:space="preserve"> </t>
        </is>
      </c>
    </row>
    <row r="28">
      <c r="A28" s="3" t="inlineStr">
        <is>
          <t>STOCKHOLDERS’ EQUITY</t>
        </is>
      </c>
    </row>
    <row r="29">
      <c r="A29" s="4" t="inlineStr">
        <is>
          <t>Convertible preferred stock, par value $0.001 per share — 5,000,000 shares authorized, and no shares issued and outstanding as of December 31, 2020 and 2019</t>
        </is>
      </c>
      <c r="B29" s="6" t="n">
        <v>0</v>
      </c>
      <c r="C29" s="6" t="n">
        <v>0</v>
      </c>
    </row>
    <row r="30">
      <c r="A30" s="4" t="inlineStr">
        <is>
          <t>Common stock, par value $0.001 per share — 95,000,000 shares authorized both as of December 31, 2020 and 2019; 69,178,666 and 52,374,735 shares issued and outstanding as of December 31, 2020 and 2019, respectively</t>
        </is>
      </c>
      <c r="B30" s="6" t="n">
        <v>69</v>
      </c>
      <c r="C30" s="6" t="n">
        <v>52</v>
      </c>
    </row>
    <row r="31">
      <c r="A31" s="4" t="inlineStr">
        <is>
          <t>Additional paid-in capital</t>
        </is>
      </c>
      <c r="B31" s="6" t="n">
        <v>1500514</v>
      </c>
      <c r="C31" s="6" t="n">
        <v>1069639</v>
      </c>
    </row>
    <row r="32">
      <c r="A32" s="4" t="inlineStr">
        <is>
          <t>Accumulated other comprehensive income</t>
        </is>
      </c>
      <c r="B32" s="6" t="n">
        <v>0</v>
      </c>
      <c r="C32" s="6" t="n">
        <v>3</v>
      </c>
    </row>
    <row r="33">
      <c r="A33" s="4" t="inlineStr">
        <is>
          <t>Accumulated deficit</t>
        </is>
      </c>
      <c r="B33" s="6" t="n">
        <v>-1126293</v>
      </c>
      <c r="C33" s="6" t="n">
        <v>-844204</v>
      </c>
    </row>
    <row r="34">
      <c r="A34" s="4" t="inlineStr">
        <is>
          <t>TOTAL STOCKHOLDERS’ EQUITY</t>
        </is>
      </c>
      <c r="B34" s="6" t="n">
        <v>374290</v>
      </c>
      <c r="C34" s="6" t="n">
        <v>225490</v>
      </c>
    </row>
    <row r="35">
      <c r="A35" s="4" t="inlineStr">
        <is>
          <t>TOTAL LIABILITIES AND STOCKHOLDERS’ EQUITY</t>
        </is>
      </c>
      <c r="B35" s="7" t="n">
        <v>720220</v>
      </c>
      <c r="C35" s="7" t="n">
        <v>3402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Equity Compensation Plans We maintain four equity compensation plans: 2014 Equity Incentive Plan (the “2014 EIP”), Amended and Restated 2014 Inducement Plan (the “2014 IN”), the HintMD Plan, and 2014 Employee Stock Purchase Plan (the “2014 ESPP”). Under the 2014 EIP, 2014 IN and the HintMD Plan, stock options may be granted with different vesting terms with maximum contractual term of 10 years from the grant dates. Under the 2014 EIP, the 2014 IN and the HintMD Plan, stock options typically vest over four years, either with 25% of the total grant vesting on the first anniversary of the grant date and 1/36 th of the remaining grant vesting each month thereafter or 1/48 th vesting monthly; restricted stock awards typically vest annually over 1, 3, or 4 years. Effective January 1, 2020, equity compensation to new and existing employees below the vice president level was revised to restricted stock awards only. Prior to this change, equity compensation to employees generally included a combination of stock options and restricted stock awards. 2014 EIP The 2014 EIP was effective on February 5, 2014, and the plan provides for the issuance of stock options, stock appreciation rights, restricted stock awards, restricted stock unit awards, performance stock awards, and other forms of equity compensation to qualified employees, directors and consultants. The common stock shares reserved for issuance under the 2014 EIP will automatically increase each year on January 1 st from January 1, 2015 to January 1, 2024 by 4% of our total common stock shares outstanding on December 31 st of the preceding calendar year or a lesser number of shares determined by our Board of Directors. On January 1, 2020, the common stock shares reserved for issuance under the 2014 EIP increased by 2,094,989 shares, and on January 1, 2021, the common stock shares reserved for issuance under the 2014 EIP increased by 2,767,146 shares. For the year ended December 31, 2020, 1,037,675 stock options and 1,876,025 restricted stock awards, including 215,000 performance stock awards, were granted under the 2014 EIP. As of December 31, 2020, 466,001 common stock shares were available for issuance under the 2014 EIP. 2014 IN The 2014 IN was effective on August 29, 2014, and the plan provides for the issuance of stock options, stock appreciation rights, restricted stock awards, restricted stock unit awards, performance stock awards, and other forms of equity compensation exclusively to individuals that were not previously employees or directors of us, as an inducement material to the individual’s entry into employment with us Stockholder approval of the 2014 IN was not required pursuant to Rule 5635 (c)(4) of the Nasdaq Listing Rules. On July 23, 2020, the 2014 IN was amended and restated to increase the number of common stock shares reserved for issuance under the 2014 EIP by 1,089,400 shares. For the year ended December 31, 2020, 949,196 restricted stock awards were granted under the 2014 IN. As of December 31, 2020, 501,488 common stock shares were available for issuance under the 2014 IN. HintMD Plan On July 23, 2020, in connection with the HintMD Acquisition and based on the HintMD Merger Agreement ( Note 4 ), we registered 1,260,946 shares under the HintMD Plan. For the year ended December 31, 2020, options to purchase 801,600 shares of our common stock were granted under the HintMD Plan, which represented the converted stock options assumed pursuant to the HintMD Merger Agreement, and 47,367 restricted stock awards were granted under the HintMD Plan. The total post-combination incremental stock-based compensation was $11.3 million, of which $1.3 million was immediately expensed in the consolidated statements of operations and comprehensive loss on acquisition date, and the remaining is expected to be recognized over the requisite service periods. As of December 31, 2020, 430,639 shares were available for issuance under the HintMD Plan. 2014 ESPP The 2014 ESPP was effective on February 5, 2014, and the plan provides employees with an opportunity to purchase our common stock through accumulated payroll deductions. The common stock shares reserved for issuance under the 2014 ESPP will automatically increase each year on January 1 st from January 1, 2015 to January 1, 2024 by the lesser of (i) 1% of the total common stock shares outstanding on December 31 st of the preceding calendar year, (ii) 300,000 common stock shares or (iii) a lesser number of common stock shares determined by our Board of Directors. On January 1, 2020, the number of shares of common stock reserved for issuance under the 2014 ESPP increased by 300,000 shares, and on January 1, 2021, the common stock shares reserved for issuance under the 2014 ESPP increased by 300,000 shares. For the year ended December 31, 2020, 94,205 common stock shares were issued to employees under the 2014 ESPP. As of December 31, 2020, 1,609,800 common stock shares were available for issuance under the 2014 ESPP. Stock Options The following table summarizes our stock option activities: Shares Weighted Average Exercise Price Per Share Weighted Average Remaining Contractual Term (in Years) Weighted-Average Grant-Date Fair Value Per Share Aggregate Intrinsic Value (1) (in thousands) Balance as of December 31, 2017 3,210,400 $ 20.41 Granted 1,136,650 $ 28.30 $ 16.35 Exercised (293,100) $ 15.45 $ 1,519 Forfeited (448,617) $ 25.59 Balance as of December 31, 2018 3,605,333 $ 22.66 Granted 1,976,750 $ 14.53 $ 8.29 Exercised (10,135) $ 11.76 $ 45 Forfeited (837,332) $ 22.40 Balance as of December 31, 2019 4,734,616 $ 19.34 Granted 1,037,675 $ 22.71 $ 13.10 Assumed in acquisition (2) 801,600 $ 2.20 $ 21.36 Exercised (624,832) $ 8.40 $ 12,460 Forfeited (232,315) $ 19.94 Balance as of December 31, 2020 5,716,744 $ 18.72 6.3 $ 58,440 Exercisable as of December 31, 2020 3,287,740 $ 20.51 4.6 $ 29,057 (1) The total intrinsic values of options exercised as of December 31, 2020, 2019 and 2018 were determined by multiplying the number of shares by the difference between exercise price of the stock options and the fair value of the common stock as of December 31, 2020, 2019 and 2018 of $28.34, $16.23 and $20.13 per share, respectively. The intrinsic values of outstanding and exercisable options were determined by multiplying the number of shares by the difference in exercise price of the options and the fair value of the common stock as of December 31, 2020. (2) Assumed from the HintMD Acquisition ( Note 4 ). Restricted Stock Awards The following table summarizes our activities of restricted stock awards, including performance stock awards: Shares Weighted-Average Grant-Date Fair Value Per Share Unvested balance as of December 31, 2017 639,287 $ 20.86 Granted 373,500 $ 28.37 Vested (235,307) $ 20.25 Forfeited (172,468) $ 24.83 Unvested balance as of December 31, 2018 605,012 $ 24.61 Granted 1,640,275 $ 12.78 Vested (244,038) $ 23.80 Forfeited (192,731) $ 21.47 Unvested balance as of December 31, 2019 1,808,518 $ 14.32 Granted 2,872,588 $ 22.94 Vested (865,105) $ 15.93 Forfeited (269,698) $ 22.56 Unvested balance as of December 31, 2020 3,546,303 $ 21.27 We have performance stock awards that vest based on certain market and performance conditions since 2019. For the year ended December 31, 2019, performance stock awards of 865,000 shares were granted with weighted-average grant-date fair value of $10.78 per share and all 865,000 shares were unvested as of December 31, 2019. For the year ended December 31, 2020, performance stock awards of 215,000 shares were granted with weighted-average grant-date fair value of $23.00 per share, and 376,250 shares were vested with weighted-average grant-date fair value of $13.06 per share. As of December 31, 2020, performance stock awards of 703,750 were unvested with weighted-average grant-date fair value of $18.10 per share. Stock-based Awards Valuation Stock Option and 2014 ESPP Shares The fair value of both stock options and the option component of shares purchased under our 2014 ESPP was estimated using the Black-Scholes option pricing model. The description of the significant assumptions used in the model are as follows: • Fair Value of Common Stock . The fair value of the common stock shares is based on our stock price as quoted by the Nasdaq. • Expected Term . For stock options, the expected term is based on the simplified method, as our stock options have the following characteristics: (i) granted at-the-money; (ii) exercisability is conditioned upon service through the vesting date; (iii) termination of service prior to vesting results in forfeiture; (iv) limited exercise period following termination of service; and (v) options are non-transferable and non-hedgeable, or “plain vanilla” options, and we have limited history of exercise data. For stock options granted to non-employees before adoption of ASU 2018-07 on July 1, 2018 (Note 2 ), the expected term is based on the remaining contractual term. For ESPP, the expected term is based on the term of the purchase period under the 2014 ESPP. • Expected Volatility . For the year ended December 31, 2019 and 2018, the expected volatility was based on the historical volatilities of a group of similar entities combined with the historical volatility of us. In evaluating similarity, we considered factors such as industry, stage of life cycle, capital structure, and company size. For the year ended December 31, 2020, the expected volatility was calculated based on our historical stock prices. • Risk-Free Interest Rate . The risk-free interest rate is based on U.S. Treasury constant maturity rates with remaining terms similar to the expected term of the stock options. • Expected Dividend Rate . We use an expected dividend rate of zero because we have never paid any dividends and do not plan to pay dividends in the foreseeable future. • Forfeitures. We account for forfeitures as they occur. The fair values of stock options were estimated using the Black-Scholes option pricing model with the following weighted-average assumptions in 2020: Year Ended December 31, 2020 2019 Expected term (in years) 4.75 6.03 Expected volatility 60.9 % 60.2 % Risk-free interest rate 0.8 % 2.1 % Expected dividend rate — % — % The fair values of the option component of the shares purchased under the 2014 ESPP were estimated using the Black-Scholes option pricing model with the following weighted-average assumptions for years presented: Year Ended December 31, 2020 2019 2018 Expected term (in years) 0.5 0.5 0.5 Expected volatility 72.0 % 43.4 % 50.9 % Risk-free interest rate 0.9 % 2.3 % 1.9 % Expected dividend rate — % — % — % Stock Option Assumptions in 2018 Effective July 1, 2018, we adopted ASU 2018-07. All non-employee consultants stock options granted prior to adoption were remeasured at fair value as of July 1, 2018. Before adoption, stock-based compensation expense related to stock options granted to non-employee consultants is recognized as the stock options are earned. For non-employees, the fair values of the stock options vested were remeasured at each reporting date using the Black-Scholes option pricing model with the following weighted-average assumptions: Year Ended December 31, 2018 Expected term (in years) 5.5 Expected volatility 59.4 % Risk-free interest rate 2.8 % Expected dividend rate — % ASU 2018-07 did not impact valuation of stock options for employees and non-employee directors. The fair values of the employee and non-employee director stock options were estimated using the Black-Scholes option-pricing model with the following weighted-average assumptions: Year Ended December 31, 2018 Expected term (in years) 6.0 Expected volatility 60.2 % Risk-free interest rate 2.7 % Expected dividend rate — % Performance Stock Awards Subject to Market-based Vesting Conditions Certain performance stock awards granted in 2019 and 2020 include market-based vesting conditions (“market-based PSAs”). These market-based PSAs vest upon the earlier of i) the date that the closing share price of our common stock meet certain minimum share prices on a volume-weighted basis for a specified period of time or ii) upon a change in control in which the purchase price of our common stock is at or above the same minimum share prices as determined in the award agreement. We determined the fair value of the market-based PSAs using the Monte Carlo simulation model. The following weighted-average assumptions were used in the Monte Carlo simulation model in determining fair value of these performance stock awards: Year Ended December 31, 2020 2019 Expected term (in years) (1) 10.0 10.0 Expected volatility (2) 60.0 % 60.0 % Risk-free interest rate 1.7 % 1.8 % Expected dividend rate — % — % (1) Expected term was based on the expiration period of the performance stock awards in the award agreement. (2) Expected volatility was based on the historical volatilities of a group of similar entities combined with our historical volatility. For the year ended December 31, 2020 and 2019, we recognized stock-based compensation expense of $6.4 million and $0.5 million, respectively, for the market-based PSAs. Stock-based compensation expense was allocated as follows: (in thousands) Year Ended December 31, 2020 2019 2018 Selling, general and administrative $ 24,199 $ 9,410 $ 8,793 Research and development 12,254 8,512 7,480 Total stock-based compensation expense $ 36,453 $ 17,922 $ 16,273 Unrecognized Compensation Cost December 31, 2020 2019 Unrecognized Compensation Cost Weighted Average Expected Recognize Period Unrecognized Compensation Cost Weighted Average Expected Recognize Period (in thousands) (in years) (in thousands) (in years) Stock options $ 27,418 2.6 $ 18,487 2.9 Restricted stock awards 50,616 2.7 11,891 2.3 Performance stock awards (1) 10,774 1.0 8,839 2.4 Total unrecognized compensation cost $ 88,808 2.5 $ 39,217 2.6 (1) In December 2020, PSAs subject to performance-based vesting condition related to the FDA approval of our BLA for DaxibotulinumtoxinA for Injection for the treatment of glabellar lines were modified with an extension. On the modification date, the fair value of these PSAs increased to $27.67 per PSA. The incremental fair value associated with these PSAs was $3.6 million on the modifica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Follow-On Public Offerings In January 2019, we completed a follow-on public offering, pursuant to which we issued 6,764,705 shares of common stock at $17.00 per share, including the exercise of the underwriters’ over-allotment option to purchase 882,352 additional shares of common stock, for net proceeds of $107.6 million, after underwriting discounts, commissions and other offering expenses. During December 2019 and January 2020, we completed a follow-on public offering of an aggregate of 7,475,000 shares of common stock at $17.00 per share, which included the exercise of the underwriters’ over-allotment option to purchase 975,000 additional shares of common stock, for net proceeds of $119.2 million, after underwriting discounts, commissions and other offering expenses, of which $103.6 million was received in December 2019 and $15.6 million was received in January 2020. At-The-Market (“ATM”) Offering Programs In March 2018, we entered into a Controlled Equity Offering Sale Agreement with Cantor Fitzgerald (the “2018 ATM Agreement”). Under the 2018 ATM Agreement, we had the ability to offer and sell common stock having aggregate proceeds of up to $125.0 million from time to time through Cantor Fitzgerald as our sales agent. Sales of common stock through Cantor Fitzgerald under the 2018 ATM Agreement was made by means of ordinary brokers’ transactions on the Nasdaq or otherwise at market prices prevailing at the time of sale, in block transactions, or as otherwise agreed upon by us and Cantor Fitzgerald. Cantor Fitzgerald sold the common stock from time to time, based upon instructions from us. We agreed to pay Cantor Fitzgerald a commission of up to 3.0% of the gross sales proceeds of any common stock sold through Cantor Fitzgerald under the 2018 ATM Agreement. For the year ended December 31, 2019, we sold 687,189 shares of common stock under the 2018 ATM Agreement at a weighted average price of $16.26 per share resulting in net proceeds of $10.9 million after underwriting discounts, commissions and other offering expenses. In November 2020, we terminated the 2018 ATM Agreement and entered into a sales agreement with Cowen and Company, LLC (“Cowen”) as sales agent (the “2020 ATM Agreement”). Under 2020 ATM Agreement, we may offer and sell, from time to time, through Cowen, shares of our common stock, par value $0.001 per share, having an aggregate offering price of up to $125.0 million. We are not obligated to sell any shares under the 2020 ATM Agreement. Subject to the terms and conditions of the 2020 ATM Agreement, Cowen will use commercially reasonable efforts, consistent with its normal trading and sales practices, applicable state and federal law, rules and regulations and the rules of The Nasdaq Global Market, to sell shares from time to time based upon our instructions, including any price, time or size limits specified by us. We pay Cowen a commission of up to 3.0% of the aggregate gross proceeds from each sale of shares, reimburse legal fees and disbursements and provide Cowen with customary indemnification and contribution rights. The 2020 ATM Agreement may be terminated by Cowen or us at any time upon notice to the other party, or by Cowen at any time in certain circumstances, including the occurrence of a material and adverse change in our business or financial condition that makes it impractical or inadvisable to market the shares or to enforce contracts for the sale of the shares. For the year ended December 31, 2020, we sold 2,585,628 shares of common stock under the 2020 ATM Agreement at a weighted average price of $27.18 per share resulting in net proceeds of $68.2 million after sales agent commissions and offering costs. Common Stock Warrants As of December 31, 2019, warrants to purchase 34,113 shares of common stock were outstanding at an exercise price of $14.95 per share. In February 2020, the warrants to purchase 34,113 shares of common stock were net exercised for 11,134 shares of common stock. As of December 31, 2020, no common stock warrants were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0</t>
        </is>
      </c>
    </row>
    <row r="3">
      <c r="A3" s="3" t="inlineStr">
        <is>
          <t>Fair Value Disclosures [Abstract]</t>
        </is>
      </c>
    </row>
    <row r="4">
      <c r="A4" s="4" t="inlineStr">
        <is>
          <t>Fair Value Measurement</t>
        </is>
      </c>
      <c r="B4" s="4" t="inlineStr">
        <is>
          <t>Fair Value Measurement The following table summarizes, for assets and liabilities measured at fair value, the respective fair value and the classification by level of input within the fair value hierarchy: December 31, 2020 (in thousands) Fair Value Level 1 Level 2 Level 3 Assets Money market funds $ 267,130 $ 267,130 $ — $ — Commercial paper 113,446 — 113,446 — Total assets measured at fair value $ 380,576 $ 267,130 $ 113,446 $ — Liabilities Derivative liability $ 3,081 $ — $ — $ 3,081 Total liabilities measured at fair value $ 3,081 $ — $ — $ 3,081 December 31, 2019 (in thousands) Fair Value Level 1 Level 2 Level 3 Assets Money market funds $ 136,258 $ 136,258 $ — $ — U.S. treasury securities 48,355 48,355 — — Commercial paper 77,082 — 77,082 — Overnight repurchase agreements $ 15,001 $ — $ 15,001 $ — Liabilities Derivative liability $ 2,952 $ — $ — $ 2,952 Total liabilities measured at fair value $ 2,952 $ — $ — $ 2,952 For Level 1 investments, we use quoted prices in active markets for identical assets to determine the fair value. For Level 2 investments, we use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We do not make additional judgments or assumptions made to the pricing data sourced from the third-party pricing services. The following table summarizes the change in the fair value of our Level 3 financial instrument: (in thousands) Derivative liability Fair value as of December 31, 2019 $ 2,952 Change in fair value 129 Fair value as of December 31, 2020 $ 3,081 The fair value of the derivative liability was determined by estimating the timing and probability of the related regulatory approval and multiplying the payment amount by this probability percentage and a discount factor based primarily on the estimated timing of the payment and a credit risk adjustment ( Note 10 ). Generally, increases or decreases in these unobservable inputs would result in a directionally similar impact to the fair value measurement of this derivative instrument. The significant unobservable inputs used in the fair value measurement of the product approval payment derivative are the expected timing and probability of the payments at the valuation date and the credit risk adjustment. The fair value of the 2027 Notes ( Note 12 ) was determined on the basis of market prices observable for similar instruments and is considered Level 2 in the fair value hierarchy. We carry 2027 Notes at face value less unamortized debt discount and issuance costs on our consolidated balance sheets and present the fair value for disclosure purposes only. As of December 31, 2020, the fair value of the 2027 Notes was $326.2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or the years ended December 31, 2020, 2019 and 2018, we have only generated domestic pretax losses. The income taxes (benefit) provision for the years presented are as follows: Year Ended December 31, (in thousands) 2020 2019 2018 Provision (benefit) for income taxes Current: Federal $ — $ — $ — State — — — Foreign (1) 100 — 3,000 100 — 3,000 Deferred: Federal (1,712) — — State (1,008) — — Foreign — — — (2,720) — — Income tax provision (benefit) $ (2,620) $ — $ 3,000 (1) The foreign tax provision amounts represent withholding taxes on cash payments received in connection with the Fosun License Agreement. Statutory Federal Income Tax Provision (Benefit) Reconciliations of the statutory federal income tax provision (benefit) to our effective tax are as follows: Year Ended December 31, (in thousands) 2020 2019 2018 Tax benefit at statutory federal rate $ (59,789) $ (33,480) $ (29,309) Research and development credits (3,903) (4,723) (4,064) Nondeductible/nontaxable items (1,004) 1,429 108 Other changes in valuation allowance 57,883 36,379 42,902 Non-deductible executive compensation 3,164 363 319 Other 950 32 (472) Foreign rate differential and withholding taxes 79 — 2,370 Sale of intellectual property (1) — — (14,008) Impact of the Tax Reform Act — — 5,154 Income tax provision (benefit) $ (2,620) $ — $ 3,000 (1) This represents the tax effect of an intra-entity sale between us and our wholly owned subsidiary, Revance International Limited, which was eliminated for financial reporting purposes (discussed below). Deferred Tax Assets, Net Components of our deferred tax assets, net were as follows: Year Ended December 31, (in thousands) 2020 2019 Deferred tax assets Net operating loss carryforward $ 246,510 $ 184,879 Tax credits 21,939 17,449 Deferred revenue 12,579 10,703 Stock-based compensation 9,575 6,241 Operating lease liabilities 7,381 6,174 Accruals and reserves 2,873 1,537 Fixed assets 348 — Other 26 19 Intangible assets — 2,856 Total deferred tax assets 301,231 229,858 Less: valuation allowance (267,292) (224,222) Deferred tax assets, gross 33,939 5,636 Deferred tax liabilities Convertible senior notes (23,769) — Operating lease right of use assets (6,926) (5,583) Intangible assets (3,244) — Fixed assets — (53) Deferred tax assets, net $ — $ — Valuation Allowance We have evaluated the positive and negative evidence bearing upon our ability to realize the deferred tax assets. We have considered our history of cumulative net losses incurred since inception and have concluded that it is more likely than not that we will not realize the benefits of the deferred tax assets. Accordingly, a full valuation allowance has been established against the deferred tax assets due to the uncertainty of realizing future tax benefits from our net operating loss (“NOL”) carryforwards and other deferred tax assets as of December 31, 2020 and 2019. We reevaluate the positive and negative evidence at each reporting period. The valuation allowance increased by $43.1 million and $54.7 million during the years ended December 31, 2020 and 2019, respectively. The valuation allowance increased primarily due to net operating losses incurred during the taxable years. We also had a change in our valuation allowance related to the post-combination effect from the net deferred tax liability assumed from the HintMD Acquisition which resulted in an income tax benefit of $2.7 million. Net Operation Loss and Tax Credits Carryforwards As of December 31, 2020, we had NOL carryforwards available to reduce future taxable income, if any, for federal, California, and other states income tax purposes of $997.3 million, $413.4 million, and $145.2 million, respectively. Of the total federal net operating loss (NOL) carryforward of $997.3 million, approximately $501.0 million was generated after tax year 2017 and has an indefinite carryover period; the utilizations of theses NOLs will be limited to 80% of the taxable income in the years in which these NOLs are utilized. The California NOL carryforwards will begin to expire in 2028. If not utilized, the remaining federal and the other states NOL carryforwards will begin expiring in 2021 and 2030, respectively. As of December 31, 2020, we had research and development credit carryforwards of $10.6 million and $8.6 million available to reduce future taxable income, if any, for federal and California income tax purposes, respectively. The federal research and development credit carryforwards will begin expiring in 2023 if they are not utilized, and the California research and development credit carryforwards have no expiration date. As of December 31, 2020, we had orphan drug credit carryforwards of $11.2 million available to reduce future taxable income, if any, for federal income tax purposes. The federal orphan drug credit carryforwards will begin expiring in 2038 if they are not utilized. In general, if we experience a greater than 50% aggregate change in ownership over a 3-year period (a Section 382 ownership change), utilization of our pre-change NOL carryforwards are subject to an annual limitation under Internal Revenue Code Section 382 (California and the other states have similar laws). The annual limitation generally is determined by multiplying the value of our stock at the time of such ownership change (subject to certain adjustments) by the applicable long-term tax-exempt rate. Such limitations may result in expiration of a portion of the NOL carryforwards before utilization. As a result of performing a 382 limitation analysis for us through December 31, 2020, we determined that ownership changes occurred but that all carryforwards currently reflected in the deferred table can be utilized prior to the expiration. Our ability to use our remaining NOL carryforwards may be further limited if we experience a Section 382 ownership change as a result of future changes in our stock ownership. In March and December 2020, in response to the COVID-19 pandemic, the CARES Act and the Consolidated Appropriations Act, 2021, were passed into law and provide additional economic stimulus to address the impact of the COVID-19 pandemic. We do not expect any significant benefit to our income tax provision as a result of this legislation. Unrecognized Tax Benefits We follow the provisions of the FASB’s guidance for accounting for uncertain tax positions. The guidance indicates a comprehensive model for the recognition, measurement, presentation and disclosure in financial statements of any uncertain tax positions that have been taken or expected to be taken on a tax return. No liability related to uncertain tax positions is recorded in the financial statements due to the fact the liabilities have been netted against deferred attribute carryovers. It is our policy to include penalties and interest related to income tax matters in income tax expense. We do not expect that our uncertain tax positions will materially change in the next twelve months. For year ending December 31, 2020, the amount of unrecognized tax benefits increased due to additional research and development credits generated. The additional uncertain tax benefits would not impact our effective tax rate to the extent that we continue to maintain a full valuation allowance against our deferred tax assets. The unrecognized tax benefit was as follows: Year Ended December 31, (in thousands) 2020 2019 2018 Balance at the beginning of the period $ 5,698 $ 4,200 2,577 Additions for prior years positions 235 — 333 Additions for current year positions 1,233 1,498 1,290 Balance at the end of the period $ 7,166 $ 5,698 $ 4,200 We file income tax returns in the U.S., Canada, California, and other states. We are not currently under examination by income tax authorities in any federal, state or other jurisdictions. All U.S tax returns will remain open for examination by the federal and state authorities for three and four years, respectively, from the date of utilization of any NOL or tax cred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Teoxane Agreement We are parties to the Teoxane Agreement ( Note 6 ), which is effective through 2030 and may be extended for two years upon the mutual agreement of the parties. We are required to meet certain minimum purchase obligations and are required to meet certain minimum expenditure requirements in connection with commercialization efforts unless prevented by certain conditions such as manufacturing delays. Either party may terminate the Teoxane Agreement in the event of the insolvency of, or a material breach by, the other party, including certain specified breaches that include the right for Teoxane to terminate the Teoxane Agreement for our failure to meet the minimum purchase requirements or commercialization expenditure during specified periods, or for our breach of the exclusivity obligations under the Teoxane Agreement. Other Purchase Commitments ABPS Services Agreement We are parties to a Technology Transfer, Validation and Commercial Fill/Finish Services Agreement with Ajinomoto Althea, Inc. dba Aji Bio-Pharma Services, a contract development and manufacturing organization (“ABPS”) (the “ABPS Services Agreement”). Under the ABPS Services Agreement, ABPS agreed, among other things, to provide us with expanded capacity and a second source of drug product manufacturing and commercial fill/finish services. The ABPS Services Agreement has an initial term of seven years that will expire in March 2024, unless sooner terminated by either party in accordance with the terms of the ABPS Services Agreement. In December 2020, we entered into Amendment No.1 to the ABPS Services Agreement (the “ABPS Amendment”) in connection with the drug product manufacturing of DaxibotulinumtoxinA for Injection at ABPS’s manufacturing facility in San Diego, California. The ABPS Amendment modified, among other things, ABPS’s dedicated manufacturing capacity that is exclusive to us, a buyback option of idle capacity, and our payment obligations. Under the ABPS Amendment, each company has the right to terminate the ABPS Services Agreement, without cause, with an 18-month written notice to the other company. We are subject to minimum purchase obligations of $8.0 million for the year ended in December 31, 2021, and $30.0 million for each of the years ended December 31, 2022, 2023 and 2024. The ABPS Amendment contains a lease because it has an identified asset that is physically distinct for which we will have the right of control as defined under ASC 842. The right of control is conveyed because the embedded lease will provide us with both 1) the right to obtain substantially all of the economic benefit from the fill-and-finish line resulting from the exclusivity of the dedicated manufacturing capacity and 2) the right to direct the use of the fill-and-finish line through our purchase orders to ABPS. The embedded lease has not yet commenced as of December 31, 2020. The commencement and recognition of the right-of-use lease asset and lease liabilities related this embedded lease will take place when we have substantively obtained the right of control which is expected to be in January 2022. Bachem Supply Agreement In December 2020, we renewed and entered into a supply agreement with Bachem Americas, Inc. (“Bachem”) under which Bachem will supply us peptide raw materials based on the price set in the agreement and in accordance with certain specifications. The initial term of the supply agreement is three years, with automatic renewal for one year unless either company provides written notice 90 days before the end of initial term. We are subject to the minimum order amount of $3.3 million during the term of the supply agreement and additional $1.2 million for the one-year renewal term. Contingencies We are obligated to pay a $2.0 million milestone payment to a developer of botulinum toxin, List Biological Laboratories, Inc. (“List Laboratories”), when a certain regulatory milestone is achieved. As of December 31, 2020, the milestone has not been achieved. We are also obligated to pay royalties to List Laboratories on future sales of botulinum toxin products. We entered into an asset purchase agreement (the “BTRX Purchase Agreement”) with Botulinum Toxin Research Associates, Inc. (“BTRX”), under which we are obligated to pay up to $16.0 million to BTRX upon the satisfaction of milestones relating to our product revenue, intellectual property, and clinical and regulatory events. As of December 31, 2020, a one-time intellectual property development milestone liability of $1.0 million has been recorded in accruals on our consolidated balance sheets. Indemnification We have indemnification agreements in the ordinary course of business. Under these indemnification agreements, we generally indemnify, hold harmless, and agree to reimburse the indemnified parties for losses suffered or incurred by the indemnified party, in connection with any trade secret, copyright, patent or other intellectual property infringement claim by any third party with respect to our technology. The term of these indemnification agreements is generally perpetual after the execution of the agreements. The maximum potential amount of future payments we are obligated to pay under these indemnification agreements is not determinable because it involves claims that may be made against us in the future, but have not been made. We have not incurred costs to defend lawsuits or settle claims related to these indemnification agreements. We have indemnification agreements with our directors and officers that may require us to indemnify them against liabilities that may arise by reason of their status or service as directors or officers, other than liabilities arising from willful misconduct of the individual. For the year ended December 31, 2020, no amounts associated with the indemnification agreements have been recor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Segment Information Reportable Segments We report segment information based on the management approach. The management approach designates the internal reporting used by management for making decisions and assessing performance as the source of our reportable segments. As a result of the HintMD Acquisition in July 2020, we now have two reportable segments: the Product Segment and the Service Segment. Each reportable segment represents a component, or an operating segment, for which separate financial information is available that is utilized on a regular basis by our chief operating decision maker (CODM) in determining resource allocations and performance evaluation. We also considered whether the identified operating segments should be further aggregated based on factors including economic characteristics, the nature of products and services, production processes, customer base, distribution methods, and regulatory environment; however, no such aggregation was made due to dissimilarity of the operating segments. Product Segment Our Product Segment refers to the business that includes the research and development of innovative aesthetic and therapeutic products, including DaxibotulinumtoxinA for Injection for various indications, the U.S. distribution of the RHA® Pipeline Products, and an onabotulinumtoxinA biosimilar in partnership with Viatris. Both product and collaboration revenues and related expenses are included in Product Segment. Service Segment Our Service Segment refers to the business of the HintMD platform, which is a registered payment facilitator and enables practices to process payments for their patients and provides subscription and pay-over-time solutions that support practices' aesthetic treatment plans. Corporate and other include operating expense related to general and administrative expenses, depreciation and amortization, stock-based compensation, and in-process research and development that are not used in evaluating the results of, or in allocating resources to, our segments. There was no inter-segment revenue for the years ended December 31, 2020 and 2019. The accounting policies of the segments are the same as those described in the summary of significant accounting policies. Reconciliation of Segment Revenue to Consolidated Revenue Year Ended December 31, (in thousands) 2020 2019 2018 Revenue: Product Segment $ 14,908 $ 413 $ 3,729 Service Segment* 417 N/A N/A Total revenue $ 15,325 $ 413 $ 3,729 * Revenue from Service Segment represents the period from July 23, 2020 (HintMD Acquisition completion date) to December 31, 2020. N/A - Not applicable Reconciliation of Segment Loss from Operations to Consolidated Loss from Operations Year Ended December 31, (in thousands) 2020 2019 2018 Loss from operations: Product Segment $ (160,031) $ (110,371) $ (94,186) Service Segment* (6,156) N/A N/A Corporate and other expenses (106,975) (54,088) (48,448) Total loss from operations $ (273,162) $ (164,459) $ (142,634) * Loss from operations of Service Segment represents the period from July 23, 2020 (HintMD Acquisition completion date) to December 31, 2020. N/A - Not applicable We do not evaluate performance or allocate resources based on segment asset data, and therefore such information is not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At-The-Market Offering From January 1, 2021 to February 17, 2021, we sold 761,526 shares of common stock under the 2020 ATM Agreement at a weighted average price of per share of $29.09 resulting in net proceeds of $21.7 million after underwriting discounts and commissions. Stock Options and Restricted Stock Awards Grants under the 2014 EIP In February 2021, we granted 479,404 stock options and 875,367 restricted stock awards including performance stock awards under the 2014 EIP to existing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Our consolidated financial statements include our accounts and those of our wholly-owned subsidiaries, and have been prepared in conformity with U.S. generally accepted accounting principles (“GAAP”).</t>
        </is>
      </c>
    </row>
    <row r="5">
      <c r="A5" s="4" t="inlineStr">
        <is>
          <t>Principles of Consolidation</t>
        </is>
      </c>
      <c r="B5" s="4" t="inlineStr">
        <is>
          <t>All intercompany transactions have been eliminated.</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fair value of assets and liabilities assumed in business combinations, incremental borrowing rate used to measure operating lease liabilities, the recoverability of goodwill and long-lived assets, useful lives associated with property and equipment and intangible assets, period of benefit associated with deferred costs, useful lives of customer contrac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accruals including clinical trial costs, valuation and assumptions underlying stock-based compensation and other equity instruments, fair value of derivative liability, fair value of the liability component of the convertible senior notes, allocation of purchase consideration in asset acquisitions, and income taxes. We base these estimates on historical and anticipated results, trends and various other assumptions that we believe are reasonable under the circumstances. The worldwide continued spread of COVID-19 has caused a global slowdown of economic activity which has decreased demand for a broad variety of goods and services, including from our potential customers, while also disrupting sales channels and marketing activities for an unknown period of time until the disease is contained. We are unable to predict the future effect resulting from the COVID-19 pandemic on, for instance, clinical trials, product launch timing, and commercial activities. As of the date of issuance of these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consolidated financial statements.</t>
        </is>
      </c>
    </row>
    <row r="7">
      <c r="A7" s="4" t="inlineStr">
        <is>
          <t>Risks and Uncertainties</t>
        </is>
      </c>
      <c r="B7" s="4" t="inlineStr">
        <is>
          <t>Risks and Uncertainties The product candidates developed by us require approvals from the FDA or foreign regulatory agencies prior to commercial sales. There can be no assurance that our current and future product candidates will meet desired efficacy and safety requirements to obtain the necessary approvals. If approval is denied or delayed, it may have a material adverse impact on our business and our consolidated financial statements. In November 2020, the FDA deferred a decision on the BLA for DaxibotulinumtoxinA for Injection for the treatment of moderate to severe glabellar (frown) lines. The FDA reiterated that an inspection of our manufacturing facility is required as part of the BLA approval process, but the FDA was unable to conduct the required inspection of our manufacturing facility in Newark, California, due to the FDA’s travel restrictions associated with the COVID-19 pandemic. The FDA did not indicate there were any other review issues at the time beyond the on-site inspection. We are subject to risks common to companies in the development or early commercial stage including, but not limited to, dependency on the clinical and commercial success of our product candidates, ability to obtain regulatory approval of our product candidates, the need for substantial additional financing to achieve our goals, uncertainty of broad adoption of our approved products, if any, by physicians and consumers, significant competition and untested manufacturing capabilities.</t>
        </is>
      </c>
    </row>
    <row r="8">
      <c r="A8" s="4" t="inlineStr">
        <is>
          <t>Concentration of Risks</t>
        </is>
      </c>
      <c r="B8" s="4" t="inlineStr">
        <is>
          <t>Concentration of Risks Financial instruments that potentially subject us to a concentration of credit risk consist of short-term investments. Under our investment policy, we limit our credit exposure by investing in highly liquid funds and debt obligations of the U.S. government and its agencies with high credit quality. Our cash, cash equivalents, and short-term investments are held in the U.S. Such deposits may, at times, exceed federally insured limits. We have not experienced any significant losses on our deposits of cash, cash equivalents, and short-term investments. Substantially all of our product revenue was related to sales through one third-party distributor.</t>
        </is>
      </c>
    </row>
    <row r="9">
      <c r="A9" s="4" t="inlineStr">
        <is>
          <t>Cash and Cash Equivalents</t>
        </is>
      </c>
      <c r="B9" s="4" t="inlineStr">
        <is>
          <t>Cash and Cash Equivalents We consider all highly liquid investment securities with remaining maturities at the date of purchase of three months or less to be cash equivalents. Cash and cash equivalents may include deposit, money market funds, and debt securities.</t>
        </is>
      </c>
    </row>
    <row r="10">
      <c r="A10" s="4" t="inlineStr">
        <is>
          <t>Restricted Cash</t>
        </is>
      </c>
      <c r="B10" s="4" t="inlineStr">
        <is>
          <t>Restricted Cash As of December 31, 2019, a deposit totaling $0.7 million was restricted from withdrawal. We have a deposit balance of $0.5 million that relates to securing our facility lease and will remain until the end of the lease. The remaining $0.2 million deposit balance relates to a letter of credit. As of December 31, 2020, a deposit totaling $3.4 million was restricted from withdrawal. We have a deposit balance of $0.5 million that relates to securing our facility lease and will remain until the end of the lease. The remaining $2.9 million deposit balance relates to a letter of credit. These balances are included in restricted cash on the accompanying consolidated balance sheets and within the cash, cash equivalents, and restricted cash balance on the consolidated statement of cash flows.</t>
        </is>
      </c>
    </row>
    <row r="11">
      <c r="A11" s="4" t="inlineStr">
        <is>
          <t>Investments</t>
        </is>
      </c>
      <c r="B11" s="4" t="inlineStr">
        <is>
          <t>Investments Investments generally consist of securities with original maturities greater than three months and remaining maturities of less than one year. We do not have long-term investments with remaining maturities greater than one year. We determine the appropriate classification of our investments at the time of purchase and reevaluate such determination at each balance sheet date. All of our investments are classified as available-for-sale and carried at fair value, with the change in unrealized gains and losses reported as a separate component of other comprehensive income (loss) on the consolidated statements of operations and comprehensive loss and accumulated as a separate component of stockholders’ equity on the consolidated balance sheets. Interest income includes interest, amortization of purchase premiums and discounts, realized gains and losses on sales of securities and other-than-temporary declines in the fair value of investments, if any. The cost of securities sold is based on the specific-identification method. We monitor our investment portfolio for potential impairment on a quarterly basis. If the carrying amount of an investment in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we evaluate, among other factors, the cause of the decline in value, including the creditworthiness of the security issuers, the number of securities in an unrealized loss position, the severity and duration of the unrealized losses, and our intent and ability to hold the security to maturity or forecast recovery. We mitigate our credit risk by investing in money market funds, U.S. treasury securities, U.S. government agency obligations, commercial paper and overnight repurchase agreement which limit the amount of investment exposure as to credit quality and maturity.</t>
        </is>
      </c>
    </row>
    <row r="12">
      <c r="A12" s="4" t="inlineStr">
        <is>
          <t>Inventories</t>
        </is>
      </c>
      <c r="B12" s="4" t="inlineStr">
        <is>
          <t>Inventories Inventories consist of finished goods held for sale to customers including consigned inventory held by our distributor. Cost is determined using the first-in-first-out (FIFO) method. Inventory valuation reserves are established based on a number of factors including, but not limited to, product excess and obsolescence, or application of the lower of cost or net realizable value concepts. The determination of events requiring the establishment of inventory valuation reserves, together with the calculation of the amount of such reserves may require judgment. No inventory valuation reserves have been recorded for any periods presented.</t>
        </is>
      </c>
    </row>
    <row r="13">
      <c r="A13" s="4" t="inlineStr">
        <is>
          <t>Fair Value of Financial Instruments</t>
        </is>
      </c>
      <c r="B13" s="4" t="inlineStr">
        <is>
          <t>Fair Value of Financial Instruments We use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we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 Observable inputs, such as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Valuations based on unobservable inputs to the valuation methodology and including data about assumptions market participants would use in pricing the asset or liability based on the best information available under the circumstances.</t>
        </is>
      </c>
    </row>
    <row r="14">
      <c r="A14" s="4" t="inlineStr">
        <is>
          <t>Property and Equipment, net</t>
        </is>
      </c>
      <c r="B14" s="4" t="inlineStr">
        <is>
          <t>Property and Equipment, net Property and equipment are stated at cost, net of accumulated depreciation or amortization. Depreciation and amortization are computed using the straight-line method over the estimated useful lives of the assets. Computer equipment, lab equipment and furniture and fixtures, and manufacturing equipment is depreciated generally over 3, 5, and 7 years, respectively. Leasehold improvements are depreciated over the lesser of 15 years or the term of the lease. The cost of maintenance and repairs is expensed as incurred. Internal-use software, whether purchased or developed, is capitalized at cost and amortized using the straight-line method over its estimated useful life, which is generally 3 years.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internal-use software requires judgment in determining when a project has reached the development stage and the period over which we expect to benefit from the use of that software. When property and equipment are retired or otherwise disposed of, the costs and accumulated depreciation are removed from the consolidated balance sheets and any resulting gain or loss is reflected in the consolidated statements of operations and comprehensive loss in the period realized.</t>
        </is>
      </c>
    </row>
    <row r="15">
      <c r="A15" s="4" t="inlineStr">
        <is>
          <t>Leases</t>
        </is>
      </c>
      <c r="B15" s="4" t="inlineStr">
        <is>
          <t>Leases On January 1, 2019, we adopted ASU 2016-02, Leases (Topic 842) which requires an entity to recognize right-of-use asset and lease liabilities arising from a lease for both financing and operating leases with terms greater than twelve months. We recognized $24.7 million and $28.2 million as total right-of-use assets and total lease liabilities, respectively, on our consolidated balance sheet as of January 1, 2019 for our existing operating lease agreements for the office and manufacturing spaces in Newark, California and equipment leases. The existing deferred rent liabilities of $3.5 million associated with the same lease agreements was reversed as of January 1, 2019. We account for a contract as a lease when it has an identified asset that is physically distinct and we have the right to control the asset for a period of time while obtaining substantially all of the asset's economic benefits. We determine if an arrangement is a lease or contains a lease at inception. For arrangements that meet the definition of a lease, we determine the initial classification and measurement of our operating right-of-use asset and operating lease liability at the lease commencement date and thereafter if modified. The lease term includes any renewal options that we are reasonably assured to exercise. The present value of lease payments is determined by using the interest rate implicit in the lease, if that rate is readily determinable; otherwise, we use our estimated secured incremental borrowing rate for that lease term. Rent expense is recognized on a straight-line basis over the reasonably assured lease term based on the total lease payments and is included in operating expenses in the consolidated statements of operations and comprehensive loss. In addition to rent, the leases may require us to pay additional amounts for variable lease costs which includes taxes, insurance, maintenance, and other expenses, and the variable lease costs are generally referred to as non-lease components. At adoption date of January 1, 2019, for real estate leases, we did not elect the practical expedient to combine lease and non-lease components; therefore, we account for lease and non-lease components separately. For equipment leases, lease and non-lease components are accounted for as a single lease component. For new leases after the adoption, we will make accounting policy elections by class of underlying asset on separating or not separating lease and non-lease components. At adoption date of January 1, 2019, we have also elected the recognition exemption for short-term leases for all leases that qualify. Under this exemption, we will not recognize right-of-use assets or lease liabilities for those leases that qualify as a short-term lease.</t>
        </is>
      </c>
    </row>
    <row r="16">
      <c r="A16" s="4" t="inlineStr">
        <is>
          <t>Impairment of Long-Lived Assets</t>
        </is>
      </c>
      <c r="B16" s="4" t="inlineStr">
        <is>
          <t>Impairment of Long-lived Assets We evaluate long-lived assets for impairment whenever events or changes in circumstances indicate that the carrying value of long-lived assets may not be recoverable. Events and changes in circumstances considered important that could result in an impairment review of long-lived assets includ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or construction of a long-lived asset; (v) a current-period operating or cash flow loss combined with a history of operating or cash flow losses or a projection or forecast that demonstrates continuing losses associated with the use of a long-lived asset; and (vi) a current expectation that, more likely than not (more than 50%), a long-lived asset will be sold or otherwise disposed of significantly before the end of its previously estimated useful life. The impairment evaluation of long-lived assets includes an analysis of estimated future undiscounted net cash flows expected to be generated by the long-lived assets over their remaining estimated useful lives. If the estimate of future undiscounted net cash flows is insufficient to recover the carrying value of the long-lived assets over the remaining estimated useful lives, we record an impairment loss in the amount by which the carrying value of the long-lived assets exceeds the fair value. Fair value is generally measured based on discounted cash flow analysis.</t>
        </is>
      </c>
    </row>
    <row r="17">
      <c r="A17" s="4" t="inlineStr">
        <is>
          <t>Goodwill</t>
        </is>
      </c>
      <c r="B17" s="4" t="inlineStr">
        <is>
          <t>Goodwill Goodwill represents the excess of the purchase price of the acquired business over the estimated fair value of the identifiable net assets acquired. Goodwill is not amortized but is tested for impairment at least annually at the reporting unit level in the fourth quarter of each calendar year, or more frequently if events or changes in circumstances indicate that the reporting unit might be impaired. Impairment loss, if any, is recognized based on a comparison of the fair value of the reporting unit to its carrying value, without consideration of any recoverability. In assessing goodwill for impairment, we first assess qualitative factors to determine whether it is more likely than not that the fair value is less than its carrying amount. If we conclude it is more likely than not that the fair value of a reporting unit is less than its carrying amount, a quantitative impairment test is performed. If we conclude that goodwill is impaired, an impairment charge is recorded to the extent that the reporting unit’s carrying value exceeds its fair value.</t>
        </is>
      </c>
    </row>
    <row r="18">
      <c r="A18" s="4" t="inlineStr">
        <is>
          <t>Intangible Assets, net</t>
        </is>
      </c>
      <c r="B18" s="4" t="inlineStr">
        <is>
          <t>Intangible Assets, net Intangible assets consist of distribution rights acquired from the filler distribution agreement with Teoxane, SA (see N ote 7 ) as well as intangible assets acquired from the HintMD Acquisition (see Note 4</t>
        </is>
      </c>
    </row>
    <row r="19">
      <c r="A19" s="4" t="inlineStr">
        <is>
          <t>Clinical Trial Accruals</t>
        </is>
      </c>
      <c r="B19" s="4" t="inlineStr">
        <is>
          <t>Clinical Trial Accruals Clinical trial costs are charged to research and development expense as incurred. We accrue for expenses resulting from contracts with clinical research organizations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expense in the consolidated financial statements by matching the appropriate expenses with the period in which services and efforts are expended. In the event advance payments are made to a CRO, the payments will be recorded as a prepaid expense, which will be expensed as services are rendered. The CRO contracts generally include pass-through fees including, but not limited to, regulatory expenses, investigator fees, travel costs and other miscellaneous costs. We determine accrual estimates through reports from and discussion with clinical personnel and outside services providers as to the progress or state of completion of trials, or the services completed. We estimate accrued expenses as of each balance sheet date based on the facts and circumstances known to us at that time. Our clinical trial accrual is dependent, in part, upon the receipt of timely and accurate reporting from the CROs and other third-party vendors.</t>
        </is>
      </c>
    </row>
    <row r="20">
      <c r="A20" s="4" t="inlineStr">
        <is>
          <t>Revenue</t>
        </is>
      </c>
      <c r="B20" s="4" t="inlineStr">
        <is>
          <t>Revenue Effective January 1, 2018, we adopted Accounting Standards Codification Topic 606, Revenue from Contracts with Customers (ASC 606), using the full retrospective transition method. We elected to use certain practical expedients permitted related to adoption ( Note 3 ) and the adoption of ASC 606 had no impact on our financial position, results of operations or liquidity. This standard applies to all contracts with customers, except for contracts that are within the scope of other standards, such as leases, insurance, collaboration arrangements and financial instru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Revenue from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the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In revenue arrangements involving third parties, we recognize revenue as the principal when we maintain control of the product or service until it is transferred to our customer; under other circumstances, we recognize revenue as an agent in the sales transaction. Determining whether we have control requires judgment over certain considerations, which generally include whether we are primarily responsible for the fulfillment of the underlying products or services, whether we have inventory risk before fulfillment is completed, and if we have discretion to establish prices over the products or services. We evaluate whether we are the principal or the agent in our revenue arrangements involving third parties should there be changes impacting control in transferring related goods or services to our customers. Taxes assessed by a governmental authority that are both imposed on and concurrent with a specific revenue-producing transaction, that are collected by us from a customer, are excluded from revenue. We currently generate product revenue substantially from the sale of the RHA® Collection of dermal fillers (defined in Note 6 ), service revenue from payment processing and subscriptions to the platform, and collaboration revenue from an onabotulinumtoxinA biosimilar program with Viatris. Product Revenue Our product revenue is primarily generated from the sale of the RHA® Collection of dermal fillers to our customers. We sell the RHA® Collection of dermal fillers to our customers through our third-party distributor and maintain control throughout the sales transactions as the principal. We recognize revenue from product sales when control of the product transfers, generally upon delivery, to the customers in an amount that reflects the consideration we received or expect to receive in exchange for those goods as specified in the customer contract. We accept product returns under limited circumstances which generally include damages in transit or ineffective product. Service fees paid to the distributor associated with product logistics are accounted for as fulfillment costs and are included in cost of product revenue in the accompanying statements of operations and comprehensive loss. Service Revenue We generate service revenue from charging customers subscription-based fees to use the HintMD platform and fees for payments processed through the HintMD platform. Our contracts with customers renew automatically unless cancelled and are generally for a term of one month. Subscription-based fees are charged monthly for the use of our platform and on a per-patient account basis for patients actively enrolled in the subscription payment program. We typically invoice our customers for subscription-based services monthly in arrears. Our arrangements for subscription services typically consist of an obligation to provide services to the customers on a when and if needed basis (a stand-ready obligation), and revenue is recognized from the satisfaction of the performance obligations ratably over each month, as we provide the platform services to customers. We currently work with third-party partners to provide payment processing services in which we are the accounting agent in these arrangements. Payment processing services are charged on a rate per transaction basis (usage-based fees), with no minimum usage commitments. We recognize revenue generated from these transactions on a net basis. Costs to Obtain Contracts with Customers Certain costs to obtain a contract with a customer should be capitalized, to the extent recoverable from the associated contract margin, and subsequently amortized as the products or services are delivered to the customer inclusive of expected renewals. We expect such costs to generally include sales commissions and related fringe benefits. For similar contracts with which the expected delivery period is one year or less, we apply the practical expedient to expense such costs as incurred in the consolidated statements of operations and comprehensive loss. Otherwise such costs are capitalized on the consolidated balance sheets, and are amortized over the expected period of benefit to the customer. The determined period of benefit for payment processing and subscription services is subject to re-evaluation periodically. Collaboration Revenue We generate revenue from collaboration agreements, which are generally within the scope of ASC 606, where we license rights to certain intellectual property or certain product candidates and perform research and development services for third parties. The terms of these arrangements may include payment of one or more of the following: non-refundable upfront fees, milestone payments, and royalties on future net sales of licensed products. Performance obligations are promises to transfer distinct goods or services to a customer. Promised goods or services are considered distinct when (i) the customer can benefit from the good or service on its own or together with other readily available resources and (ii) the promised good or service is separately identifiable from other promises in the contract. We utilize judgment to assess whether the collaboration agreements include multiple distinct performance obligations or a single combined performance obligation. In assessing whether a promised good or service is distinct in the evaluation of a collaboration arrangement subject to ASC 606, we consider various promised goods or services within the arrangement including but not limited to intellectual property license granting, research, manufacturing and commercialization, along with the intended benefit of the contract in assessing whether one promise is separately identifiable from other promises in the contract. We also consider the capabilities of the collaboration partner regarding these promised goods or services and the availability of the associated expertise in the general marketplace. If a promised good or service is not distinct, we are required to combine that good or service with other promised goods or services until we identify a bundle of goods or services that is distinct. To estimate transaction price, which could include fixed consideration or variable consideration, ASC 606 provide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method selected can vary between contracts and is not a policy election; however, once determined, method should be consistently applied throughout the life of the contract. For collaboration arrangements that include variable considerations such as development, regulatory or commercial milestone payments, the associated milestone value is included in the transaction price if it is probable that a significant revenue reversal would not occur. Milestone payments that are not within the control of us or the licensee, such as regulatory approvals, are not considered probable of being achieved until those approvals are received.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For arrangements with multiple performance obligations, the transaction price is then allocated to each performance obligation on a relative stand-alone selling price basis. We then assess the nature of the respective performance obligation to determine whether it is satisfied over time or at a point in time and, if over time, the appropriate method of measuring proportional performance for purposes of recognizing revenue. We evaluate the measure of proportional performance each reporting period and, if necessary, adjust the measure of performance and related revenue recognition. At the end of each subsequent reporting period, we re-evaluate the probability of achievement of each such milestone and any related constraint, and if necessary, adjusts our estimates of the overall transaction price. Any such adjustments are recorded on a cumulative catch-up basis, which would affect revenues and earnings in the period of adjustment.</t>
        </is>
      </c>
    </row>
    <row r="21">
      <c r="A21" s="4" t="inlineStr">
        <is>
          <t>Research and Development Expenditures</t>
        </is>
      </c>
      <c r="B21" s="4" t="inlineStr">
        <is>
          <t>Research and Development ExpenseResearch and development expense are charged to operations as incurred. Research and development expense include, but are not limited to, personnel expenses, clinical trial supplies, fees for clinical trial services, manufacturing costs, consulting costs and allocated overhead, including rent, equipment, depreciation, and utilities. Assets acquired that are utilized in research and development that have no alternative future use are also expensed as incurred.</t>
        </is>
      </c>
    </row>
    <row r="22">
      <c r="A22" s="4" t="inlineStr">
        <is>
          <t>Income Taxes</t>
        </is>
      </c>
      <c r="B22" s="4" t="inlineStr">
        <is>
          <t>Income Taxes We account for current and deferred income taxes by assessing and reporting tax assets and liabilities in our consolidated balance sheet and our statement of operations and comprehensive loss. We estimate current income tax exposure and temporary differences which result from differences in accounting under U.S. GAAP and tax purposes for certain items, such as accruals and allowances not currently deductible for tax purposes. These temporary differences result in deferred tax assets or liabilities. In general, deferred tax assets represent future tax benefits to be received when certain expenses previously recognized in the consolidated statements of operations and comprehensive loss become deductible expenses under applicable income tax laws or when net operating loss or credit carryforwards are utilized. Accordingly, realization of deferred tax assets is dependent on future taxable income against which these deductions, losses and credits can be utilized. Likewise, deferred tax liabilities represent future tax liabilities to be settled when certain amounts of income previously reported in the consolidated statements of operations and comprehensive loss become realizable income under applicable income tax laws. We measure deferred tax assets and liabilities using tax rates applicable to taxable income in effect for the years in which those tax assets are expected to be realized or settled and provides a valuation allowance against deferred tax assets when we cannot conclude that it is more likely than not that some or all deferred tax assets will be realized. Based on the available evidence, we are unable, at this time, to support the determination that it is more likely than not that its net deferred tax assets will be utilized in the future. Accordingly, we recorded a valuation allowance against the net deferred tax assets as of December 31, 2020 and 2019. We intend to maintain such a valuation allowance until sufficient evidence exists to support its reversal. We recognize tax benefits from uncertain tax positions only if it expects that its tax positions are more likely than not that they will be sustained, based on the technical merits of the positions, on examination by the jurisdictional tax authority. We recognize any accrued interest and penalties to unrecognized tax benefits as interest expense and income tax expense, respectively.</t>
        </is>
      </c>
    </row>
    <row r="23">
      <c r="A23" s="4" t="inlineStr">
        <is>
          <t>Stock-Based Compensation</t>
        </is>
      </c>
      <c r="B23" s="4" t="inlineStr">
        <is>
          <t>Stock-based Compensation We measure our stock-based awards using the estimated grant-date fair values. For stock options issued and shares purchased under the 2014 Employee Stock Purchase Plan (the “2014 ESPP”), fair values are determined using the Black-Scholes option pricing model. For restricted stock awards including performance stock awards subject to performance-based vesting conditions, the grant-date fair values are the closing prices of our common stocks on the grant dates. For performance stock awards subject to market-based vesting conditions, fair values are determined using the Monte-Carlo simulation model. For stock-based awards other than performance stock awards not subject to market-based vesting conditions, the value of the stock-based awards is recognized as compensation expense over the requisite service period (generally the vesting period). For performance stock awards not subject to market-based vesting conditions, the value of the stock-based awards is recognized as compensation expense when the performance condition is probable of achievement. Stock-based compensation expenses are classified in the consolidated statements of operations and comprehensive loss based on the functional area to which the related recipients belong. Forfeitures are recognized when they occur. Effective July 1, 2018, we adopted ASU 2018-07, Compensation - Stock Compensation (Topic 718) using a retroactive approach. All non-employee stock-based awards granted prior to adoption were remeasured at fair value as of July 1, 2018. Before adoption, stock-based compensation expense related to stock options granted to non-employee consultants was recognized as the stock options are earned. All non-employee stock-based awards granted after adoption are measured at grant-date fair value. Refer to consolidated statements of stockholders’ equity for cumulative adjustments from adoption ASU 2018-07.</t>
        </is>
      </c>
    </row>
    <row r="24">
      <c r="A24" s="4" t="inlineStr">
        <is>
          <t>Contingencies</t>
        </is>
      </c>
      <c r="B24" s="4" t="inlineStr">
        <is>
          <t>ContingenciesFrom time to time, we may have certain contingent liabilities that arise in the ordinary course of business activities. We accrue a liability for such matters when it is probable that future expenditures will be made and can be reasonably estimated. We expect that contingencies related to regulatory approval milestones will only become probable once such regulatory outcome is achieved. We are not subject to any known current pending legal matters or claims that would have a material adverse effect on our financial position, results of operations or cash flows.</t>
        </is>
      </c>
    </row>
    <row r="25">
      <c r="A25" s="4" t="inlineStr">
        <is>
          <t>Net Loss per Share</t>
        </is>
      </c>
      <c r="B25" s="4" t="inlineStr">
        <is>
          <t>Net Loss per Share Our basic net loss per share is calculated by dividing the net loss by the weighted average number of shares of common stock outstanding for the period, which includes the vested restricted stock awards. The diluted net loss per share is calculated by giving effect to all potential dilutive common stock equivalents outstanding for the period. For purposes of this calculation, underlying shares of convertible senior notes at the initial conversion price, outstanding stock options, outstanding common stock warrants, unvested restricted stock awards and performance stock awards, and shares of common stock expected to be purchased under 2014 ESPP are considered common stock equivalents, which were excluded from the computation of diluted net loss per share because including them would have been antidilutive.</t>
        </is>
      </c>
    </row>
    <row r="26">
      <c r="A26" s="4" t="inlineStr">
        <is>
          <t>Recent Accounting Pronouncements</t>
        </is>
      </c>
      <c r="B26" s="4" t="inlineStr">
        <is>
          <t>Recently Adopted Accounting Pronouncements In June 2016, the Financial Accounting Standards Board (“FASB”) issued Accounting Standard Update (“ASU”) 2016-13, Financial Instruments - Credit Losses (Topic 326): Measurement of Credit Losses on Financial Instruments ,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guidance also modifies the impairment models for available-for-sale debt securities and for purchased financial assets with credit deterioration since their origination. Subsequently, the FASB issued ASU 2018-19, Codification Improvements to Topic 326, Financial Instruments - Credit Losses, which did not change the core principle of the guidance in ASU 2016-13, instead these amendments are intended to clarify and improve applications of certain topics included within the credit losses standard. The FASB then issued ASU 2019-04, Codification Improvements to Topic 326, Financial Instruments—Credit Losses, Topic 815, Derivatives and Hedging, and Topic 825, Financial Instruments, which did not change the core principle of the guidance in ASU 2016-13 but clarified that expected recoveries of amounts previously written off and expected to be written off should be included in the valuation account and should not exceed amounts previously written off and expected to be written off. Upon adoption of the ASUs above, accounts receivable are stated at amortized cost less allowance for credit losses. The allowance for credit losses reflects the best estimate of future losses over the contractual life of outstanding accounts receivable and is determined on the basis of historical experience, specific allowances known for troubled accounts, other currently available information including customer financial condition, and both current and forecasted economic conditions. We adopted this guidance effective January 1, 2020. The adoption did not have a material impact on our consolidated financial statements. In January 2017, the FASB issued ASU 2017-04, Simplifying the Test for Goodwill Impairment. The new guidance eliminates the requirement to calculate the implied fair value of goodwill assuming a hypothetical purchase price allocation (i.e., Step 2 of the goodwill impairment test) to measure a goodwill impairment charge. Instead, entities will record an impairment charge based on the excess of a reporting unit’s carrying amount over its fair value, not to exceed the carrying amount of goodwill. This standard should be adopted when the entities perform the annual or any interim goodwill impairment tests in fiscal years beginning after December 15, 2019, with early adoption permitted for interim or annual goodwill impairment tests performed on testing dates after January 1, 2017. The amendments should be applied on a prospective basis. We adopted this guidance effective January 1, 2020 and applied the guidance during our annual goodwill impairment test for the year ending December 31, 2020. The adoption of this guidance did not have a material impact on the consolidated financial statements and related disclosures. In August 2018, the FASB issued ASU 2018-15, Intangibles—Goodwill and Other—Internal-Use Software (Subtopic 350-40) Customer’s Accounting for Implementation Costs Incurred in a Cloud Computing Arrangement That Is a Service Contract. The amendments in ASU 2018-15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ASU 2018-15 is effective for fiscal years beginning after December 15, 2019 with early adoption permitted. We adopted ASU 2018-15 on January 1, 2020 on a prospective basis. There were no material impact to our consolidated financial statements as a result of the adoption. Recent Accounting Pronouncements In August 2020, the FASB issued ASU 2020-06, Debt—Debt with Conversion and Other Options (Subtopic 470-20) and Derivatives and Hedging—Contracts in Entity’s Own Equity (Subtopic 815-40): Accounting for Convertible Instruments and Contracts in an Entity’s Own Equity . The amendments in ASU simplifies the accounting for certain financial instruments with characteristics of liabilities and equity, including convertible instruments and contracts in an entity’s own equity. Among other changes, ASU 2020-06 simplifies the accounting for convertible debt instruments by removing certain requirements to separately account for conversion options embedded in debt instruments that are not required to be accounted for as derivative instruments. ASU 2020-06 also updates and improves the consistency of earnings per share calculations for convertible instruments. ASU 2020-06 is effective for fiscal years beginning after December 15, 2021, with early adoption permitted for fiscal years beginning after December 15, 2020, and can be adopted on either a fully retrospective or modified retrospective basis. On January 1, 2021, we adopted ASU 2020-06 using the modified retrospective method and the adoption did not have any impact for our consolidated balance sheets as of December 31, 2020. As a result of the adoption, on January 1, 2021, we made certain adjustments on our consolidated balance sheets which consisted of an increase of $98.9 million in Convertible Senior Notes (the 2027 Notes as defined in Note 12 ), a decrease of $108.5 million in Additional Paid-in Capital and a decrease of $9.7 million in Accumulated Deficit. Additionally, from January 1, 2021, we will no longer incur non-cash interest expense for the amortization of debt discount after adoption, therefore the interest expense for the 2027 Notes, which is included in the Interest Expense on the consolidated statements of operations and comprehensive loss, will be lower comparing to fiscal year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Common Stock Equivalents Excluded from Computation of Diluted Net Income (Loss) Per Share</t>
        </is>
      </c>
      <c r="B4" s="4" t="inlineStr">
        <is>
          <t xml:space="preserve">Common stock equivalents that were excluded from the computation of diluted net loss per share are presented as below: December 31, 2020 2019 2018 Convertible senior notes 8,878,938 — — Outstanding common stock options 5,716,744 4,734,616 3,605,333 Unvested restricted stock awards and performance stock awards 3,546,303 1,808,518 605,012 Outstanding common stock warrants — 34,113 34,1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present our revenues disaggregated by timing of transfer of goods or services: Year Ended December 31, 2020 (in thousands) Product Revenue Collaboration Revenue Service Revenue Total Timing of revenue recognition: Transferred at a point in time $ 12,877 $ — $ 126 $ 13,003 Transferred over time — 2,031 291 2,322 Total $ 12,877 $ 2,031 $ 417 $ 15,3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01</v>
      </c>
      <c r="C3" s="8" t="n">
        <v>0.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1</v>
      </c>
      <c r="C7" s="8" t="n">
        <v>0.001</v>
      </c>
    </row>
    <row r="8">
      <c r="A8" s="4" t="inlineStr">
        <is>
          <t>Common stock authorized (in shares)</t>
        </is>
      </c>
      <c r="B8" s="6" t="n">
        <v>95000000</v>
      </c>
      <c r="C8" s="6" t="n">
        <v>95000000</v>
      </c>
    </row>
    <row r="9">
      <c r="A9" s="4" t="inlineStr">
        <is>
          <t>Common stock, shares issued (in shares)</t>
        </is>
      </c>
      <c r="B9" s="6" t="n">
        <v>69178666</v>
      </c>
      <c r="C9" s="6" t="n">
        <v>52374735</v>
      </c>
    </row>
    <row r="10">
      <c r="A10" s="4" t="inlineStr">
        <is>
          <t>Common stock, shares outstanding (in shares)</t>
        </is>
      </c>
      <c r="B10" s="6" t="n">
        <v>69178666</v>
      </c>
      <c r="C10" s="6" t="n">
        <v>523747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The following table summarizes the consideration transferred in the HintMD Acquisition: (in thousands) July 23, 2020 Fair value of Revance common stock issued to HintMD stockholders (1) $ 182,280 Fair value of Revance replacement stock option awards attributable to pre-combination service (2) 5,810 Cash consideration (3) 1,483 Total consideration transferred $ 189,573 (1) Represents the fair value of equity consideration issued to HintMD shareholders, consisting of approximately 7,756,765 shares (excluding assumed HintMD stock options to purchase an aggregate of 801,600 shares of our common stock), at $23.50 per share (the closing price of shares of our common stock on July 23, 2020), and adjusted for estimated net debt and working capital amounts. (2) Represents stock option awards held by HintMD employees prior to the acquisition date that have been assumed and converted into our stock-based awards. The portion of the stock option awards related to services performed by employees prior to the acquisition date is included within the consideration transferred. (3) Represents certain HintMD pre-acquisition liabilities paid by Revance.</t>
        </is>
      </c>
    </row>
    <row r="5">
      <c r="A5" s="4" t="inlineStr">
        <is>
          <t>Schedule of Fair Value of Assets Acquired and Liabilities Assumed</t>
        </is>
      </c>
      <c r="B5" s="4" t="inlineStr">
        <is>
          <t>The following table summarizes the fair value of assets acquired and liabilities assumed: (in thousands) July 23, 2020 Cash and cash equivalents $ 665 Accounts receivable 93 Prepaid expenses and other current assets 453 Property and equipment 77 Intangible assets 46,200 Total assets acquired 47,488 Accounts payable (53) Accruals and other current liabilities (2,106) Deferred tax liability (2,720) Total liabilities assumed (4,879) Total identifiable net assets 42,609 Goodwill (1) 146,964 Total fair value of assets acquired and liabilities assumed $ 189,573 (1) The assigned value of $147.0 million in goodwill represents the excess of the consideration transferred over the estimated fair values of assets acquired and liabilities assumed. The recognized goodwill is attributable to the assembled workforce of HintMD and the anticipated synergies and cost savings expected to be achieved from the operations of the combined company. None of the goodwill resulting from the acquisition is deductible for tax purposes and all of the goodwill acquired was assigned to the Service reporting unit.</t>
        </is>
      </c>
    </row>
    <row r="6">
      <c r="A6" s="4" t="inlineStr">
        <is>
          <t>Finite-Lived and Indefinite-Lived Intangible Assets Acquired as Part of Business Combination</t>
        </is>
      </c>
      <c r="B6" s="4" t="inlineStr">
        <is>
          <t xml:space="preserve">The following table summarizes the intangible assets acquired in the HintMD Acquisition as of July 23, 2020. Fair Value Useful Life (in thousands, except for in years) (in thousands) (in years) Developed technology $ 19,600 6 In-process research and development 16,200 N/A Customer relationships 10,300 4 Tradename 100 1 Total intangible assets acquired $ 46,200 </t>
        </is>
      </c>
    </row>
    <row r="7">
      <c r="A7" s="4" t="inlineStr">
        <is>
          <t>Schedule of Pro Forma Financial Information</t>
        </is>
      </c>
      <c r="B7" s="4" t="inlineStr">
        <is>
          <t>The supplemental unaudited pro forma financial information for the periods presented is as follows: Year Ended December 31, (in thousands) 2020 2019 Total revenue $ 15,766 $ 1,692 Net loss $ (293,560) $ (186,75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Equivalents and Short-Term Investments (Tables)</t>
        </is>
      </c>
      <c r="B1" s="2" t="inlineStr">
        <is>
          <t>12 Months Ended</t>
        </is>
      </c>
    </row>
    <row r="2">
      <c r="B2" s="2" t="inlineStr">
        <is>
          <t>Dec. 31, 2020</t>
        </is>
      </c>
    </row>
    <row r="3">
      <c r="A3" s="3" t="inlineStr">
        <is>
          <t>Investments, Debt and Equity Securities [Abstract]</t>
        </is>
      </c>
    </row>
    <row r="4">
      <c r="A4" s="4" t="inlineStr">
        <is>
          <t>Available-for-sale Securities</t>
        </is>
      </c>
      <c r="B4" s="4" t="inlineStr">
        <is>
          <t xml:space="preserve">The following table is a summary of our cash equivalents and short-term investments, amortized cost, unrealized gains and losses, and fair value: December 31, 2020 December 31, 2019 Cost Fair Value Cost Unrealized Fair Value (in thousands) Gains Losses Money market funds $ 267,130 $ 267,130 $ 136,258 $ — $ — $ 136,258 Commercial paper 113,446 113,446 77,082 — — 77,082 U.S. treasury securities — — 48,349 6 — 48,355 Overnight repurchase agreements — — 15,001 — — 15,001 U.S. government agency obligations — — 5,993 2 (5) 5,990 Total cash equivalents and available-for-sale securities $ 380,576 $ 380,576 $ 282,683 $ 8 $ (5) $ 282,686 Classified as: Cash equivalents $ 277,629 $ 163,731 Short-term investments 102,947 118,955 Total cash equivalents and available-for-sale securities $ 380,576 $ 282,6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Acquired Finite-Lived Intangible Assets by Major Class</t>
        </is>
      </c>
      <c r="B4" s="4" t="inlineStr">
        <is>
          <t xml:space="preserve">The following table sets forth the intangible assets and the remaining useful lives for the intangible assets: December 31, 2020 (in thousands, except for in years) Remaining Useful Lives Gross Carrying Amount Accumulated Amortization Net Carrying Amount Distribution rights 3.4 $ 32,334 $ (4,715) $ 27,619 Developed technology 5.6 19,600 (1,362) 18,238 In-process research and development N/A 16,200 — 16,200 Customer relationships 3.6 10,300 (1,072) 9,228 Tradename 0.6 100 (42) 58 Total intangible assets $ 78,534 $ (7,191) $ 71,343 </t>
        </is>
      </c>
    </row>
    <row r="5">
      <c r="A5" s="4" t="inlineStr">
        <is>
          <t>Schedule of Acquired Indefinite-lived Intangible Assets by Major Class</t>
        </is>
      </c>
      <c r="B5" s="4" t="inlineStr">
        <is>
          <t xml:space="preserve">The following table sets forth the intangible assets and the remaining useful lives for the intangible assets: December 31, 2020 (in thousands, except for in years) Remaining Useful Lives Gross Carrying Amount Accumulated Amortization Net Carrying Amount Distribution rights 3.4 $ 32,334 $ (4,715) $ 27,619 Developed technology 5.6 19,600 (1,362) 18,238 In-process research and development N/A 16,200 — 16,200 Customer relationships 3.6 10,300 (1,072) 9,228 Tradename 0.6 100 (42) 58 Total intangible assets $ 78,534 $ (7,191) $ 71,343 </t>
        </is>
      </c>
    </row>
    <row r="6">
      <c r="A6" s="4" t="inlineStr">
        <is>
          <t>Schedule of Finite-Lived Intangible Assets, Future Amortization Expense</t>
        </is>
      </c>
      <c r="B6" s="4" t="inlineStr">
        <is>
          <t xml:space="preserve">Based on the amount of intangible assets subject to amortization as of December 31, 2020, the estimated amortization expense for each of the next five fiscal years and thereafter was as follows: Year Ending December 31, (in thousands) 2021 $ 13,983 2022 13,925 2023 13,925 2024 8,137 2025 3,267 2026 and thereafter 1,906 Total $ 55,1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alance Sheet Component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als and other current liabilities consist of the following: December 31, (in thousands) 2020 2019 Accruals related to: Compensation $ 17,374 $ 7,933 General expenses 5,683 4,751 Clinical trials 3,726 4,746 Interest expense 1,887 — Inventories 1,796 — Other current liabilities 1,472 206 Nonrecurring milestone payment 1,000 1,000 Total $ 32,938 $ 18,636 </t>
        </is>
      </c>
    </row>
    <row r="5">
      <c r="A5" s="4" t="inlineStr">
        <is>
          <t>Schedule of Property and Equipment, Net</t>
        </is>
      </c>
      <c r="B5" s="4" t="inlineStr">
        <is>
          <t xml:space="preserve">Property and equipment, net consists of the following: December 31, (in thousands) 2020 2019 Manufacturing equipment $ 19,810 $ 19,113 Leasehold improvements 5,972 5,374 Construction in progress 4,927 2,386 Computer software 2,972 2,040 Computer equipment 1,768 1,505 Furniture and fixtures 1,541 1,203 Total property and equipment 36,990 31,621 Less: Accumulated depreciation (19,491) (16,866) Property and equipment, net $ 17,499 $ 14,7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Lease Costs</t>
        </is>
      </c>
      <c r="B4" s="4" t="inlineStr">
        <is>
          <t>The operating lease costs are summarized as follows: Year Ended December 31, (in thousands) 2020 2019 Operating lease cost $ 5,932 $ 5,618 Variable lease cost (1) 912 1,184 Total operating lease costs $ 6,844 $ 6,802 (1) Variable lease cost includes management fees, common area maintenance, property taxes, and insurance, which are not included in the lease liabilities and are expensed as incurred.</t>
        </is>
      </c>
    </row>
    <row r="5">
      <c r="A5" s="4" t="inlineStr">
        <is>
          <t>Operating Lease Liability Maturities</t>
        </is>
      </c>
      <c r="B5" s="4" t="inlineStr">
        <is>
          <t xml:space="preserve">As of December 31, 2020, maturities of our operating lease liabilities are as follows: Year Ending December 31, (in thousands) 2021 $ 7,649 2022 6,613 2023 6,741 2024 6,952 2025 7,165 2026 and thereafter 8,003 Total operating lease payments 43,123 Less imputed interest (1) (11,540) Present value of operating lease payments $ 31,583 </t>
        </is>
      </c>
    </row>
    <row r="6">
      <c r="A6" s="4" t="inlineStr">
        <is>
          <t>Supplemental Cash Flow Information</t>
        </is>
      </c>
      <c r="B6" s="4" t="inlineStr">
        <is>
          <t xml:space="preserve">Supplemental cash flow information related to the operating leases was as follows: Year Ended December 31, (in thousands) 2020 2019 Cash paid for amounts included in the measurement of operating lease liabilities $ 6,790 $ 6,339 Right-of-use assets obtained in exchange for operating lease liabilities $ 5,683 $ 3,8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Dec. 31, 2020</t>
        </is>
      </c>
    </row>
    <row r="3">
      <c r="A3" s="3" t="inlineStr">
        <is>
          <t>Debt Disclosure [Abstract]</t>
        </is>
      </c>
    </row>
    <row r="4">
      <c r="A4" s="4" t="inlineStr">
        <is>
          <t>Convertible Debt</t>
        </is>
      </c>
      <c r="B4" s="4" t="inlineStr">
        <is>
          <t xml:space="preserve">Interest expense relating to the 2027 Notes in the consolidated statements of operations and comprehensive loss are summarized as follows: Year Ended (in thousands) December 31, 2020 Contractual interest expense $ 4,416 Amortization of debt discount (1) 10,393 Amortization of debt issuance costs (2) 333 Total interest expense $ 15,142 (1) The effective interest rate on the liability component of the 2027 Notes was 9.5% for the year ended December 31, 2020, which remained unchanged from the issuance date. As of December 31, 2020, the unamortized debt discount was $101.7 million and will be amortized over 6.1 years. (2) As of December 31, 2020, the unamortized debt issuance cost for the 2027 Notes was $5.3 million on the consolidated balance sheets. As of December 31, 2020, the convertible senior notes on the consolidated balance sheets represented the carrying amount of the liability component of the 2027 Notes, net of unamortized debt discounts and debt issuance costs, which are summarized as follows: (in thousands) December 31, 2020 2027 Notes $ 287,500 Less: Unamortized debt discount and debt issuance costs (106,974) Carrying amount of 2027 Notes $ 180,5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The following table summarizes our stock option activities: Shares Weighted Average Exercise Price Per Share Weighted Average Remaining Contractual Term (in Years) Weighted-Average Grant-Date Fair Value Per Share Aggregate Intrinsic Value (1) (in thousands) Balance as of December 31, 2017 3,210,400 $ 20.41 Granted 1,136,650 $ 28.30 $ 16.35 Exercised (293,100) $ 15.45 $ 1,519 Forfeited (448,617) $ 25.59 Balance as of December 31, 2018 3,605,333 $ 22.66 Granted 1,976,750 $ 14.53 $ 8.29 Exercised (10,135) $ 11.76 $ 45 Forfeited (837,332) $ 22.40 Balance as of December 31, 2019 4,734,616 $ 19.34 Granted 1,037,675 $ 22.71 $ 13.10 Assumed in acquisition (2) 801,600 $ 2.20 $ 21.36 Exercised (624,832) $ 8.40 $ 12,460 Forfeited (232,315) $ 19.94 Balance as of December 31, 2020 5,716,744 $ 18.72 6.3 $ 58,440 Exercisable as of December 31, 2020 3,287,740 $ 20.51 4.6 $ 29,057 (1) The total intrinsic values of options exercised as of December 31, 2020, 2019 and 2018 were determined by multiplying the number of shares by the difference between exercise price of the stock options and the fair value of the common stock as of December 31, 2020, 2019 and 2018 of $28.34, $16.23 and $20.13 per share, respectively. The intrinsic values of outstanding and exercisable options were determined by multiplying the number of shares by the difference in exercise price of the options and the fair value of the common stock as of December 31, 2020. (2) Assumed from the HintMD Acquisition ( Note 4 ).</t>
        </is>
      </c>
    </row>
    <row r="5">
      <c r="A5" s="4" t="inlineStr">
        <is>
          <t>Summary of of Restricted Stock Awards, Including Performance Stock Awards</t>
        </is>
      </c>
      <c r="B5" s="4" t="inlineStr">
        <is>
          <t xml:space="preserve">The following table summarizes our activities of restricted stock awards, including performance stock awards: Shares Weighted-Average Grant-Date Fair Value Per Share Unvested balance as of December 31, 2017 639,287 $ 20.86 Granted 373,500 $ 28.37 Vested (235,307) $ 20.25 Forfeited (172,468) $ 24.83 Unvested balance as of December 31, 2018 605,012 $ 24.61 Granted 1,640,275 $ 12.78 Vested (244,038) $ 23.80 Forfeited (192,731) $ 21.47 Unvested balance as of December 31, 2019 1,808,518 $ 14.32 Granted 2,872,588 $ 22.94 Vested (865,105) $ 15.93 Forfeited (269,698) $ 22.56 Unvested balance as of December 31, 2020 3,546,303 $ 21.27 </t>
        </is>
      </c>
    </row>
    <row r="6">
      <c r="A6" s="4" t="inlineStr">
        <is>
          <t>Fair Value Assumptions</t>
        </is>
      </c>
      <c r="B6" s="4" t="inlineStr">
        <is>
          <t>The fair values of stock options were estimated using the Black-Scholes option pricing model with the following weighted-average assumptions in 2020: Year Ended December 31, 2020 2019 Expected term (in years) 4.75 6.03 Expected volatility 60.9 % 60.2 % Risk-free interest rate 0.8 % 2.1 % Expected dividend rate — % — %</t>
        </is>
      </c>
    </row>
    <row r="7">
      <c r="A7" s="4" t="inlineStr">
        <is>
          <t>Schedule of Stock-based Compensation Expense</t>
        </is>
      </c>
      <c r="B7" s="4" t="inlineStr">
        <is>
          <t xml:space="preserve">The fair values of the option component of the shares purchased under the 2014 ESPP were estimated using the Black-Scholes option pricing model with the following weighted-average assumptions for years presented: Year Ended December 31, 2020 2019 2018 Expected term (in years) 0.5 0.5 0.5 Expected volatility 72.0 % 43.4 % 50.9 % Risk-free interest rate 0.9 % 2.3 % 1.9 % Expected dividend rate — % — % — % Effective July 1, 2018, we adopted ASU 2018-07. All non-employee consultants stock options granted prior to adoption were remeasured at fair value as of July 1, 2018. Before adoption, stock-based compensation expense related to stock options granted to non-employee consultants is recognized as the stock options are earned. For non-employees, the fair values of the stock options vested were remeasured at each reporting date using the Black-Scholes option pricing model with the following weighted-average assumptions: Year Ended December 31, 2018 Expected term (in years) 5.5 Expected volatility 59.4 % Risk-free interest rate 2.8 % Expected dividend rate — % Year Ended December 31, 2018 Expected term (in years) 6.0 Expected volatility 60.2 % Risk-free interest rate 2.7 % Expected dividend rate — % Year Ended December 31, 2020 2019 Expected term (in years) (1) 10.0 10.0 Expected volatility (2) 60.0 % 60.0 % Risk-free interest rate 1.7 % 1.8 % Expected dividend rate — % — % (1) Expected term was based on the expiration period of the performance stock awards in the award agreement. (2) Expected volatility was based on the historical volatilities of a group of similar entities combined with our historical volatility. Stock-based compensation expense was allocated as follows: (in thousands) Year Ended December 31, 2020 2019 2018 Selling, general and administrative $ 24,199 $ 9,410 $ 8,793 Research and development 12,254 8,512 7,480 Total stock-based compensation expense $ 36,453 $ 17,922 $ 16,273 </t>
        </is>
      </c>
    </row>
    <row r="8">
      <c r="A8" s="4" t="inlineStr">
        <is>
          <t>Schedule of Unrecognized Stock-Based Compensation Cost</t>
        </is>
      </c>
      <c r="B8" s="4" t="inlineStr">
        <is>
          <t>Unrecognized Compensation Cost December 31, 2020 2019 Unrecognized Compensation Cost Weighted Average Expected Recognize Period Unrecognized Compensation Cost Weighted Average Expected Recognize Period (in thousands) (in years) (in thousands) (in years) Stock options $ 27,418 2.6 $ 18,487 2.9 Restricted stock awards 50,616 2.7 11,891 2.3 Performance stock awards (1) 10,774 1.0 8,839 2.4 Total unrecognized compensation cost $ 88,808 2.5 $ 39,217 2.6 (1) In December 2020, PSAs subject to performance-based vesting condition related to the FDA approval of our BLA for DaxibotulinumtoxinA for Injection for the treatment of glabellar lines were modified with an extension. On the modification date, the fair value of these PSAs increased to $27.67 per PSA. The incremental fair value associated with these PSAs was $3.6 million on the modification dat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 (Tables)</t>
        </is>
      </c>
      <c r="B1" s="2" t="inlineStr">
        <is>
          <t>12 Months Ended</t>
        </is>
      </c>
    </row>
    <row r="2">
      <c r="B2" s="2" t="inlineStr">
        <is>
          <t>Dec. 31, 2020</t>
        </is>
      </c>
    </row>
    <row r="3">
      <c r="A3" s="3" t="inlineStr">
        <is>
          <t>Fair Value Disclosures [Abstract]</t>
        </is>
      </c>
    </row>
    <row r="4">
      <c r="A4" s="4" t="inlineStr">
        <is>
          <t>Schedule of Fair Value of Financial Instruments</t>
        </is>
      </c>
      <c r="B4" s="4" t="inlineStr">
        <is>
          <t xml:space="preserve">The following table summarizes, for assets and liabilities measured at fair value, the respective fair value and the classification by level of input within the fair value hierarchy: December 31, 2020 (in thousands) Fair Value Level 1 Level 2 Level 3 Assets Money market funds $ 267,130 $ 267,130 $ — $ — Commercial paper 113,446 — 113,446 — Total assets measured at fair value $ 380,576 $ 267,130 $ 113,446 $ — Liabilities Derivative liability $ 3,081 $ — $ — $ 3,081 Total liabilities measured at fair value $ 3,081 $ — $ — $ 3,081 December 31, 2019 (in thousands) Fair Value Level 1 Level 2 Level 3 Assets Money market funds $ 136,258 $ 136,258 $ — $ — U.S. treasury securities 48,355 48,355 — — Commercial paper 77,082 — 77,082 — Overnight repurchase agreements $ 15,001 $ — $ 15,001 $ — Liabilities Derivative liability $ 2,952 $ — $ — $ 2,952 Total liabilities measured at fair value $ 2,952 $ — $ — $ 2,952 </t>
        </is>
      </c>
    </row>
    <row r="5">
      <c r="A5" s="4" t="inlineStr">
        <is>
          <t>Summary of Changes in Fair Value of Financial Instruments</t>
        </is>
      </c>
      <c r="B5" s="4" t="inlineStr">
        <is>
          <t xml:space="preserve">The following table summarizes the change in the fair value of our Level 3 financial instrument: (in thousands) Derivative liability Fair value as of December 31, 2019 $ 2,952 Change in fair value 129 Fair value as of December 31, 2020 $ 3,0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The income taxes (benefit) provision for the years presented are as follows: Year Ended December 31, (in thousands) 2020 2019 2018 Provision (benefit) for income taxes Current: Federal $ — $ — $ — State — — — Foreign (1) 100 — 3,000 100 — 3,000 Deferred: Federal (1,712) — — State (1,008) — — Foreign — — — (2,720) — — Income tax provision (benefit) $ (2,620) $ — $ 3,000 (1) The foreign tax provision amounts represent withholding taxes on cash payments received in connection with the Fosun License Agreement.</t>
        </is>
      </c>
    </row>
    <row r="5">
      <c r="A5" s="4" t="inlineStr">
        <is>
          <t>Schedule of Reconciliations of Statutory Federal Income Tax to Effective Tax Rate</t>
        </is>
      </c>
      <c r="B5" s="4" t="inlineStr">
        <is>
          <t>Reconciliations of the statutory federal income tax provision (benefit) to our effective tax are as follows: Year Ended December 31, (in thousands) 2020 2019 2018 Tax benefit at statutory federal rate $ (59,789) $ (33,480) $ (29,309) Research and development credits (3,903) (4,723) (4,064) Nondeductible/nontaxable items (1,004) 1,429 108 Other changes in valuation allowance 57,883 36,379 42,902 Non-deductible executive compensation 3,164 363 319 Other 950 32 (472) Foreign rate differential and withholding taxes 79 — 2,370 Sale of intellectual property (1) — — (14,008) Impact of the Tax Reform Act — — 5,154 Income tax provision (benefit) $ (2,620) $ — $ 3,000 (1) This represents the tax effect of an intra-entity sale between us and our wholly owned subsidiary, Revance International Limited, which was eliminated for financial reporting purposes (discussed below).</t>
        </is>
      </c>
    </row>
    <row r="6">
      <c r="A6" s="4" t="inlineStr">
        <is>
          <t>Schedule of Significant Components of Deferred Tax Assets</t>
        </is>
      </c>
      <c r="B6" s="4" t="inlineStr">
        <is>
          <t xml:space="preserve">Components of our deferred tax assets, net were as follows: Year Ended December 31, (in thousands) 2020 2019 Deferred tax assets Net operating loss carryforward $ 246,510 $ 184,879 Tax credits 21,939 17,449 Deferred revenue 12,579 10,703 Stock-based compensation 9,575 6,241 Operating lease liabilities 7,381 6,174 Accruals and reserves 2,873 1,537 Fixed assets 348 — Other 26 19 Intangible assets — 2,856 Total deferred tax assets 301,231 229,858 Less: valuation allowance (267,292) (224,222) Deferred tax assets, gross 33,939 5,636 Deferred tax liabilities Convertible senior notes (23,769) — Operating lease right of use assets (6,926) (5,583) Intangible assets (3,244) — Fixed assets — (53) Deferred tax assets, net $ — $ — </t>
        </is>
      </c>
    </row>
    <row r="7">
      <c r="A7" s="4" t="inlineStr">
        <is>
          <t>Schedule of Unrecognized Tax Benefit</t>
        </is>
      </c>
      <c r="B7" s="4" t="inlineStr">
        <is>
          <t xml:space="preserve">The unrecognized tax benefit was as follows: Year Ended December 31, (in thousands) 2020 2019 2018 Balance at the beginning of the period $ 5,698 $ 4,200 2,577 Additions for prior years positions 235 — 333 Additions for current year positions 1,233 1,498 1,290 Balance at the end of the period $ 7,166 $ 5,698 $ 4,2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Segment Revenue to Consolidated Revenue</t>
        </is>
      </c>
      <c r="B4" s="4" t="inlineStr">
        <is>
          <t>Reconciliation of Segment Revenue to Consolidated Revenue Year Ended December 31, (in thousands) 2020 2019 2018 Revenue: Product Segment $ 14,908 $ 413 $ 3,729 Service Segment* 417 N/A N/A Total revenue $ 15,325 $ 413 $ 3,729 * Revenue from Service Segment represents the period from July 23, 2020 (HintMD Acquisition completion date) to December 31, 2020. N/A - Not applicable</t>
        </is>
      </c>
    </row>
    <row r="5">
      <c r="A5" s="4" t="inlineStr">
        <is>
          <t>Reconciliation of Segment Loss From Operations to Consolidated Loss From Operations</t>
        </is>
      </c>
      <c r="B5" s="4" t="inlineStr">
        <is>
          <t>Reconciliation of Segment Loss from Operations to Consolidated Loss from Operations Year Ended December 31, (in thousands) 2020 2019 2018 Loss from operations: Product Segment $ (160,031) $ (110,371) $ (94,186) Service Segment* (6,156) N/A N/A Corporate and other expenses (106,975) (54,088) (48,448) Total loss from operations $ (273,162) $ (164,459) $ (142,634) * Loss from operations of Service Segment represents the period from July 23, 2020 (HintMD Acquisition completion date) to December 31, 2020. N/A - Not applicabl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Revenue:</t>
        </is>
      </c>
    </row>
    <row r="4">
      <c r="A4" s="4" t="inlineStr">
        <is>
          <t>Revenue</t>
        </is>
      </c>
      <c r="B4" s="7" t="n">
        <v>15325</v>
      </c>
      <c r="C4" s="7" t="n">
        <v>413</v>
      </c>
      <c r="D4" s="7" t="n">
        <v>3729</v>
      </c>
    </row>
    <row r="5">
      <c r="A5" s="3" t="inlineStr">
        <is>
          <t>Operating expenses:</t>
        </is>
      </c>
    </row>
    <row r="6">
      <c r="A6" s="4" t="inlineStr">
        <is>
          <t>Selling, general and administrative</t>
        </is>
      </c>
      <c r="B6" s="6" t="n">
        <v>151846</v>
      </c>
      <c r="C6" s="6" t="n">
        <v>62011</v>
      </c>
      <c r="D6" s="6" t="n">
        <v>53863</v>
      </c>
    </row>
    <row r="7">
      <c r="A7" s="4" t="inlineStr">
        <is>
          <t>Research and development</t>
        </is>
      </c>
      <c r="B7" s="6" t="n">
        <v>125795</v>
      </c>
      <c r="C7" s="6" t="n">
        <v>102861</v>
      </c>
      <c r="D7" s="6" t="n">
        <v>92500</v>
      </c>
    </row>
    <row r="8">
      <c r="A8" s="4" t="inlineStr">
        <is>
          <t>Amortization</t>
        </is>
      </c>
      <c r="B8" s="6" t="n">
        <v>6077</v>
      </c>
      <c r="C8" s="6" t="n">
        <v>0</v>
      </c>
      <c r="D8" s="6" t="n">
        <v>0</v>
      </c>
    </row>
    <row r="9">
      <c r="A9" s="4" t="inlineStr">
        <is>
          <t>Total operating expenses</t>
        </is>
      </c>
      <c r="B9" s="6" t="n">
        <v>288487</v>
      </c>
      <c r="C9" s="6" t="n">
        <v>164872</v>
      </c>
      <c r="D9" s="6" t="n">
        <v>146363</v>
      </c>
    </row>
    <row r="10">
      <c r="A10" s="4" t="inlineStr">
        <is>
          <t>Loss from operations</t>
        </is>
      </c>
      <c r="B10" s="6" t="n">
        <v>-273162</v>
      </c>
      <c r="C10" s="6" t="n">
        <v>-164459</v>
      </c>
      <c r="D10" s="6" t="n">
        <v>-142634</v>
      </c>
    </row>
    <row r="11">
      <c r="A11" s="4" t="inlineStr">
        <is>
          <t>Interest income</t>
        </is>
      </c>
      <c r="B11" s="6" t="n">
        <v>4322</v>
      </c>
      <c r="C11" s="6" t="n">
        <v>5532</v>
      </c>
      <c r="D11" s="6" t="n">
        <v>4023</v>
      </c>
    </row>
    <row r="12">
      <c r="A12" s="4" t="inlineStr">
        <is>
          <t>Interest expense</t>
        </is>
      </c>
      <c r="B12" s="6" t="n">
        <v>-15148</v>
      </c>
      <c r="C12" s="6" t="n">
        <v>0</v>
      </c>
      <c r="D12" s="6" t="n">
        <v>-44</v>
      </c>
    </row>
    <row r="13">
      <c r="A13" s="4" t="inlineStr">
        <is>
          <t>Changes in fair value of derivative liability</t>
        </is>
      </c>
      <c r="B13" s="6" t="n">
        <v>-129</v>
      </c>
      <c r="C13" s="6" t="n">
        <v>-199</v>
      </c>
      <c r="D13" s="6" t="n">
        <v>-140</v>
      </c>
    </row>
    <row r="14">
      <c r="A14" s="4" t="inlineStr">
        <is>
          <t>Other expense, net</t>
        </is>
      </c>
      <c r="B14" s="6" t="n">
        <v>-592</v>
      </c>
      <c r="C14" s="6" t="n">
        <v>-303</v>
      </c>
      <c r="D14" s="6" t="n">
        <v>-773</v>
      </c>
    </row>
    <row r="15">
      <c r="A15" s="4" t="inlineStr">
        <is>
          <t>Loss before income taxes</t>
        </is>
      </c>
      <c r="B15" s="6" t="n">
        <v>-284709</v>
      </c>
      <c r="C15" s="6" t="n">
        <v>-159429</v>
      </c>
      <c r="D15" s="6" t="n">
        <v>-139568</v>
      </c>
    </row>
    <row r="16">
      <c r="A16" s="4" t="inlineStr">
        <is>
          <t>Income tax benefit (provision)</t>
        </is>
      </c>
      <c r="B16" s="6" t="n">
        <v>2620</v>
      </c>
      <c r="C16" s="6" t="n">
        <v>0</v>
      </c>
      <c r="D16" s="6" t="n">
        <v>-3000</v>
      </c>
    </row>
    <row r="17">
      <c r="A17" s="4" t="inlineStr">
        <is>
          <t>Net loss</t>
        </is>
      </c>
      <c r="B17" s="6" t="n">
        <v>-282089</v>
      </c>
      <c r="C17" s="6" t="n">
        <v>-159429</v>
      </c>
      <c r="D17" s="6" t="n">
        <v>-142568</v>
      </c>
    </row>
    <row r="18">
      <c r="A18" s="4" t="inlineStr">
        <is>
          <t>Unrealized gain (loss) and adjustment on securities included in net loss</t>
        </is>
      </c>
      <c r="B18" s="6" t="n">
        <v>-3</v>
      </c>
      <c r="C18" s="6" t="n">
        <v>11</v>
      </c>
      <c r="D18" s="6" t="n">
        <v>-8</v>
      </c>
    </row>
    <row r="19">
      <c r="A19" s="4" t="inlineStr">
        <is>
          <t>Comprehensive loss</t>
        </is>
      </c>
      <c r="B19" s="6" t="n">
        <v>-282092</v>
      </c>
      <c r="C19" s="6" t="n">
        <v>-159418</v>
      </c>
      <c r="D19" s="6" t="n">
        <v>-142576</v>
      </c>
    </row>
    <row r="20">
      <c r="A20" s="4" t="inlineStr">
        <is>
          <t>Basic and diluted net loss</t>
        </is>
      </c>
      <c r="B20" s="7" t="n">
        <v>-282089</v>
      </c>
      <c r="C20" s="7" t="n">
        <v>-159429</v>
      </c>
      <c r="D20" s="7" t="n">
        <v>-142568</v>
      </c>
    </row>
    <row r="21">
      <c r="A21" s="4" t="inlineStr">
        <is>
          <t>Basic and diluted net loss per share (in dollar per share)</t>
        </is>
      </c>
      <c r="B21" s="9" t="n">
        <v>-4.86</v>
      </c>
      <c r="C21" s="9" t="n">
        <v>-3.67</v>
      </c>
      <c r="D21" s="9" t="n">
        <v>-3.94</v>
      </c>
    </row>
    <row r="22">
      <c r="A22" s="4" t="inlineStr">
        <is>
          <t>Basic and diluted weighted-average number of shares used in computing net loss per share (in shares)</t>
        </is>
      </c>
      <c r="B22" s="6" t="n">
        <v>58009162</v>
      </c>
      <c r="C22" s="6" t="n">
        <v>43460804</v>
      </c>
      <c r="D22" s="6" t="n">
        <v>36171582</v>
      </c>
    </row>
    <row r="23">
      <c r="A23" s="4" t="inlineStr">
        <is>
          <t>Product Revenue</t>
        </is>
      </c>
    </row>
    <row r="24">
      <c r="A24" s="3" t="inlineStr">
        <is>
          <t>Revenue:</t>
        </is>
      </c>
    </row>
    <row r="25">
      <c r="A25" s="4" t="inlineStr">
        <is>
          <t>Revenue</t>
        </is>
      </c>
      <c r="B25" s="7" t="n">
        <v>12877</v>
      </c>
      <c r="C25" s="7" t="n">
        <v>0</v>
      </c>
      <c r="D25" s="7" t="n">
        <v>0</v>
      </c>
    </row>
    <row r="26">
      <c r="A26" s="3" t="inlineStr">
        <is>
          <t>Operating expenses:</t>
        </is>
      </c>
    </row>
    <row r="27">
      <c r="A27" s="4" t="inlineStr">
        <is>
          <t>Cost of product revenue /service revenue (exclusive of amortization</t>
        </is>
      </c>
      <c r="B27" s="6" t="n">
        <v>4758</v>
      </c>
      <c r="C27" s="6" t="n">
        <v>0</v>
      </c>
      <c r="D27" s="6" t="n">
        <v>0</v>
      </c>
    </row>
    <row r="28">
      <c r="A28" s="4" t="inlineStr">
        <is>
          <t>Collaboration revenue</t>
        </is>
      </c>
    </row>
    <row r="29">
      <c r="A29" s="3" t="inlineStr">
        <is>
          <t>Revenue:</t>
        </is>
      </c>
    </row>
    <row r="30">
      <c r="A30" s="4" t="inlineStr">
        <is>
          <t>Revenue</t>
        </is>
      </c>
      <c r="B30" s="6" t="n">
        <v>2031</v>
      </c>
      <c r="C30" s="6" t="n">
        <v>413</v>
      </c>
      <c r="D30" s="6" t="n">
        <v>3729</v>
      </c>
    </row>
    <row r="31">
      <c r="A31" s="4" t="inlineStr">
        <is>
          <t>Service revenue</t>
        </is>
      </c>
    </row>
    <row r="32">
      <c r="A32" s="3" t="inlineStr">
        <is>
          <t>Revenue:</t>
        </is>
      </c>
    </row>
    <row r="33">
      <c r="A33" s="4" t="inlineStr">
        <is>
          <t>Revenue</t>
        </is>
      </c>
      <c r="B33" s="6" t="n">
        <v>417</v>
      </c>
      <c r="C33" s="6" t="n">
        <v>0</v>
      </c>
      <c r="D33" s="6" t="n">
        <v>0</v>
      </c>
    </row>
    <row r="34">
      <c r="A34" s="3" t="inlineStr">
        <is>
          <t>Operating expenses:</t>
        </is>
      </c>
    </row>
    <row r="35">
      <c r="A35" s="4" t="inlineStr">
        <is>
          <t>Cost of product revenue /service revenue (exclusive of amortization</t>
        </is>
      </c>
      <c r="B35" s="7" t="n">
        <v>11</v>
      </c>
      <c r="C35" s="7" t="n">
        <v>0</v>
      </c>
      <c r="D35"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The Company (Details) - USD ($) $ in Thousands</t>
        </is>
      </c>
      <c r="B1" s="2" t="inlineStr">
        <is>
          <t>Jul. 23, 2020</t>
        </is>
      </c>
      <c r="C1" s="2" t="inlineStr">
        <is>
          <t>Dec. 31, 2020</t>
        </is>
      </c>
      <c r="D1" s="2" t="inlineStr">
        <is>
          <t>Dec. 31, 2019</t>
        </is>
      </c>
      <c r="E1" s="2" t="inlineStr">
        <is>
          <t>Dec. 31, 2018</t>
        </is>
      </c>
    </row>
    <row r="2">
      <c r="A2" s="3" t="inlineStr">
        <is>
          <t>Business Acquisition [Line Items]</t>
        </is>
      </c>
    </row>
    <row r="3">
      <c r="A3" s="4" t="inlineStr">
        <is>
          <t>Net loss</t>
        </is>
      </c>
      <c r="C3" s="7" t="n">
        <v>-282089</v>
      </c>
      <c r="D3" s="7" t="n">
        <v>-159429</v>
      </c>
      <c r="E3" s="7" t="n">
        <v>-142568</v>
      </c>
    </row>
    <row r="4">
      <c r="A4" s="4" t="inlineStr">
        <is>
          <t>Working capital surplus</t>
        </is>
      </c>
      <c r="C4" s="6" t="n">
        <v>389000</v>
      </c>
    </row>
    <row r="5">
      <c r="A5" s="4" t="inlineStr">
        <is>
          <t>Accumulated deficit</t>
        </is>
      </c>
      <c r="C5" s="6" t="n">
        <v>-1126293</v>
      </c>
      <c r="D5" s="7" t="n">
        <v>-844204</v>
      </c>
    </row>
    <row r="6">
      <c r="A6" s="4" t="inlineStr">
        <is>
          <t>Cash, cash equivalents and investments</t>
        </is>
      </c>
      <c r="C6" s="7" t="n">
        <v>436500</v>
      </c>
    </row>
    <row r="7">
      <c r="A7" s="4" t="inlineStr">
        <is>
          <t>Minimum period expected to be funded by existing capital resources</t>
        </is>
      </c>
      <c r="C7" s="4" t="inlineStr">
        <is>
          <t>12 months</t>
        </is>
      </c>
    </row>
    <row r="8">
      <c r="A8" s="4" t="inlineStr">
        <is>
          <t>HintMD</t>
        </is>
      </c>
    </row>
    <row r="9">
      <c r="A9" s="3" t="inlineStr">
        <is>
          <t>Business Acquisition [Line Items]</t>
        </is>
      </c>
    </row>
    <row r="10">
      <c r="A10" s="4" t="inlineStr">
        <is>
          <t>Percentage of voting interests acquired</t>
        </is>
      </c>
      <c r="B10" s="4" t="inlineStr">
        <is>
          <t>100.00%</t>
        </is>
      </c>
    </row>
    <row r="11">
      <c r="A11" s="4" t="inlineStr">
        <is>
          <t>Total consideration transferred</t>
        </is>
      </c>
      <c r="B11" s="7" t="n">
        <v>1895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Thousands</t>
        </is>
      </c>
      <c r="B1" s="2" t="inlineStr">
        <is>
          <t>12 Months Ended</t>
        </is>
      </c>
    </row>
    <row r="2">
      <c r="B2" s="2" t="inlineStr">
        <is>
          <t>Dec. 31, 2020</t>
        </is>
      </c>
      <c r="C2" s="2" t="inlineStr">
        <is>
          <t>Dec. 31, 2019</t>
        </is>
      </c>
      <c r="D2" s="2" t="inlineStr">
        <is>
          <t>Jan. 01, 2019</t>
        </is>
      </c>
    </row>
    <row r="3">
      <c r="A3" s="3" t="inlineStr">
        <is>
          <t>Property, Plant and Equipment [Line Items]</t>
        </is>
      </c>
    </row>
    <row r="4">
      <c r="A4" s="4" t="inlineStr">
        <is>
          <t>Restricted cash</t>
        </is>
      </c>
      <c r="B4" s="7" t="n">
        <v>3400</v>
      </c>
      <c r="C4" s="7" t="n">
        <v>700</v>
      </c>
    </row>
    <row r="5">
      <c r="A5" s="4" t="inlineStr">
        <is>
          <t>Restricted cash, balance to remain until end of lease</t>
        </is>
      </c>
      <c r="B5" s="6" t="n">
        <v>500</v>
      </c>
      <c r="C5" s="6" t="n">
        <v>500</v>
      </c>
    </row>
    <row r="6">
      <c r="A6" s="4" t="inlineStr">
        <is>
          <t>Total right-of-use asset</t>
        </is>
      </c>
      <c r="B6" s="6" t="n">
        <v>29632</v>
      </c>
      <c r="C6" s="6" t="n">
        <v>26531</v>
      </c>
    </row>
    <row r="7">
      <c r="A7" s="4" t="inlineStr">
        <is>
          <t>Total lease liabilities</t>
        </is>
      </c>
      <c r="B7" s="6" t="n">
        <v>31583</v>
      </c>
    </row>
    <row r="8">
      <c r="A8" s="4" t="inlineStr">
        <is>
          <t>Deferred rent liabilities</t>
        </is>
      </c>
      <c r="D8" s="7" t="n">
        <v>3500</v>
      </c>
    </row>
    <row r="9">
      <c r="A9" s="4" t="inlineStr">
        <is>
          <t>Decrease in additional paid in capital</t>
        </is>
      </c>
      <c r="B9" s="6" t="n">
        <v>-1500514</v>
      </c>
      <c r="C9" s="6" t="n">
        <v>-1069639</v>
      </c>
    </row>
    <row r="10">
      <c r="A10" s="4" t="inlineStr">
        <is>
          <t>Accumulated deficit</t>
        </is>
      </c>
      <c r="B10" s="6" t="n">
        <v>-1126293</v>
      </c>
      <c r="C10" s="6" t="n">
        <v>-844204</v>
      </c>
    </row>
    <row r="11">
      <c r="A11" s="4" t="inlineStr">
        <is>
          <t>Cumulative Effect, Period of Adoption, Adjustment</t>
        </is>
      </c>
    </row>
    <row r="12">
      <c r="A12" s="3" t="inlineStr">
        <is>
          <t>Property, Plant and Equipment [Line Items]</t>
        </is>
      </c>
    </row>
    <row r="13">
      <c r="A13" s="4" t="inlineStr">
        <is>
          <t>Total right-of-use asset</t>
        </is>
      </c>
      <c r="D13" s="6" t="n">
        <v>24700</v>
      </c>
    </row>
    <row r="14">
      <c r="A14" s="4" t="inlineStr">
        <is>
          <t>Total lease liabilities</t>
        </is>
      </c>
      <c r="D14" s="7" t="n">
        <v>28200</v>
      </c>
    </row>
    <row r="15">
      <c r="A15" s="4" t="inlineStr">
        <is>
          <t>Convertible senior notes</t>
        </is>
      </c>
      <c r="B15" s="6" t="n">
        <v>98900</v>
      </c>
    </row>
    <row r="16">
      <c r="A16" s="4" t="inlineStr">
        <is>
          <t>Decrease in additional paid in capital</t>
        </is>
      </c>
      <c r="B16" s="6" t="n">
        <v>108500</v>
      </c>
    </row>
    <row r="17">
      <c r="A17" s="4" t="inlineStr">
        <is>
          <t>Accumulated deficit</t>
        </is>
      </c>
      <c r="B17" s="6" t="n">
        <v>9700</v>
      </c>
    </row>
    <row r="18">
      <c r="A18" s="4" t="inlineStr">
        <is>
          <t>Letter of Credit</t>
        </is>
      </c>
    </row>
    <row r="19">
      <c r="A19" s="3" t="inlineStr">
        <is>
          <t>Property, Plant and Equipment [Line Items]</t>
        </is>
      </c>
    </row>
    <row r="20">
      <c r="A20" s="4" t="inlineStr">
        <is>
          <t>Restricted cash</t>
        </is>
      </c>
      <c r="B20" s="7" t="n">
        <v>2900</v>
      </c>
      <c r="C20" s="7" t="n">
        <v>200</v>
      </c>
    </row>
    <row r="21">
      <c r="A21" s="4" t="inlineStr">
        <is>
          <t>Computer Equipment</t>
        </is>
      </c>
    </row>
    <row r="22">
      <c r="A22" s="3" t="inlineStr">
        <is>
          <t>Property, Plant and Equipment [Line Items]</t>
        </is>
      </c>
    </row>
    <row r="23">
      <c r="A23" s="4" t="inlineStr">
        <is>
          <t>Estimated useful life</t>
        </is>
      </c>
      <c r="B23" s="4" t="inlineStr">
        <is>
          <t>3 years</t>
        </is>
      </c>
    </row>
    <row r="24">
      <c r="A24" s="4" t="inlineStr">
        <is>
          <t>Lab Equipment and Furniture and Fixtures</t>
        </is>
      </c>
    </row>
    <row r="25">
      <c r="A25" s="3" t="inlineStr">
        <is>
          <t>Property, Plant and Equipment [Line Items]</t>
        </is>
      </c>
    </row>
    <row r="26">
      <c r="A26" s="4" t="inlineStr">
        <is>
          <t>Estimated useful life</t>
        </is>
      </c>
      <c r="B26" s="4" t="inlineStr">
        <is>
          <t>5 years</t>
        </is>
      </c>
    </row>
    <row r="27">
      <c r="A27" s="4" t="inlineStr">
        <is>
          <t>Manufacturing Equipment</t>
        </is>
      </c>
    </row>
    <row r="28">
      <c r="A28" s="3" t="inlineStr">
        <is>
          <t>Property, Plant and Equipment [Line Items]</t>
        </is>
      </c>
    </row>
    <row r="29">
      <c r="A29" s="4" t="inlineStr">
        <is>
          <t>Estimated useful life</t>
        </is>
      </c>
      <c r="B29" s="4" t="inlineStr">
        <is>
          <t>7 years</t>
        </is>
      </c>
    </row>
    <row r="30">
      <c r="A30" s="4" t="inlineStr">
        <is>
          <t>Leasehold Improvements</t>
        </is>
      </c>
    </row>
    <row r="31">
      <c r="A31" s="3" t="inlineStr">
        <is>
          <t>Property, Plant and Equipment [Line Items]</t>
        </is>
      </c>
    </row>
    <row r="32">
      <c r="A32" s="4" t="inlineStr">
        <is>
          <t>Estimated useful life</t>
        </is>
      </c>
      <c r="B32" s="4" t="inlineStr">
        <is>
          <t>15 years</t>
        </is>
      </c>
    </row>
    <row r="33">
      <c r="A33" s="4" t="inlineStr">
        <is>
          <t>Internal Use Software</t>
        </is>
      </c>
    </row>
    <row r="34">
      <c r="A34" s="3" t="inlineStr">
        <is>
          <t>Property, Plant and Equipment [Line Items]</t>
        </is>
      </c>
    </row>
    <row r="35">
      <c r="A35" s="4" t="inlineStr">
        <is>
          <t>Estimated useful life</t>
        </is>
      </c>
      <c r="B35"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Antidilutive Securities (Details) - shares</t>
        </is>
      </c>
      <c r="B1" s="2" t="inlineStr">
        <is>
          <t>12 Months Ended</t>
        </is>
      </c>
    </row>
    <row r="2">
      <c r="B2" s="2" t="inlineStr">
        <is>
          <t>Dec. 31, 2020</t>
        </is>
      </c>
      <c r="C2" s="2" t="inlineStr">
        <is>
          <t>Dec. 31, 2019</t>
        </is>
      </c>
      <c r="D2" s="2" t="inlineStr">
        <is>
          <t>Dec. 31, 2018</t>
        </is>
      </c>
    </row>
    <row r="3">
      <c r="A3" s="4" t="inlineStr">
        <is>
          <t>Convertible senior notes</t>
        </is>
      </c>
    </row>
    <row r="4">
      <c r="A4" s="3" t="inlineStr">
        <is>
          <t>Antidilutive Securities Excluded from Computation of Earnings Per Share [Line Items]</t>
        </is>
      </c>
    </row>
    <row r="5">
      <c r="A5" s="4" t="inlineStr">
        <is>
          <t>Common stock equivalents excluded from computation of diluted net income (loss) per share (in shares)</t>
        </is>
      </c>
      <c r="B5" s="6" t="n">
        <v>8878938</v>
      </c>
      <c r="C5" s="6" t="n">
        <v>0</v>
      </c>
      <c r="D5" s="6" t="n">
        <v>0</v>
      </c>
    </row>
    <row r="6">
      <c r="A6" s="4" t="inlineStr">
        <is>
          <t>Outstanding common stock options</t>
        </is>
      </c>
    </row>
    <row r="7">
      <c r="A7" s="3" t="inlineStr">
        <is>
          <t>Antidilutive Securities Excluded from Computation of Earnings Per Share [Line Items]</t>
        </is>
      </c>
    </row>
    <row r="8">
      <c r="A8" s="4" t="inlineStr">
        <is>
          <t>Common stock equivalents excluded from computation of diluted net income (loss) per share (in shares)</t>
        </is>
      </c>
      <c r="B8" s="6" t="n">
        <v>5716744</v>
      </c>
      <c r="C8" s="6" t="n">
        <v>4734616</v>
      </c>
      <c r="D8" s="6" t="n">
        <v>3605333</v>
      </c>
    </row>
    <row r="9">
      <c r="A9" s="4" t="inlineStr">
        <is>
          <t>Unvested restricted stock awards and performance stock awards</t>
        </is>
      </c>
    </row>
    <row r="10">
      <c r="A10" s="3" t="inlineStr">
        <is>
          <t>Antidilutive Securities Excluded from Computation of Earnings Per Share [Line Items]</t>
        </is>
      </c>
    </row>
    <row r="11">
      <c r="A11" s="4" t="inlineStr">
        <is>
          <t>Common stock equivalents excluded from computation of diluted net income (loss) per share (in shares)</t>
        </is>
      </c>
      <c r="B11" s="6" t="n">
        <v>3546303</v>
      </c>
      <c r="C11" s="6" t="n">
        <v>1808518</v>
      </c>
      <c r="D11" s="6" t="n">
        <v>605012</v>
      </c>
    </row>
    <row r="12">
      <c r="A12" s="4" t="inlineStr">
        <is>
          <t>Outstanding common stock warrants</t>
        </is>
      </c>
    </row>
    <row r="13">
      <c r="A13" s="3" t="inlineStr">
        <is>
          <t>Antidilutive Securities Excluded from Computation of Earnings Per Share [Line Items]</t>
        </is>
      </c>
    </row>
    <row r="14">
      <c r="A14" s="4" t="inlineStr">
        <is>
          <t>Common stock equivalents excluded from computation of diluted net income (loss) per share (in shares)</t>
        </is>
      </c>
      <c r="B14" s="6" t="n">
        <v>0</v>
      </c>
      <c r="C14" s="6" t="n">
        <v>34113</v>
      </c>
      <c r="D14" s="6" t="n">
        <v>34113</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venues Disaggregated by Timing of Transfer of Goods or Services (Details) - USD ($) $ in Thousands</t>
        </is>
      </c>
      <c r="B1" s="2" t="inlineStr">
        <is>
          <t>12 Months Ended</t>
        </is>
      </c>
    </row>
    <row r="2">
      <c r="B2" s="2" t="inlineStr">
        <is>
          <t>Dec. 31, 2020</t>
        </is>
      </c>
      <c r="C2" s="2" t="inlineStr">
        <is>
          <t>Dec. 31, 2019</t>
        </is>
      </c>
      <c r="D2" s="2" t="inlineStr">
        <is>
          <t>Dec. 31, 2018</t>
        </is>
      </c>
    </row>
    <row r="3">
      <c r="A3" s="3" t="inlineStr">
        <is>
          <t>Collaborative Arrangement and Arrangement Other than Collaborative [Line Items]</t>
        </is>
      </c>
    </row>
    <row r="4">
      <c r="A4" s="4" t="inlineStr">
        <is>
          <t>Revenue</t>
        </is>
      </c>
      <c r="B4" s="7" t="n">
        <v>15325</v>
      </c>
      <c r="C4" s="7" t="n">
        <v>413</v>
      </c>
      <c r="D4" s="7" t="n">
        <v>3729</v>
      </c>
    </row>
    <row r="5">
      <c r="A5" s="4" t="inlineStr">
        <is>
          <t>Transferred at a point in time</t>
        </is>
      </c>
    </row>
    <row r="6">
      <c r="A6" s="3" t="inlineStr">
        <is>
          <t>Collaborative Arrangement and Arrangement Other than Collaborative [Line Items]</t>
        </is>
      </c>
    </row>
    <row r="7">
      <c r="A7" s="4" t="inlineStr">
        <is>
          <t>Revenue</t>
        </is>
      </c>
      <c r="B7" s="6" t="n">
        <v>13003</v>
      </c>
    </row>
    <row r="8">
      <c r="A8" s="4" t="inlineStr">
        <is>
          <t>Transferred over time</t>
        </is>
      </c>
    </row>
    <row r="9">
      <c r="A9" s="3" t="inlineStr">
        <is>
          <t>Collaborative Arrangement and Arrangement Other than Collaborative [Line Items]</t>
        </is>
      </c>
    </row>
    <row r="10">
      <c r="A10" s="4" t="inlineStr">
        <is>
          <t>Revenue</t>
        </is>
      </c>
      <c r="B10" s="6" t="n">
        <v>2322</v>
      </c>
    </row>
    <row r="11">
      <c r="A11" s="4" t="inlineStr">
        <is>
          <t>Product Revenue</t>
        </is>
      </c>
    </row>
    <row r="12">
      <c r="A12" s="3" t="inlineStr">
        <is>
          <t>Collaborative Arrangement and Arrangement Other than Collaborative [Line Items]</t>
        </is>
      </c>
    </row>
    <row r="13">
      <c r="A13" s="4" t="inlineStr">
        <is>
          <t>Revenue</t>
        </is>
      </c>
      <c r="B13" s="6" t="n">
        <v>12877</v>
      </c>
      <c r="C13" s="6" t="n">
        <v>0</v>
      </c>
      <c r="D13" s="6" t="n">
        <v>0</v>
      </c>
    </row>
    <row r="14">
      <c r="A14" s="4" t="inlineStr">
        <is>
          <t>Product Revenue | Transferred at a point in time</t>
        </is>
      </c>
    </row>
    <row r="15">
      <c r="A15" s="3" t="inlineStr">
        <is>
          <t>Collaborative Arrangement and Arrangement Other than Collaborative [Line Items]</t>
        </is>
      </c>
    </row>
    <row r="16">
      <c r="A16" s="4" t="inlineStr">
        <is>
          <t>Revenue</t>
        </is>
      </c>
      <c r="B16" s="6" t="n">
        <v>12877</v>
      </c>
    </row>
    <row r="17">
      <c r="A17" s="4" t="inlineStr">
        <is>
          <t>Product Revenue | Transferred over time</t>
        </is>
      </c>
    </row>
    <row r="18">
      <c r="A18" s="3" t="inlineStr">
        <is>
          <t>Collaborative Arrangement and Arrangement Other than Collaborative [Line Items]</t>
        </is>
      </c>
    </row>
    <row r="19">
      <c r="A19" s="4" t="inlineStr">
        <is>
          <t>Revenue</t>
        </is>
      </c>
      <c r="B19" s="6" t="n">
        <v>0</v>
      </c>
    </row>
    <row r="20">
      <c r="A20" s="4" t="inlineStr">
        <is>
          <t>Collaboration revenue</t>
        </is>
      </c>
    </row>
    <row r="21">
      <c r="A21" s="3" t="inlineStr">
        <is>
          <t>Collaborative Arrangement and Arrangement Other than Collaborative [Line Items]</t>
        </is>
      </c>
    </row>
    <row r="22">
      <c r="A22" s="4" t="inlineStr">
        <is>
          <t>Revenue</t>
        </is>
      </c>
      <c r="B22" s="6" t="n">
        <v>2031</v>
      </c>
      <c r="C22" s="6" t="n">
        <v>413</v>
      </c>
      <c r="D22" s="6" t="n">
        <v>3729</v>
      </c>
    </row>
    <row r="23">
      <c r="A23" s="4" t="inlineStr">
        <is>
          <t>Collaboration revenue | Transferred at a point in time</t>
        </is>
      </c>
    </row>
    <row r="24">
      <c r="A24" s="3" t="inlineStr">
        <is>
          <t>Collaborative Arrangement and Arrangement Other than Collaborative [Line Items]</t>
        </is>
      </c>
    </row>
    <row r="25">
      <c r="A25" s="4" t="inlineStr">
        <is>
          <t>Revenue</t>
        </is>
      </c>
      <c r="B25" s="6" t="n">
        <v>0</v>
      </c>
    </row>
    <row r="26">
      <c r="A26" s="4" t="inlineStr">
        <is>
          <t>Collaboration revenue | Transferred over time</t>
        </is>
      </c>
    </row>
    <row r="27">
      <c r="A27" s="3" t="inlineStr">
        <is>
          <t>Collaborative Arrangement and Arrangement Other than Collaborative [Line Items]</t>
        </is>
      </c>
    </row>
    <row r="28">
      <c r="A28" s="4" t="inlineStr">
        <is>
          <t>Revenue</t>
        </is>
      </c>
      <c r="B28" s="6" t="n">
        <v>2031</v>
      </c>
    </row>
    <row r="29">
      <c r="A29" s="4" t="inlineStr">
        <is>
          <t>Service revenue</t>
        </is>
      </c>
    </row>
    <row r="30">
      <c r="A30" s="3" t="inlineStr">
        <is>
          <t>Collaborative Arrangement and Arrangement Other than Collaborative [Line Items]</t>
        </is>
      </c>
    </row>
    <row r="31">
      <c r="A31" s="4" t="inlineStr">
        <is>
          <t>Revenue</t>
        </is>
      </c>
      <c r="B31" s="6" t="n">
        <v>417</v>
      </c>
      <c r="C31" s="7" t="n">
        <v>0</v>
      </c>
      <c r="D31" s="7" t="n">
        <v>0</v>
      </c>
    </row>
    <row r="32">
      <c r="A32" s="4" t="inlineStr">
        <is>
          <t>Service revenue | Transferred at a point in time</t>
        </is>
      </c>
    </row>
    <row r="33">
      <c r="A33" s="3" t="inlineStr">
        <is>
          <t>Collaborative Arrangement and Arrangement Other than Collaborative [Line Items]</t>
        </is>
      </c>
    </row>
    <row r="34">
      <c r="A34" s="4" t="inlineStr">
        <is>
          <t>Revenue</t>
        </is>
      </c>
      <c r="B34" s="6" t="n">
        <v>126</v>
      </c>
    </row>
    <row r="35">
      <c r="A35" s="4" t="inlineStr">
        <is>
          <t>Service revenue | Transferred over time</t>
        </is>
      </c>
    </row>
    <row r="36">
      <c r="A36" s="3" t="inlineStr">
        <is>
          <t>Collaborative Arrangement and Arrangement Other than Collaborative [Line Items]</t>
        </is>
      </c>
    </row>
    <row r="37">
      <c r="A37" s="4" t="inlineStr">
        <is>
          <t>Revenue</t>
        </is>
      </c>
      <c r="B37" s="7" t="n">
        <v>29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Revenue - Narrative (Details) - USD ($)</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Collaborative Arrangement and Arrangement Other than Collaborative [Line Items]</t>
        </is>
      </c>
    </row>
    <row r="4">
      <c r="A4" s="4" t="inlineStr">
        <is>
          <t>Revenue</t>
        </is>
      </c>
      <c r="C4" s="7" t="n">
        <v>15325000</v>
      </c>
      <c r="D4" s="7" t="n">
        <v>413000</v>
      </c>
      <c r="E4" s="7" t="n">
        <v>3729000</v>
      </c>
    </row>
    <row r="5">
      <c r="A5" s="4" t="inlineStr">
        <is>
          <t>Remaining performance obligation</t>
        </is>
      </c>
      <c r="C5" s="6" t="n">
        <v>31000000</v>
      </c>
    </row>
    <row r="6">
      <c r="A6" s="4" t="inlineStr">
        <is>
          <t>Deferred revenue, current portion</t>
        </is>
      </c>
      <c r="C6" s="6" t="n">
        <v>7851000</v>
      </c>
      <c r="D6" s="6" t="n">
        <v>7911000</v>
      </c>
    </row>
    <row r="7">
      <c r="A7" s="4" t="inlineStr">
        <is>
          <t>Deferred revenue, net of current portion</t>
        </is>
      </c>
      <c r="C7" s="6" t="n">
        <v>77294000</v>
      </c>
      <c r="D7" s="6" t="n">
        <v>47948000</v>
      </c>
    </row>
    <row r="8">
      <c r="A8" s="4" t="inlineStr">
        <is>
          <t>Contract with customer, liability, revenue recognized</t>
        </is>
      </c>
      <c r="D8" s="6" t="n">
        <v>0</v>
      </c>
      <c r="E8" s="6" t="n">
        <v>0</v>
      </c>
    </row>
    <row r="9">
      <c r="A9" s="4" t="inlineStr">
        <is>
          <t>Viatris</t>
        </is>
      </c>
    </row>
    <row r="10">
      <c r="A10" s="3" t="inlineStr">
        <is>
          <t>Collaborative Arrangement and Arrangement Other than Collaborative [Line Items]</t>
        </is>
      </c>
    </row>
    <row r="11">
      <c r="A11" s="4" t="inlineStr">
        <is>
          <t>Revenue</t>
        </is>
      </c>
      <c r="B11" s="7" t="n">
        <v>30000000</v>
      </c>
    </row>
    <row r="12">
      <c r="A12" s="4" t="inlineStr">
        <is>
          <t>Non-refundable upfront payment</t>
        </is>
      </c>
      <c r="C12" s="6" t="n">
        <v>60000000</v>
      </c>
    </row>
    <row r="13">
      <c r="A13" s="4" t="inlineStr">
        <is>
          <t>Contingent payments</t>
        </is>
      </c>
      <c r="C13" s="6" t="n">
        <v>70000000</v>
      </c>
    </row>
    <row r="14">
      <c r="A14" s="4" t="inlineStr">
        <is>
          <t>Revenue maximum for receipt of tiered milestone payments</t>
        </is>
      </c>
      <c r="C14" s="6" t="n">
        <v>225000000</v>
      </c>
    </row>
    <row r="15">
      <c r="A15" s="4" t="inlineStr">
        <is>
          <t>Remaining performance obligation</t>
        </is>
      </c>
      <c r="C15" s="6" t="n">
        <v>104200000</v>
      </c>
    </row>
    <row r="16">
      <c r="A16" s="4" t="inlineStr">
        <is>
          <t>Fosun</t>
        </is>
      </c>
    </row>
    <row r="17">
      <c r="A17" s="3" t="inlineStr">
        <is>
          <t>Collaborative Arrangement and Arrangement Other than Collaborative [Line Items]</t>
        </is>
      </c>
    </row>
    <row r="18">
      <c r="A18" s="4" t="inlineStr">
        <is>
          <t>Contingent payments</t>
        </is>
      </c>
      <c r="C18" s="6" t="n">
        <v>229500000</v>
      </c>
    </row>
    <row r="19">
      <c r="A19" s="4" t="inlineStr">
        <is>
          <t>Remaining performance obligation</t>
        </is>
      </c>
      <c r="C19" s="6" t="n">
        <v>31000000</v>
      </c>
    </row>
    <row r="20">
      <c r="A20" s="4" t="inlineStr">
        <is>
          <t>Contract with customer, liability, revenue recognized</t>
        </is>
      </c>
      <c r="C20" s="6" t="n">
        <v>15030</v>
      </c>
    </row>
    <row r="21">
      <c r="A21" s="4" t="inlineStr">
        <is>
          <t>Development Services</t>
        </is>
      </c>
    </row>
    <row r="22">
      <c r="A22" s="3" t="inlineStr">
        <is>
          <t>Collaborative Arrangement and Arrangement Other than Collaborative [Line Items]</t>
        </is>
      </c>
    </row>
    <row r="23">
      <c r="A23" s="4" t="inlineStr">
        <is>
          <t>Revenues</t>
        </is>
      </c>
      <c r="C23" s="6" t="n">
        <v>2000000</v>
      </c>
      <c r="D23" s="6" t="n">
        <v>400000</v>
      </c>
      <c r="E23" s="7" t="n">
        <v>3700000</v>
      </c>
    </row>
    <row r="24">
      <c r="A24" s="4" t="inlineStr">
        <is>
          <t>Deferred revenue, current portion</t>
        </is>
      </c>
      <c r="C24" s="6" t="n">
        <v>7900000</v>
      </c>
      <c r="D24" s="6" t="n">
        <v>7900000</v>
      </c>
    </row>
    <row r="25">
      <c r="A25" s="4" t="inlineStr">
        <is>
          <t>Deferred revenue, net of current portion</t>
        </is>
      </c>
      <c r="C25" s="7" t="n">
        <v>46300000</v>
      </c>
      <c r="D25" s="7" t="n">
        <v>180000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 Narrative (Details) - USD ($) $ in Thousands</t>
        </is>
      </c>
      <c r="B1" s="2" t="inlineStr">
        <is>
          <t>Jul. 23, 2020</t>
        </is>
      </c>
      <c r="C1" s="2" t="inlineStr">
        <is>
          <t>Dec. 31, 2020</t>
        </is>
      </c>
      <c r="D1" s="2" t="inlineStr">
        <is>
          <t>Mar. 31, 2019</t>
        </is>
      </c>
      <c r="E1" s="2" t="inlineStr">
        <is>
          <t>Dec. 31, 2020</t>
        </is>
      </c>
      <c r="F1" s="2" t="inlineStr">
        <is>
          <t>Dec. 31, 2020</t>
        </is>
      </c>
      <c r="G1" s="2" t="inlineStr">
        <is>
          <t>Dec. 31, 2019</t>
        </is>
      </c>
      <c r="H1" s="2" t="inlineStr">
        <is>
          <t>Dec. 31, 2018</t>
        </is>
      </c>
    </row>
    <row r="2">
      <c r="A2" s="3" t="inlineStr">
        <is>
          <t>Business Acquisition, Pro Forma Information, Nonrecurring Adjustment [Line Items]</t>
        </is>
      </c>
    </row>
    <row r="3">
      <c r="A3" s="4" t="inlineStr">
        <is>
          <t>Increase in prepaid expenses and other current assets</t>
        </is>
      </c>
      <c r="C3" s="7" t="n">
        <v>200</v>
      </c>
    </row>
    <row r="4">
      <c r="A4" s="4" t="inlineStr">
        <is>
          <t>Increase in goodwill</t>
        </is>
      </c>
      <c r="C4" s="6" t="n">
        <v>2500</v>
      </c>
    </row>
    <row r="5">
      <c r="A5" s="4" t="inlineStr">
        <is>
          <t>Share-based compensation expense</t>
        </is>
      </c>
      <c r="F5" s="7" t="n">
        <v>36453</v>
      </c>
      <c r="G5" s="7" t="n">
        <v>17922</v>
      </c>
      <c r="H5" s="7" t="n">
        <v>16273</v>
      </c>
    </row>
    <row r="6">
      <c r="A6" s="4" t="inlineStr">
        <is>
          <t>HintMD</t>
        </is>
      </c>
    </row>
    <row r="7">
      <c r="A7" s="3" t="inlineStr">
        <is>
          <t>Business Acquisition, Pro Forma Information, Nonrecurring Adjustment [Line Items]</t>
        </is>
      </c>
    </row>
    <row r="8">
      <c r="A8" s="4" t="inlineStr">
        <is>
          <t>Number of shares available for purchase (in shares)</t>
        </is>
      </c>
      <c r="B8" s="6" t="n">
        <v>801600</v>
      </c>
    </row>
    <row r="9">
      <c r="A9" s="4" t="inlineStr">
        <is>
          <t>Increase in deferred tax liability</t>
        </is>
      </c>
      <c r="C9" s="7" t="n">
        <v>2700</v>
      </c>
    </row>
    <row r="10">
      <c r="A10" s="4" t="inlineStr">
        <is>
          <t>Acquisition related costs</t>
        </is>
      </c>
      <c r="D10" s="7" t="n">
        <v>3900</v>
      </c>
      <c r="F10" s="7" t="n">
        <v>3900</v>
      </c>
    </row>
    <row r="11">
      <c r="A11" s="4" t="inlineStr">
        <is>
          <t>Revenue of acquiree since acquisition date, actual</t>
        </is>
      </c>
      <c r="E11" s="7" t="n">
        <v>400</v>
      </c>
    </row>
    <row r="12">
      <c r="A12" s="4" t="inlineStr">
        <is>
          <t>Loss of acquiree since acquisition date</t>
        </is>
      </c>
      <c r="E12" s="7" t="n">
        <v>-6200</v>
      </c>
    </row>
    <row r="13">
      <c r="A13" s="4" t="inlineStr">
        <is>
          <t>Share-based compensation expense</t>
        </is>
      </c>
      <c r="D13" s="7" t="n">
        <v>1300</v>
      </c>
    </row>
    <row r="14">
      <c r="A14" s="4" t="inlineStr">
        <is>
          <t>HintMD | Common Stock</t>
        </is>
      </c>
    </row>
    <row r="15">
      <c r="A15" s="3" t="inlineStr">
        <is>
          <t>Business Acquisition, Pro Forma Information, Nonrecurring Adjustment [Line Items]</t>
        </is>
      </c>
    </row>
    <row r="16">
      <c r="A16" s="4" t="inlineStr">
        <is>
          <t>Equity interest issued or issuable, number of shares (in shares)</t>
        </is>
      </c>
      <c r="B16" s="6" t="n">
        <v>8572213</v>
      </c>
    </row>
    <row r="17">
      <c r="A17" s="4" t="inlineStr">
        <is>
          <t>Number of shares in escrow (in shares)</t>
        </is>
      </c>
      <c r="B17" s="6" t="n">
        <v>683200</v>
      </c>
    </row>
    <row r="18">
      <c r="A18" s="4" t="inlineStr">
        <is>
          <t>Number of shares available for purchase (in shares)</t>
        </is>
      </c>
      <c r="B18" s="6" t="n">
        <v>801600</v>
      </c>
    </row>
    <row r="19">
      <c r="A19" s="4" t="inlineStr">
        <is>
          <t>HintMD | 2017 Equity Incentive Plan, Hintmd Plan</t>
        </is>
      </c>
    </row>
    <row r="20">
      <c r="A20" s="3" t="inlineStr">
        <is>
          <t>Business Acquisition, Pro Forma Information, Nonrecurring Adjustment [Line Items]</t>
        </is>
      </c>
    </row>
    <row r="21">
      <c r="A21" s="4" t="inlineStr">
        <is>
          <t>Entity shares issued per acquiree share (in shares)</t>
        </is>
      </c>
      <c r="B21" s="10" t="n">
        <v>0.32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Consideration Transferred (Details) - USD ($) $ / shares in Units, $ in Thousands</t>
        </is>
      </c>
      <c r="B1" s="2" t="inlineStr">
        <is>
          <t>Jul. 23, 2020</t>
        </is>
      </c>
      <c r="C1" s="2" t="inlineStr">
        <is>
          <t>Dec. 31, 2020</t>
        </is>
      </c>
      <c r="D1" s="2" t="inlineStr">
        <is>
          <t>Dec. 31, 2019</t>
        </is>
      </c>
      <c r="E1" s="2" t="inlineStr">
        <is>
          <t>Dec. 31, 2018</t>
        </is>
      </c>
    </row>
    <row r="2">
      <c r="A2" s="3" t="inlineStr">
        <is>
          <t>Business Acquisition [Line Items]</t>
        </is>
      </c>
    </row>
    <row r="3">
      <c r="A3" s="4" t="inlineStr">
        <is>
          <t>Cash consideration</t>
        </is>
      </c>
      <c r="C3" s="7" t="n">
        <v>818</v>
      </c>
      <c r="D3" s="7" t="n">
        <v>0</v>
      </c>
      <c r="E3" s="7" t="n">
        <v>0</v>
      </c>
    </row>
    <row r="4">
      <c r="A4" s="4" t="inlineStr">
        <is>
          <t>HintMD</t>
        </is>
      </c>
    </row>
    <row r="5">
      <c r="A5" s="3" t="inlineStr">
        <is>
          <t>Business Acquisition [Line Items]</t>
        </is>
      </c>
    </row>
    <row r="6">
      <c r="A6" s="4" t="inlineStr">
        <is>
          <t>Fair value of revance common stock issued to hintmd stockholders</t>
        </is>
      </c>
      <c r="B6" s="7" t="n">
        <v>182280</v>
      </c>
    </row>
    <row r="7">
      <c r="A7" s="4" t="inlineStr">
        <is>
          <t>Fair value of revance assumed stock option awards attributable to pre-combination service</t>
        </is>
      </c>
      <c r="B7" s="6" t="n">
        <v>5810</v>
      </c>
    </row>
    <row r="8">
      <c r="A8" s="4" t="inlineStr">
        <is>
          <t>Cash consideration</t>
        </is>
      </c>
      <c r="B8" s="6" t="n">
        <v>1483</v>
      </c>
    </row>
    <row r="9">
      <c r="A9" s="4" t="inlineStr">
        <is>
          <t>Total consideration transferred</t>
        </is>
      </c>
      <c r="B9" s="7" t="n">
        <v>189573</v>
      </c>
    </row>
    <row r="10">
      <c r="A10" s="4" t="inlineStr">
        <is>
          <t>Equity interest issued (in shares)</t>
        </is>
      </c>
      <c r="B10" s="6" t="n">
        <v>7756765</v>
      </c>
    </row>
    <row r="11">
      <c r="A11" s="4" t="inlineStr">
        <is>
          <t>Number of shares available for purchase (in shares)</t>
        </is>
      </c>
      <c r="B11" s="6" t="n">
        <v>801600</v>
      </c>
    </row>
    <row r="12">
      <c r="A12" s="4" t="inlineStr">
        <is>
          <t>Price per shares of acquisition (in dollars per share)</t>
        </is>
      </c>
      <c r="B12" s="9" t="n">
        <v>2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Fair Value of Assets Acquired and Liabilities Assumed (Details) - USD ($) $ in Thousands</t>
        </is>
      </c>
      <c r="B1" s="2" t="inlineStr">
        <is>
          <t>Dec. 31, 2020</t>
        </is>
      </c>
      <c r="C1" s="2" t="inlineStr">
        <is>
          <t>Jul. 23, 2020</t>
        </is>
      </c>
      <c r="D1" s="2" t="inlineStr">
        <is>
          <t>Dec. 31, 2019</t>
        </is>
      </c>
    </row>
    <row r="2">
      <c r="A2" s="3" t="inlineStr">
        <is>
          <t>Business Acquisition [Line Items]</t>
        </is>
      </c>
    </row>
    <row r="3">
      <c r="A3" s="4" t="inlineStr">
        <is>
          <t>Goodwill</t>
        </is>
      </c>
      <c r="B3" s="7" t="n">
        <v>146964</v>
      </c>
      <c r="D3" s="7" t="n">
        <v>0</v>
      </c>
    </row>
    <row r="4">
      <c r="A4" s="4" t="inlineStr">
        <is>
          <t>HintMD</t>
        </is>
      </c>
    </row>
    <row r="5">
      <c r="A5" s="3" t="inlineStr">
        <is>
          <t>Business Acquisition [Line Items]</t>
        </is>
      </c>
    </row>
    <row r="6">
      <c r="A6" s="4" t="inlineStr">
        <is>
          <t>Cash and cash equivalents</t>
        </is>
      </c>
      <c r="C6" s="7" t="n">
        <v>665</v>
      </c>
    </row>
    <row r="7">
      <c r="A7" s="4" t="inlineStr">
        <is>
          <t>Accounts receivable</t>
        </is>
      </c>
      <c r="C7" s="6" t="n">
        <v>93</v>
      </c>
    </row>
    <row r="8">
      <c r="A8" s="4" t="inlineStr">
        <is>
          <t>Prepaid expenses and other current assets</t>
        </is>
      </c>
      <c r="C8" s="6" t="n">
        <v>453</v>
      </c>
    </row>
    <row r="9">
      <c r="A9" s="4" t="inlineStr">
        <is>
          <t>Property and equipment</t>
        </is>
      </c>
      <c r="C9" s="6" t="n">
        <v>77</v>
      </c>
    </row>
    <row r="10">
      <c r="A10" s="4" t="inlineStr">
        <is>
          <t>Intangible assets</t>
        </is>
      </c>
      <c r="C10" s="6" t="n">
        <v>46200</v>
      </c>
    </row>
    <row r="11">
      <c r="A11" s="4" t="inlineStr">
        <is>
          <t>Total assets acquired</t>
        </is>
      </c>
      <c r="C11" s="6" t="n">
        <v>47488</v>
      </c>
    </row>
    <row r="12">
      <c r="A12" s="4" t="inlineStr">
        <is>
          <t>Accounts payable</t>
        </is>
      </c>
      <c r="C12" s="6" t="n">
        <v>-53</v>
      </c>
    </row>
    <row r="13">
      <c r="A13" s="4" t="inlineStr">
        <is>
          <t>Accruals and other current liabilities</t>
        </is>
      </c>
      <c r="C13" s="6" t="n">
        <v>-2106</v>
      </c>
    </row>
    <row r="14">
      <c r="A14" s="4" t="inlineStr">
        <is>
          <t>Deferred tax liability</t>
        </is>
      </c>
      <c r="C14" s="6" t="n">
        <v>-2720</v>
      </c>
    </row>
    <row r="15">
      <c r="A15" s="4" t="inlineStr">
        <is>
          <t>Total liabilities assumed</t>
        </is>
      </c>
      <c r="C15" s="6" t="n">
        <v>-4879</v>
      </c>
    </row>
    <row r="16">
      <c r="A16" s="4" t="inlineStr">
        <is>
          <t>Total identifiable net assets</t>
        </is>
      </c>
      <c r="C16" s="6" t="n">
        <v>42609</v>
      </c>
    </row>
    <row r="17">
      <c r="A17" s="4" t="inlineStr">
        <is>
          <t>Goodwill</t>
        </is>
      </c>
      <c r="C17" s="6" t="n">
        <v>146964</v>
      </c>
    </row>
    <row r="18">
      <c r="A18" s="4" t="inlineStr">
        <is>
          <t>Total fair value of assets acquired and liabilities assumed</t>
        </is>
      </c>
      <c r="C18" s="7" t="n">
        <v>1895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Intangible Assets Acquired (Details) - HintMD $ in Thousands</t>
        </is>
      </c>
      <c r="B1" s="2" t="inlineStr">
        <is>
          <t>Jul. 23, 2020USD ($)</t>
        </is>
      </c>
    </row>
    <row r="2">
      <c r="A2" s="3" t="inlineStr">
        <is>
          <t>Acquired Finite-Lived Intangible Assets [Line Items]</t>
        </is>
      </c>
    </row>
    <row r="3">
      <c r="A3" s="4" t="inlineStr">
        <is>
          <t>Total intangible assets acquired</t>
        </is>
      </c>
      <c r="B3" s="7" t="n">
        <v>46200</v>
      </c>
    </row>
    <row r="4">
      <c r="A4" s="4" t="inlineStr">
        <is>
          <t>In-process research and development</t>
        </is>
      </c>
    </row>
    <row r="5">
      <c r="A5" s="3" t="inlineStr">
        <is>
          <t>Acquired Finite-Lived Intangible Assets [Line Items]</t>
        </is>
      </c>
    </row>
    <row r="6">
      <c r="A6" s="4" t="inlineStr">
        <is>
          <t>Indefinite-lived intangible assets</t>
        </is>
      </c>
      <c r="B6" s="6" t="n">
        <v>16200</v>
      </c>
    </row>
    <row r="7">
      <c r="A7" s="4" t="inlineStr">
        <is>
          <t>Developed technology</t>
        </is>
      </c>
    </row>
    <row r="8">
      <c r="A8" s="3" t="inlineStr">
        <is>
          <t>Acquired Finite-Lived Intangible Assets [Line Items]</t>
        </is>
      </c>
    </row>
    <row r="9">
      <c r="A9" s="4" t="inlineStr">
        <is>
          <t>Intangible assets</t>
        </is>
      </c>
      <c r="B9" s="7" t="n">
        <v>19600</v>
      </c>
    </row>
    <row r="10">
      <c r="A10" s="4" t="inlineStr">
        <is>
          <t>Useful life (in years)</t>
        </is>
      </c>
      <c r="B10" s="4" t="inlineStr">
        <is>
          <t>6 years</t>
        </is>
      </c>
    </row>
    <row r="11">
      <c r="A11" s="4" t="inlineStr">
        <is>
          <t>Customer relationships</t>
        </is>
      </c>
    </row>
    <row r="12">
      <c r="A12" s="3" t="inlineStr">
        <is>
          <t>Acquired Finite-Lived Intangible Assets [Line Items]</t>
        </is>
      </c>
    </row>
    <row r="13">
      <c r="A13" s="4" t="inlineStr">
        <is>
          <t>Intangible assets</t>
        </is>
      </c>
      <c r="B13" s="7" t="n">
        <v>10300</v>
      </c>
    </row>
    <row r="14">
      <c r="A14" s="4" t="inlineStr">
        <is>
          <t>Useful life (in years)</t>
        </is>
      </c>
      <c r="B14" s="4" t="inlineStr">
        <is>
          <t>4 years</t>
        </is>
      </c>
    </row>
    <row r="15">
      <c r="A15" s="4" t="inlineStr">
        <is>
          <t>Tradename</t>
        </is>
      </c>
    </row>
    <row r="16">
      <c r="A16" s="3" t="inlineStr">
        <is>
          <t>Acquired Finite-Lived Intangible Assets [Line Items]</t>
        </is>
      </c>
    </row>
    <row r="17">
      <c r="A17" s="4" t="inlineStr">
        <is>
          <t>Intangible assets</t>
        </is>
      </c>
      <c r="B17" s="7" t="n">
        <v>100</v>
      </c>
    </row>
    <row r="18">
      <c r="A18" s="4" t="inlineStr">
        <is>
          <t>Useful life (in years)</t>
        </is>
      </c>
      <c r="B18" s="4" t="inlineStr">
        <is>
          <t>1 year</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upplemental Unaudited Pro forma Financial Information (Details) - HintMD - USD ($) $ in Thousands</t>
        </is>
      </c>
      <c r="B1" s="2" t="inlineStr">
        <is>
          <t>12 Months Ended</t>
        </is>
      </c>
    </row>
    <row r="2">
      <c r="B2" s="2" t="inlineStr">
        <is>
          <t>Dec. 31, 2020</t>
        </is>
      </c>
      <c r="C2" s="2" t="inlineStr">
        <is>
          <t>Dec. 31, 2019</t>
        </is>
      </c>
    </row>
    <row r="3">
      <c r="A3" s="3" t="inlineStr">
        <is>
          <t>Business Acquisition [Line Items]</t>
        </is>
      </c>
    </row>
    <row r="4">
      <c r="A4" s="4" t="inlineStr">
        <is>
          <t>Total revenue</t>
        </is>
      </c>
      <c r="B4" s="7" t="n">
        <v>15766</v>
      </c>
      <c r="C4" s="7" t="n">
        <v>1692</v>
      </c>
    </row>
    <row r="5">
      <c r="A5" s="4" t="inlineStr">
        <is>
          <t>Net loss</t>
        </is>
      </c>
      <c r="B5" s="7" t="n">
        <v>-293560</v>
      </c>
      <c r="C5" s="7" t="n">
        <v>-1867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44" customWidth="1" min="7" max="7"/>
    <col width="20" customWidth="1" min="8" max="8"/>
    <col width="69"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Other Accumulated Comprehensive Gain (Loss)</t>
        </is>
      </c>
      <c r="H1" s="2" t="inlineStr">
        <is>
          <t>Accumulated Deficit</t>
        </is>
      </c>
      <c r="I1" s="2" t="inlineStr">
        <is>
          <t>Accumulated DeficitCumulative Effect, Period of Adoption, Adjustment</t>
        </is>
      </c>
    </row>
    <row r="2">
      <c r="A2" s="4" t="inlineStr">
        <is>
          <t>Beginning balance (in shares) at Dec. 31, 2017</t>
        </is>
      </c>
      <c r="D2" s="6" t="n">
        <v>36516075</v>
      </c>
    </row>
    <row r="3">
      <c r="A3" s="4" t="inlineStr">
        <is>
          <t>Beginning balance at Dec. 31, 2017</t>
        </is>
      </c>
      <c r="B3" s="7" t="n">
        <v>268845</v>
      </c>
      <c r="C3" s="7" t="n">
        <v>0</v>
      </c>
      <c r="D3" s="7" t="n">
        <v>37</v>
      </c>
      <c r="E3" s="7" t="n">
        <v>810975</v>
      </c>
      <c r="F3" s="7" t="n">
        <v>40</v>
      </c>
      <c r="G3" s="7" t="n">
        <v>0</v>
      </c>
      <c r="H3" s="7" t="n">
        <v>-542167</v>
      </c>
      <c r="I3" s="7" t="n">
        <v>-40</v>
      </c>
    </row>
    <row r="4">
      <c r="A4" s="3" t="inlineStr">
        <is>
          <t>Increase (Decrease) in Stockholders' Equity [Roll Forward]</t>
        </is>
      </c>
    </row>
    <row r="5">
      <c r="A5" s="4" t="inlineStr">
        <is>
          <t>Issuance of common stock upon exercise of stock options and warrants (in shares)</t>
        </is>
      </c>
      <c r="B5" s="6" t="n">
        <v>293100</v>
      </c>
      <c r="D5" s="6" t="n">
        <v>293100</v>
      </c>
    </row>
    <row r="6">
      <c r="A6" s="4" t="inlineStr">
        <is>
          <t>Issuance of common stock upon exercise of stock options and warrants</t>
        </is>
      </c>
      <c r="B6" s="7" t="n">
        <v>4527</v>
      </c>
      <c r="E6" s="6" t="n">
        <v>4527</v>
      </c>
    </row>
    <row r="7">
      <c r="A7" s="4" t="inlineStr">
        <is>
          <t>Issuance of restricted stock awards, net of cancellation (in shares)</t>
        </is>
      </c>
      <c r="D7" s="6" t="n">
        <v>201032</v>
      </c>
    </row>
    <row r="8">
      <c r="A8" s="4" t="inlineStr">
        <is>
          <t>Issuance of restricted stock awards and performance stock awards, net of cancellation</t>
        </is>
      </c>
      <c r="B8" s="6" t="n">
        <v>0</v>
      </c>
    </row>
    <row r="9">
      <c r="A9" s="4" t="inlineStr">
        <is>
          <t>Issuance of common stock relating to employee stock purchase plan (in shares)</t>
        </is>
      </c>
      <c r="D9" s="6" t="n">
        <v>37894</v>
      </c>
    </row>
    <row r="10">
      <c r="A10" s="4" t="inlineStr">
        <is>
          <t>Issuance of common stock relating to employee stock purchase plan</t>
        </is>
      </c>
      <c r="B10" s="6" t="n">
        <v>765</v>
      </c>
      <c r="E10" s="6" t="n">
        <v>765</v>
      </c>
    </row>
    <row r="11">
      <c r="A11" s="4" t="inlineStr">
        <is>
          <t>Net settlement of restricted stock awards for employee taxes (in shares)</t>
        </is>
      </c>
      <c r="D11" s="6" t="n">
        <v>-72898</v>
      </c>
    </row>
    <row r="12">
      <c r="A12" s="4" t="inlineStr">
        <is>
          <t>Net settlement of restricted stock awards for employee taxes</t>
        </is>
      </c>
      <c r="B12" s="6" t="n">
        <v>-2212</v>
      </c>
      <c r="E12" s="6" t="n">
        <v>-2212</v>
      </c>
    </row>
    <row r="13">
      <c r="A13" s="4" t="inlineStr">
        <is>
          <t>Stock-based compensation expense</t>
        </is>
      </c>
      <c r="B13" s="6" t="n">
        <v>16273</v>
      </c>
      <c r="E13" s="6" t="n">
        <v>16273</v>
      </c>
    </row>
    <row r="14">
      <c r="A14" s="4" t="inlineStr">
        <is>
          <t>Unrealized gain (loss) and adjustment on securities included in net loss</t>
        </is>
      </c>
      <c r="B14" s="6" t="n">
        <v>-8</v>
      </c>
      <c r="G14" s="6" t="n">
        <v>-8</v>
      </c>
    </row>
    <row r="15">
      <c r="A15" s="4" t="inlineStr">
        <is>
          <t>Net loss</t>
        </is>
      </c>
      <c r="B15" s="6" t="n">
        <v>-142568</v>
      </c>
      <c r="H15" s="6" t="n">
        <v>-142568</v>
      </c>
    </row>
    <row r="16">
      <c r="A16" s="4" t="inlineStr">
        <is>
          <t>Ending balance (in shares) at Dec. 31, 2018</t>
        </is>
      </c>
      <c r="D16" s="6" t="n">
        <v>36975203</v>
      </c>
    </row>
    <row r="17">
      <c r="A17" s="4" t="inlineStr">
        <is>
          <t>Ending balance at Dec. 31, 2018</t>
        </is>
      </c>
      <c r="B17" s="7" t="n">
        <v>145622</v>
      </c>
      <c r="D17" s="7" t="n">
        <v>37</v>
      </c>
      <c r="E17" s="6" t="n">
        <v>830368</v>
      </c>
      <c r="G17" s="6" t="n">
        <v>-8</v>
      </c>
      <c r="H17" s="6" t="n">
        <v>-684775</v>
      </c>
    </row>
    <row r="18">
      <c r="A18" s="3" t="inlineStr">
        <is>
          <t>Increase (Decrease) in Stockholders' Equity [Roll Forward]</t>
        </is>
      </c>
    </row>
    <row r="19">
      <c r="A19" s="4" t="inlineStr">
        <is>
          <t>Issuance of common stock upon exercise of stock options and warrants (in shares)</t>
        </is>
      </c>
      <c r="B19" s="6" t="n">
        <v>10135</v>
      </c>
      <c r="D19" s="6" t="n">
        <v>10135</v>
      </c>
    </row>
    <row r="20">
      <c r="A20" s="4" t="inlineStr">
        <is>
          <t>Issuance of common stock upon exercise of stock options and warrants</t>
        </is>
      </c>
      <c r="B20" s="7" t="n">
        <v>119</v>
      </c>
      <c r="E20" s="6" t="n">
        <v>119</v>
      </c>
    </row>
    <row r="21">
      <c r="A21" s="4" t="inlineStr">
        <is>
          <t>Issuance of common stock in connection with the follow on offering, net of issuance costs (in shares)</t>
        </is>
      </c>
      <c r="D21" s="6" t="n">
        <v>13264705</v>
      </c>
    </row>
    <row r="22">
      <c r="A22" s="4" t="inlineStr">
        <is>
          <t>Issuance of common stock in connection with the follow on offering, net of issuance costs</t>
        </is>
      </c>
      <c r="B22" s="6" t="n">
        <v>211200</v>
      </c>
      <c r="D22" s="7" t="n">
        <v>13</v>
      </c>
      <c r="E22" s="6" t="n">
        <v>211187</v>
      </c>
    </row>
    <row r="23">
      <c r="A23" s="4" t="inlineStr">
        <is>
          <t>Issuance of restricted stock awards, net of cancellation (in shares)</t>
        </is>
      </c>
      <c r="D23" s="6" t="n">
        <v>1447544</v>
      </c>
    </row>
    <row r="24">
      <c r="A24" s="4" t="inlineStr">
        <is>
          <t>Issuance of restricted stock awards and performance stock awards, net of cancellation</t>
        </is>
      </c>
      <c r="B24" s="6" t="n">
        <v>0</v>
      </c>
      <c r="D24" s="7" t="n">
        <v>1</v>
      </c>
      <c r="E24" s="6" t="n">
        <v>-1</v>
      </c>
    </row>
    <row r="25">
      <c r="A25" s="4" t="inlineStr">
        <is>
          <t>Issuance of common stock in follow-on offering (in shares)</t>
        </is>
      </c>
      <c r="D25" s="6" t="n">
        <v>687189</v>
      </c>
    </row>
    <row r="26">
      <c r="A26" s="4" t="inlineStr">
        <is>
          <t>Issuance of common stock in connection with At-The-Market offering, net of issuance costs</t>
        </is>
      </c>
      <c r="B26" s="6" t="n">
        <v>10605</v>
      </c>
      <c r="D26" s="7" t="n">
        <v>1</v>
      </c>
      <c r="E26" s="6" t="n">
        <v>10604</v>
      </c>
    </row>
    <row r="27">
      <c r="A27" s="4" t="inlineStr">
        <is>
          <t>Issuance of common stock relating to employee stock purchase plan (in shares)</t>
        </is>
      </c>
      <c r="D27" s="6" t="n">
        <v>74935</v>
      </c>
    </row>
    <row r="28">
      <c r="A28" s="4" t="inlineStr">
        <is>
          <t>Issuance of common stock relating to employee stock purchase plan</t>
        </is>
      </c>
      <c r="B28" s="6" t="n">
        <v>818</v>
      </c>
      <c r="E28" s="6" t="n">
        <v>818</v>
      </c>
    </row>
    <row r="29">
      <c r="A29" s="4" t="inlineStr">
        <is>
          <t>Net settlement of restricted stock awards for employee taxes (in shares)</t>
        </is>
      </c>
      <c r="D29" s="6" t="n">
        <v>-84976</v>
      </c>
    </row>
    <row r="30">
      <c r="A30" s="4" t="inlineStr">
        <is>
          <t>Net settlement of restricted stock awards for employee taxes</t>
        </is>
      </c>
      <c r="B30" s="6" t="n">
        <v>-1378</v>
      </c>
      <c r="E30" s="6" t="n">
        <v>-1378</v>
      </c>
    </row>
    <row r="31">
      <c r="A31" s="4" t="inlineStr">
        <is>
          <t>Stock-based compensation expense</t>
        </is>
      </c>
      <c r="B31" s="6" t="n">
        <v>17922</v>
      </c>
      <c r="E31" s="6" t="n">
        <v>17922</v>
      </c>
    </row>
    <row r="32">
      <c r="A32" s="4" t="inlineStr">
        <is>
          <t>Unrealized gain (loss) and adjustment on securities included in net loss</t>
        </is>
      </c>
      <c r="B32" s="6" t="n">
        <v>11</v>
      </c>
      <c r="G32" s="6" t="n">
        <v>11</v>
      </c>
    </row>
    <row r="33">
      <c r="A33" s="4" t="inlineStr">
        <is>
          <t>Net loss</t>
        </is>
      </c>
      <c r="B33" s="7" t="n">
        <v>-159429</v>
      </c>
      <c r="H33" s="6" t="n">
        <v>-159429</v>
      </c>
    </row>
    <row r="34">
      <c r="A34" s="4" t="inlineStr">
        <is>
          <t>Ending balance (in shares) at Dec. 31, 2019</t>
        </is>
      </c>
      <c r="B34" s="6" t="n">
        <v>52374735</v>
      </c>
      <c r="D34" s="6" t="n">
        <v>52374735</v>
      </c>
    </row>
    <row r="35">
      <c r="A35" s="4" t="inlineStr">
        <is>
          <t>Ending balance at Dec. 31, 2019</t>
        </is>
      </c>
      <c r="B35" s="7" t="n">
        <v>225490</v>
      </c>
      <c r="D35" s="7" t="n">
        <v>52</v>
      </c>
      <c r="E35" s="6" t="n">
        <v>1069639</v>
      </c>
      <c r="G35" s="6" t="n">
        <v>3</v>
      </c>
      <c r="H35" s="6" t="n">
        <v>-844204</v>
      </c>
    </row>
    <row r="36">
      <c r="A36" s="3" t="inlineStr">
        <is>
          <t>Increase (Decrease) in Stockholders' Equity [Roll Forward]</t>
        </is>
      </c>
    </row>
    <row r="37">
      <c r="A37" s="4" t="inlineStr">
        <is>
          <t>Issuance of common stock upon exercise of stock options and warrants (in shares)</t>
        </is>
      </c>
      <c r="B37" s="6" t="n">
        <v>624832</v>
      </c>
      <c r="D37" s="6" t="n">
        <v>635966</v>
      </c>
    </row>
    <row r="38">
      <c r="A38" s="4" t="inlineStr">
        <is>
          <t>Issuance of common stock upon exercise of stock options and warrants</t>
        </is>
      </c>
      <c r="B38" s="7" t="n">
        <v>5248</v>
      </c>
      <c r="D38" s="7" t="n">
        <v>1</v>
      </c>
      <c r="E38" s="6" t="n">
        <v>5247</v>
      </c>
    </row>
    <row r="39">
      <c r="A39" s="4" t="inlineStr">
        <is>
          <t>Issuance of common stock in connection with the follow on offering, net of issuance costs (in shares)</t>
        </is>
      </c>
      <c r="D39" s="6" t="n">
        <v>975000</v>
      </c>
    </row>
    <row r="40">
      <c r="A40" s="4" t="inlineStr">
        <is>
          <t>Issuance of common stock in connection with the follow on offering, net of issuance costs</t>
        </is>
      </c>
      <c r="B40" s="6" t="n">
        <v>15537</v>
      </c>
      <c r="D40" s="7" t="n">
        <v>1</v>
      </c>
      <c r="E40" s="6" t="n">
        <v>15536</v>
      </c>
    </row>
    <row r="41">
      <c r="A41" s="4" t="inlineStr">
        <is>
          <t>Issuance of restricted stock awards, net of cancellation (in shares)</t>
        </is>
      </c>
      <c r="D41" s="6" t="n">
        <v>2602890</v>
      </c>
    </row>
    <row r="42">
      <c r="A42" s="4" t="inlineStr">
        <is>
          <t>Issuance of restricted stock awards and performance stock awards, net of cancellation</t>
        </is>
      </c>
      <c r="B42" s="6" t="n">
        <v>0</v>
      </c>
      <c r="D42" s="7" t="n">
        <v>2</v>
      </c>
      <c r="E42" s="6" t="n">
        <v>-2</v>
      </c>
    </row>
    <row r="43">
      <c r="A43" s="4" t="inlineStr">
        <is>
          <t>Issuance of common stock in follow-on offering (in shares)</t>
        </is>
      </c>
      <c r="D43" s="6" t="n">
        <v>2585628</v>
      </c>
    </row>
    <row r="44">
      <c r="A44" s="4" t="inlineStr">
        <is>
          <t>Issuance of common stock in connection with At-The-Market offering, net of issuance costs</t>
        </is>
      </c>
      <c r="B44" s="6" t="n">
        <v>68156</v>
      </c>
      <c r="D44" s="7" t="n">
        <v>2</v>
      </c>
      <c r="E44" s="6" t="n">
        <v>68154</v>
      </c>
    </row>
    <row r="45">
      <c r="A45" s="4" t="inlineStr">
        <is>
          <t>Issuance of common stock relating to employee stock purchase plan (in shares)</t>
        </is>
      </c>
      <c r="D45" s="6" t="n">
        <v>94205</v>
      </c>
    </row>
    <row r="46">
      <c r="A46" s="4" t="inlineStr">
        <is>
          <t>Issuance of common stock relating to employee stock purchase plan</t>
        </is>
      </c>
      <c r="B46" s="6" t="n">
        <v>1644</v>
      </c>
      <c r="E46" s="6" t="n">
        <v>1644</v>
      </c>
    </row>
    <row r="47">
      <c r="A47" s="4" t="inlineStr">
        <is>
          <t>Equity component of convertible senior notes, net of transaction costs</t>
        </is>
      </c>
      <c r="B47" s="6" t="n">
        <v>108510</v>
      </c>
      <c r="E47" s="6" t="n">
        <v>108510</v>
      </c>
    </row>
    <row r="48">
      <c r="A48" s="4" t="inlineStr">
        <is>
          <t>Net settlement of restricted stock awards for employee taxes (in shares)</t>
        </is>
      </c>
      <c r="D48" s="6" t="n">
        <v>-346523</v>
      </c>
    </row>
    <row r="49">
      <c r="A49" s="4" t="inlineStr">
        <is>
          <t>Net settlement of restricted stock awards for employee taxes</t>
        </is>
      </c>
      <c r="B49" s="6" t="n">
        <v>-8441</v>
      </c>
      <c r="E49" s="6" t="n">
        <v>-8441</v>
      </c>
    </row>
    <row r="50">
      <c r="A50" s="4" t="inlineStr">
        <is>
          <t>Issuance of common stock in connection with the HintMD Acquisition (in shares)</t>
        </is>
      </c>
      <c r="D50" s="6" t="n">
        <v>7756765</v>
      </c>
    </row>
    <row r="51">
      <c r="A51" s="4" t="inlineStr">
        <is>
          <t>Issuance of common stock in connection with the HintMD Acquisition</t>
        </is>
      </c>
      <c r="B51" s="6" t="n">
        <v>188090</v>
      </c>
      <c r="D51" s="7" t="n">
        <v>8</v>
      </c>
      <c r="E51" s="6" t="n">
        <v>188082</v>
      </c>
    </row>
    <row r="52">
      <c r="A52" s="4" t="inlineStr">
        <is>
          <t>Issuance of common stock in connection with the Teoxane Agreement (in shares)</t>
        </is>
      </c>
      <c r="D52" s="6" t="n">
        <v>2500000</v>
      </c>
    </row>
    <row r="53">
      <c r="A53" s="4" t="inlineStr">
        <is>
          <t>Issuance of common stock in connection with the Teoxane Agreement</t>
        </is>
      </c>
      <c r="B53" s="6" t="n">
        <v>43400</v>
      </c>
      <c r="D53" s="7" t="n">
        <v>3</v>
      </c>
      <c r="E53" s="6" t="n">
        <v>43397</v>
      </c>
    </row>
    <row r="54">
      <c r="A54" s="4" t="inlineStr">
        <is>
          <t>Capped call transactions related to the issuance of convertible senior notes</t>
        </is>
      </c>
      <c r="B54" s="6" t="n">
        <v>-28865</v>
      </c>
      <c r="E54" s="6" t="n">
        <v>-28865</v>
      </c>
    </row>
    <row r="55">
      <c r="A55" s="4" t="inlineStr">
        <is>
          <t>Stock-based compensation expense</t>
        </is>
      </c>
      <c r="B55" s="6" t="n">
        <v>37613</v>
      </c>
      <c r="E55" s="6" t="n">
        <v>37613</v>
      </c>
    </row>
    <row r="56">
      <c r="A56" s="4" t="inlineStr">
        <is>
          <t>Unrealized gain (loss) and adjustment on securities included in net loss</t>
        </is>
      </c>
      <c r="B56" s="6" t="n">
        <v>-3</v>
      </c>
      <c r="G56" s="6" t="n">
        <v>-3</v>
      </c>
    </row>
    <row r="57">
      <c r="A57" s="4" t="inlineStr">
        <is>
          <t>Net loss</t>
        </is>
      </c>
      <c r="B57" s="7" t="n">
        <v>-282089</v>
      </c>
      <c r="H57" s="6" t="n">
        <v>-282089</v>
      </c>
    </row>
    <row r="58">
      <c r="A58" s="4" t="inlineStr">
        <is>
          <t>Ending balance (in shares) at Dec. 31, 2020</t>
        </is>
      </c>
      <c r="B58" s="6" t="n">
        <v>69178666</v>
      </c>
      <c r="D58" s="6" t="n">
        <v>69178666</v>
      </c>
    </row>
    <row r="59">
      <c r="A59" s="4" t="inlineStr">
        <is>
          <t>Ending balance at Dec. 31, 2020</t>
        </is>
      </c>
      <c r="B59" s="7" t="n">
        <v>374290</v>
      </c>
      <c r="D59" s="7" t="n">
        <v>69</v>
      </c>
      <c r="E59" s="7" t="n">
        <v>1500514</v>
      </c>
      <c r="G59" s="7" t="n">
        <v>0</v>
      </c>
      <c r="H59" s="7" t="n">
        <v>-11262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ash Equivalents and Short-Term Investments (Details) - USD ($)</t>
        </is>
      </c>
      <c r="B1" s="2" t="inlineStr">
        <is>
          <t>12 Months Ended</t>
        </is>
      </c>
    </row>
    <row r="2">
      <c r="B2" s="2" t="inlineStr">
        <is>
          <t>Dec. 31, 2020</t>
        </is>
      </c>
      <c r="C2" s="2" t="inlineStr">
        <is>
          <t>Dec. 31, 2019</t>
        </is>
      </c>
    </row>
    <row r="3">
      <c r="A3" s="3" t="inlineStr">
        <is>
          <t>Debt Securities, Available-for-sale [Line Items]</t>
        </is>
      </c>
    </row>
    <row r="4">
      <c r="A4" s="4" t="inlineStr">
        <is>
          <t>Cost</t>
        </is>
      </c>
      <c r="B4" s="7" t="n">
        <v>380576000</v>
      </c>
      <c r="C4" s="7" t="n">
        <v>282683000</v>
      </c>
    </row>
    <row r="5">
      <c r="A5" s="4" t="inlineStr">
        <is>
          <t>Gross unrealized gains</t>
        </is>
      </c>
      <c r="C5" s="6" t="n">
        <v>8000</v>
      </c>
    </row>
    <row r="6">
      <c r="A6" s="4" t="inlineStr">
        <is>
          <t>Gross unrealized losses</t>
        </is>
      </c>
      <c r="C6" s="6" t="n">
        <v>-5000</v>
      </c>
    </row>
    <row r="7">
      <c r="A7" s="4" t="inlineStr">
        <is>
          <t>Fair Value</t>
        </is>
      </c>
      <c r="B7" s="6" t="n">
        <v>380576000</v>
      </c>
      <c r="C7" s="6" t="n">
        <v>282686000</v>
      </c>
    </row>
    <row r="8">
      <c r="A8" s="4" t="inlineStr">
        <is>
          <t>Short-term investments</t>
        </is>
      </c>
      <c r="B8" s="6" t="n">
        <v>102947000</v>
      </c>
      <c r="C8" s="6" t="n">
        <v>118955000</v>
      </c>
    </row>
    <row r="9">
      <c r="A9" s="4" t="inlineStr">
        <is>
          <t>Other-than-temporary impairments on available-for-sale securities</t>
        </is>
      </c>
      <c r="B9" s="6" t="n">
        <v>0</v>
      </c>
      <c r="C9" s="6" t="n">
        <v>0</v>
      </c>
    </row>
    <row r="10">
      <c r="A10" s="4" t="inlineStr">
        <is>
          <t>Cash equivalents</t>
        </is>
      </c>
    </row>
    <row r="11">
      <c r="A11" s="3" t="inlineStr">
        <is>
          <t>Debt Securities, Available-for-sale [Line Items]</t>
        </is>
      </c>
    </row>
    <row r="12">
      <c r="A12" s="4" t="inlineStr">
        <is>
          <t>Fair Value</t>
        </is>
      </c>
      <c r="B12" s="6" t="n">
        <v>277629000</v>
      </c>
      <c r="C12" s="6" t="n">
        <v>163731000</v>
      </c>
    </row>
    <row r="13">
      <c r="A13" s="4" t="inlineStr">
        <is>
          <t>Money market funds</t>
        </is>
      </c>
    </row>
    <row r="14">
      <c r="A14" s="3" t="inlineStr">
        <is>
          <t>Debt Securities, Available-for-sale [Line Items]</t>
        </is>
      </c>
    </row>
    <row r="15">
      <c r="A15" s="4" t="inlineStr">
        <is>
          <t>Cost</t>
        </is>
      </c>
      <c r="B15" s="6" t="n">
        <v>267130000</v>
      </c>
      <c r="C15" s="6" t="n">
        <v>136258000</v>
      </c>
    </row>
    <row r="16">
      <c r="A16" s="4" t="inlineStr">
        <is>
          <t>Gross unrealized gains</t>
        </is>
      </c>
      <c r="C16" s="6" t="n">
        <v>0</v>
      </c>
    </row>
    <row r="17">
      <c r="A17" s="4" t="inlineStr">
        <is>
          <t>Gross unrealized losses</t>
        </is>
      </c>
      <c r="C17" s="6" t="n">
        <v>0</v>
      </c>
    </row>
    <row r="18">
      <c r="A18" s="4" t="inlineStr">
        <is>
          <t>Fair Value</t>
        </is>
      </c>
      <c r="B18" s="6" t="n">
        <v>267130000</v>
      </c>
      <c r="C18" s="6" t="n">
        <v>136258000</v>
      </c>
    </row>
    <row r="19">
      <c r="A19" s="4" t="inlineStr">
        <is>
          <t>Commercial paper</t>
        </is>
      </c>
    </row>
    <row r="20">
      <c r="A20" s="3" t="inlineStr">
        <is>
          <t>Debt Securities, Available-for-sale [Line Items]</t>
        </is>
      </c>
    </row>
    <row r="21">
      <c r="A21" s="4" t="inlineStr">
        <is>
          <t>Cost</t>
        </is>
      </c>
      <c r="B21" s="6" t="n">
        <v>113446000</v>
      </c>
      <c r="C21" s="6" t="n">
        <v>77082000</v>
      </c>
    </row>
    <row r="22">
      <c r="A22" s="4" t="inlineStr">
        <is>
          <t>Gross unrealized gains</t>
        </is>
      </c>
      <c r="C22" s="6" t="n">
        <v>0</v>
      </c>
    </row>
    <row r="23">
      <c r="A23" s="4" t="inlineStr">
        <is>
          <t>Gross unrealized losses</t>
        </is>
      </c>
      <c r="C23" s="6" t="n">
        <v>0</v>
      </c>
    </row>
    <row r="24">
      <c r="A24" s="4" t="inlineStr">
        <is>
          <t>Fair Value</t>
        </is>
      </c>
      <c r="B24" s="6" t="n">
        <v>113446000</v>
      </c>
      <c r="C24" s="6" t="n">
        <v>77082000</v>
      </c>
    </row>
    <row r="25">
      <c r="A25" s="4" t="inlineStr">
        <is>
          <t>U.S. treasury securities</t>
        </is>
      </c>
    </row>
    <row r="26">
      <c r="A26" s="3" t="inlineStr">
        <is>
          <t>Debt Securities, Available-for-sale [Line Items]</t>
        </is>
      </c>
    </row>
    <row r="27">
      <c r="A27" s="4" t="inlineStr">
        <is>
          <t>Cost</t>
        </is>
      </c>
      <c r="B27" s="6" t="n">
        <v>0</v>
      </c>
      <c r="C27" s="6" t="n">
        <v>48349000</v>
      </c>
    </row>
    <row r="28">
      <c r="A28" s="4" t="inlineStr">
        <is>
          <t>Gross unrealized gains</t>
        </is>
      </c>
      <c r="C28" s="6" t="n">
        <v>6000</v>
      </c>
    </row>
    <row r="29">
      <c r="A29" s="4" t="inlineStr">
        <is>
          <t>Gross unrealized losses</t>
        </is>
      </c>
      <c r="C29" s="6" t="n">
        <v>0</v>
      </c>
    </row>
    <row r="30">
      <c r="A30" s="4" t="inlineStr">
        <is>
          <t>Fair Value</t>
        </is>
      </c>
      <c r="B30" s="6" t="n">
        <v>0</v>
      </c>
      <c r="C30" s="6" t="n">
        <v>48355000</v>
      </c>
    </row>
    <row r="31">
      <c r="A31" s="4" t="inlineStr">
        <is>
          <t>Overnight repurchase agreements</t>
        </is>
      </c>
    </row>
    <row r="32">
      <c r="A32" s="3" t="inlineStr">
        <is>
          <t>Debt Securities, Available-for-sale [Line Items]</t>
        </is>
      </c>
    </row>
    <row r="33">
      <c r="A33" s="4" t="inlineStr">
        <is>
          <t>Cost</t>
        </is>
      </c>
      <c r="B33" s="6" t="n">
        <v>0</v>
      </c>
      <c r="C33" s="6" t="n">
        <v>15001000</v>
      </c>
    </row>
    <row r="34">
      <c r="A34" s="4" t="inlineStr">
        <is>
          <t>Gross unrealized gains</t>
        </is>
      </c>
      <c r="C34" s="6" t="n">
        <v>0</v>
      </c>
    </row>
    <row r="35">
      <c r="A35" s="4" t="inlineStr">
        <is>
          <t>Gross unrealized losses</t>
        </is>
      </c>
      <c r="C35" s="6" t="n">
        <v>0</v>
      </c>
    </row>
    <row r="36">
      <c r="A36" s="4" t="inlineStr">
        <is>
          <t>Fair Value</t>
        </is>
      </c>
      <c r="B36" s="6" t="n">
        <v>0</v>
      </c>
      <c r="C36" s="6" t="n">
        <v>15001000</v>
      </c>
    </row>
    <row r="37">
      <c r="A37" s="4" t="inlineStr">
        <is>
          <t>U.S. government agency obligations</t>
        </is>
      </c>
    </row>
    <row r="38">
      <c r="A38" s="3" t="inlineStr">
        <is>
          <t>Debt Securities, Available-for-sale [Line Items]</t>
        </is>
      </c>
    </row>
    <row r="39">
      <c r="A39" s="4" t="inlineStr">
        <is>
          <t>Cost</t>
        </is>
      </c>
      <c r="B39" s="6" t="n">
        <v>0</v>
      </c>
      <c r="C39" s="6" t="n">
        <v>5993000</v>
      </c>
    </row>
    <row r="40">
      <c r="A40" s="4" t="inlineStr">
        <is>
          <t>Gross unrealized gains</t>
        </is>
      </c>
      <c r="C40" s="6" t="n">
        <v>2000</v>
      </c>
    </row>
    <row r="41">
      <c r="A41" s="4" t="inlineStr">
        <is>
          <t>Gross unrealized losses</t>
        </is>
      </c>
      <c r="C41" s="6" t="n">
        <v>-5000</v>
      </c>
    </row>
    <row r="42">
      <c r="A42" s="4" t="inlineStr">
        <is>
          <t>Fair Value</t>
        </is>
      </c>
      <c r="B42" s="7" t="n">
        <v>0</v>
      </c>
      <c r="C42" s="7" t="n">
        <v>599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25" customWidth="1" min="3" max="3"/>
    <col width="14" customWidth="1" min="4" max="4"/>
    <col width="14" customWidth="1" min="5" max="5"/>
  </cols>
  <sheetData>
    <row r="1">
      <c r="A1" s="1" t="inlineStr">
        <is>
          <t>Filler Distribution Agreement (Details) - USD ($) $ in Thousands</t>
        </is>
      </c>
      <c r="B1" s="2" t="inlineStr">
        <is>
          <t>1 Months Ended</t>
        </is>
      </c>
      <c r="C1" s="2" t="inlineStr">
        <is>
          <t>12 Months Ended</t>
        </is>
      </c>
    </row>
    <row r="2">
      <c r="B2" s="2" t="inlineStr">
        <is>
          <t>Jan. 31, 2020</t>
        </is>
      </c>
      <c r="C2" s="2" t="inlineStr">
        <is>
          <t>Dec. 31, 2020</t>
        </is>
      </c>
      <c r="D2" s="2" t="inlineStr">
        <is>
          <t>Dec. 31, 2019</t>
        </is>
      </c>
      <c r="E2" s="2" t="inlineStr">
        <is>
          <t>Dec. 31, 2018</t>
        </is>
      </c>
    </row>
    <row r="3">
      <c r="A3" s="3" t="inlineStr">
        <is>
          <t>Finite-Lived Intangible Assets [Line Items]</t>
        </is>
      </c>
    </row>
    <row r="4">
      <c r="A4" s="4" t="inlineStr">
        <is>
          <t>Non-cash in-process research and development</t>
        </is>
      </c>
      <c r="C4" s="7" t="n">
        <v>11184</v>
      </c>
      <c r="D4" s="7" t="n">
        <v>0</v>
      </c>
      <c r="E4" s="7" t="n">
        <v>0</v>
      </c>
    </row>
    <row r="5">
      <c r="A5" s="4" t="inlineStr">
        <is>
          <t>Distribution rights</t>
        </is>
      </c>
    </row>
    <row r="6">
      <c r="A6" s="3" t="inlineStr">
        <is>
          <t>Finite-Lived Intangible Assets [Line Items]</t>
        </is>
      </c>
    </row>
    <row r="7">
      <c r="A7" s="4" t="inlineStr">
        <is>
          <t>Amortization period</t>
        </is>
      </c>
      <c r="C7" s="4" t="inlineStr">
        <is>
          <t>3 years 4 months 24 days</t>
        </is>
      </c>
    </row>
    <row r="8">
      <c r="A8" s="4" t="inlineStr">
        <is>
          <t>Teoxane Agreement</t>
        </is>
      </c>
    </row>
    <row r="9">
      <c r="A9" s="3" t="inlineStr">
        <is>
          <t>Finite-Lived Intangible Assets [Line Items]</t>
        </is>
      </c>
    </row>
    <row r="10">
      <c r="A10" s="4" t="inlineStr">
        <is>
          <t>Stock issued during period, purchase of assets (in shares)</t>
        </is>
      </c>
      <c r="B10" s="6" t="n">
        <v>2500000</v>
      </c>
    </row>
    <row r="11">
      <c r="A11" s="4" t="inlineStr">
        <is>
          <t>Collaborative agreement, contractual period</t>
        </is>
      </c>
      <c r="C11" s="4" t="inlineStr">
        <is>
          <t>10 years</t>
        </is>
      </c>
    </row>
    <row r="12">
      <c r="A12" s="4" t="inlineStr">
        <is>
          <t>Collaborative agreement, extended contractual period</t>
        </is>
      </c>
      <c r="C12" s="4" t="inlineStr">
        <is>
          <t>2 years</t>
        </is>
      </c>
    </row>
    <row r="13">
      <c r="A13" s="4" t="inlineStr">
        <is>
          <t>Fair value of assets acquired</t>
        </is>
      </c>
      <c r="B13" s="7" t="n">
        <v>43500</v>
      </c>
    </row>
    <row r="14">
      <c r="A14" s="4" t="inlineStr">
        <is>
          <t>Teoxane Agreement | Distribution rights</t>
        </is>
      </c>
    </row>
    <row r="15">
      <c r="A15" s="3" t="inlineStr">
        <is>
          <t>Finite-Lived Intangible Assets [Line Items]</t>
        </is>
      </c>
    </row>
    <row r="16">
      <c r="A16" s="4" t="inlineStr">
        <is>
          <t>Amortization period</t>
        </is>
      </c>
      <c r="C16" s="4" t="inlineStr">
        <is>
          <t>4 years</t>
        </is>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5" customWidth="1" min="2" max="2"/>
  </cols>
  <sheetData>
    <row r="1">
      <c r="A1" s="1" t="inlineStr">
        <is>
          <t>Intangible Assets - Intangible Assets and the Remaining Useful Lives (Details) $ in Thousands</t>
        </is>
      </c>
      <c r="B1" s="2" t="inlineStr">
        <is>
          <t>12 Months Ended</t>
        </is>
      </c>
    </row>
    <row r="2">
      <c r="B2" s="2" t="inlineStr">
        <is>
          <t>Dec. 31, 2020USD ($)</t>
        </is>
      </c>
    </row>
    <row r="3">
      <c r="A3" s="3" t="inlineStr">
        <is>
          <t>Acquired Finite-Lived Intangible Assets [Line Items]</t>
        </is>
      </c>
    </row>
    <row r="4">
      <c r="A4" s="4" t="inlineStr">
        <is>
          <t>Gross Carrying Amount</t>
        </is>
      </c>
      <c r="B4" s="7" t="n">
        <v>78534</v>
      </c>
    </row>
    <row r="5">
      <c r="A5" s="4" t="inlineStr">
        <is>
          <t>Accumulated Amortization</t>
        </is>
      </c>
      <c r="B5" s="6" t="n">
        <v>-7191</v>
      </c>
    </row>
    <row r="6">
      <c r="A6" s="4" t="inlineStr">
        <is>
          <t>Total</t>
        </is>
      </c>
      <c r="B6" s="6" t="n">
        <v>55143</v>
      </c>
    </row>
    <row r="7">
      <c r="A7" s="4" t="inlineStr">
        <is>
          <t>Net Carrying Amount</t>
        </is>
      </c>
      <c r="B7" s="6" t="n">
        <v>71343</v>
      </c>
    </row>
    <row r="8">
      <c r="A8" s="4" t="inlineStr">
        <is>
          <t>In-process research and development</t>
        </is>
      </c>
    </row>
    <row r="9">
      <c r="A9" s="3" t="inlineStr">
        <is>
          <t>Acquired Finite-Lived Intangible Assets [Line Items]</t>
        </is>
      </c>
    </row>
    <row r="10">
      <c r="A10" s="4" t="inlineStr">
        <is>
          <t>Indefinite-lived intangible assets</t>
        </is>
      </c>
      <c r="B10" s="7" t="n">
        <v>16200</v>
      </c>
    </row>
    <row r="11">
      <c r="A11" s="4" t="inlineStr">
        <is>
          <t>Distribution rights</t>
        </is>
      </c>
    </row>
    <row r="12">
      <c r="A12" s="3" t="inlineStr">
        <is>
          <t>Acquired Finite-Lived Intangible Assets [Line Items]</t>
        </is>
      </c>
    </row>
    <row r="13">
      <c r="A13" s="4" t="inlineStr">
        <is>
          <t>Remaining useful lives</t>
        </is>
      </c>
      <c r="B13" s="4" t="inlineStr">
        <is>
          <t>3 years 4 months 24 days</t>
        </is>
      </c>
    </row>
    <row r="14">
      <c r="A14" s="4" t="inlineStr">
        <is>
          <t>Finite-lived intangible assets, gross</t>
        </is>
      </c>
      <c r="B14" s="7" t="n">
        <v>32334</v>
      </c>
    </row>
    <row r="15">
      <c r="A15" s="4" t="inlineStr">
        <is>
          <t>Accumulated Amortization</t>
        </is>
      </c>
      <c r="B15" s="6" t="n">
        <v>-4715</v>
      </c>
    </row>
    <row r="16">
      <c r="A16" s="4" t="inlineStr">
        <is>
          <t>Total</t>
        </is>
      </c>
      <c r="B16" s="7" t="n">
        <v>27619</v>
      </c>
    </row>
    <row r="17">
      <c r="A17" s="4" t="inlineStr">
        <is>
          <t>Developed technology</t>
        </is>
      </c>
    </row>
    <row r="18">
      <c r="A18" s="3" t="inlineStr">
        <is>
          <t>Acquired Finite-Lived Intangible Assets [Line Items]</t>
        </is>
      </c>
    </row>
    <row r="19">
      <c r="A19" s="4" t="inlineStr">
        <is>
          <t>Remaining useful lives</t>
        </is>
      </c>
      <c r="B19" s="4" t="inlineStr">
        <is>
          <t>5 years 7 months 6 days</t>
        </is>
      </c>
    </row>
    <row r="20">
      <c r="A20" s="4" t="inlineStr">
        <is>
          <t>Finite-lived intangible assets, gross</t>
        </is>
      </c>
      <c r="B20" s="7" t="n">
        <v>19600</v>
      </c>
    </row>
    <row r="21">
      <c r="A21" s="4" t="inlineStr">
        <is>
          <t>Accumulated Amortization</t>
        </is>
      </c>
      <c r="B21" s="6" t="n">
        <v>-1362</v>
      </c>
    </row>
    <row r="22">
      <c r="A22" s="4" t="inlineStr">
        <is>
          <t>Total</t>
        </is>
      </c>
      <c r="B22" s="7" t="n">
        <v>18238</v>
      </c>
    </row>
    <row r="23">
      <c r="A23" s="4" t="inlineStr">
        <is>
          <t>Customer relationships</t>
        </is>
      </c>
    </row>
    <row r="24">
      <c r="A24" s="3" t="inlineStr">
        <is>
          <t>Acquired Finite-Lived Intangible Assets [Line Items]</t>
        </is>
      </c>
    </row>
    <row r="25">
      <c r="A25" s="4" t="inlineStr">
        <is>
          <t>Remaining useful lives</t>
        </is>
      </c>
      <c r="B25" s="4" t="inlineStr">
        <is>
          <t>3 years 7 months 6 days</t>
        </is>
      </c>
    </row>
    <row r="26">
      <c r="A26" s="4" t="inlineStr">
        <is>
          <t>Finite-lived intangible assets, gross</t>
        </is>
      </c>
      <c r="B26" s="7" t="n">
        <v>10300</v>
      </c>
    </row>
    <row r="27">
      <c r="A27" s="4" t="inlineStr">
        <is>
          <t>Accumulated Amortization</t>
        </is>
      </c>
      <c r="B27" s="6" t="n">
        <v>-1072</v>
      </c>
    </row>
    <row r="28">
      <c r="A28" s="4" t="inlineStr">
        <is>
          <t>Total</t>
        </is>
      </c>
      <c r="B28" s="7" t="n">
        <v>9228</v>
      </c>
    </row>
    <row r="29">
      <c r="A29" s="4" t="inlineStr">
        <is>
          <t>Tradename</t>
        </is>
      </c>
    </row>
    <row r="30">
      <c r="A30" s="3" t="inlineStr">
        <is>
          <t>Acquired Finite-Lived Intangible Assets [Line Items]</t>
        </is>
      </c>
    </row>
    <row r="31">
      <c r="A31" s="4" t="inlineStr">
        <is>
          <t>Remaining useful lives</t>
        </is>
      </c>
      <c r="B31" s="4" t="inlineStr">
        <is>
          <t>7 months 6 days</t>
        </is>
      </c>
    </row>
    <row r="32">
      <c r="A32" s="4" t="inlineStr">
        <is>
          <t>Finite-lived intangible assets, gross</t>
        </is>
      </c>
      <c r="B32" s="7" t="n">
        <v>100</v>
      </c>
    </row>
    <row r="33">
      <c r="A33" s="4" t="inlineStr">
        <is>
          <t>Accumulated Amortization</t>
        </is>
      </c>
      <c r="B33" s="6" t="n">
        <v>-42</v>
      </c>
    </row>
    <row r="34">
      <c r="A34" s="4" t="inlineStr">
        <is>
          <t>Total</t>
        </is>
      </c>
      <c r="B34" s="7" t="n">
        <v>5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 Narrative (Details) - USD ($)</t>
        </is>
      </c>
      <c r="B1" s="2" t="inlineStr">
        <is>
          <t>12 Months Ended</t>
        </is>
      </c>
    </row>
    <row r="2">
      <c r="B2" s="2" t="inlineStr">
        <is>
          <t>Dec. 31, 2020</t>
        </is>
      </c>
      <c r="C2" s="2" t="inlineStr">
        <is>
          <t>Dec. 31, 2019</t>
        </is>
      </c>
    </row>
    <row r="3">
      <c r="A3" s="3" t="inlineStr">
        <is>
          <t>Acquired Finite-Lived Intangible Assets [Line Items]</t>
        </is>
      </c>
    </row>
    <row r="4">
      <c r="A4" s="4" t="inlineStr">
        <is>
          <t>Amortization of Intangible Assets</t>
        </is>
      </c>
      <c r="B4" s="7" t="n">
        <v>7200000</v>
      </c>
      <c r="C4" s="7" t="n">
        <v>0</v>
      </c>
    </row>
    <row r="5">
      <c r="A5" s="4" t="inlineStr">
        <is>
          <t>Amortization</t>
        </is>
      </c>
    </row>
    <row r="6">
      <c r="A6" s="3" t="inlineStr">
        <is>
          <t>Acquired Finite-Lived Intangible Assets [Line Items]</t>
        </is>
      </c>
    </row>
    <row r="7">
      <c r="A7" s="4" t="inlineStr">
        <is>
          <t>Amortization of Intangible Assets</t>
        </is>
      </c>
      <c r="B7" s="6" t="n">
        <v>6100000</v>
      </c>
    </row>
    <row r="8">
      <c r="A8" s="4" t="inlineStr">
        <is>
          <t>Selling, general and administrative</t>
        </is>
      </c>
    </row>
    <row r="9">
      <c r="A9" s="3" t="inlineStr">
        <is>
          <t>Acquired Finite-Lived Intangible Assets [Line Items]</t>
        </is>
      </c>
    </row>
    <row r="10">
      <c r="A10" s="4" t="inlineStr">
        <is>
          <t>Amortization of Intangible Assets</t>
        </is>
      </c>
      <c r="B10" s="7" t="n">
        <v>11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xpected Amortization Expense for the Unamortized Acquired Intangible Assets (Details) $ in Thousands</t>
        </is>
      </c>
      <c r="B1" s="2" t="inlineStr">
        <is>
          <t>Dec. 31, 2020USD ($)</t>
        </is>
      </c>
    </row>
    <row r="2">
      <c r="A2" s="3" t="inlineStr">
        <is>
          <t>Goodwill and Intangible Assets Disclosure [Abstract]</t>
        </is>
      </c>
    </row>
    <row r="3">
      <c r="A3" s="4" t="inlineStr">
        <is>
          <t>2021</t>
        </is>
      </c>
      <c r="B3" s="7" t="n">
        <v>13983</v>
      </c>
    </row>
    <row r="4">
      <c r="A4" s="4" t="inlineStr">
        <is>
          <t>2022</t>
        </is>
      </c>
      <c r="B4" s="6" t="n">
        <v>13925</v>
      </c>
    </row>
    <row r="5">
      <c r="A5" s="4" t="inlineStr">
        <is>
          <t>2023</t>
        </is>
      </c>
      <c r="B5" s="6" t="n">
        <v>13925</v>
      </c>
    </row>
    <row r="6">
      <c r="A6" s="4" t="inlineStr">
        <is>
          <t>2024</t>
        </is>
      </c>
      <c r="B6" s="6" t="n">
        <v>8137</v>
      </c>
    </row>
    <row r="7">
      <c r="A7" s="4" t="inlineStr">
        <is>
          <t>2025</t>
        </is>
      </c>
      <c r="B7" s="6" t="n">
        <v>3267</v>
      </c>
    </row>
    <row r="8">
      <c r="A8" s="4" t="inlineStr">
        <is>
          <t>2026 and thereafter</t>
        </is>
      </c>
      <c r="B8" s="6" t="n">
        <v>1906</v>
      </c>
    </row>
    <row r="9">
      <c r="A9" s="4" t="inlineStr">
        <is>
          <t>Total</t>
        </is>
      </c>
      <c r="B9" s="7" t="n">
        <v>551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Inventories</t>
        </is>
      </c>
      <c r="B3" s="7" t="n">
        <v>5876</v>
      </c>
      <c r="C3"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s) - USD ($) $ in Thousands</t>
        </is>
      </c>
      <c r="B1" s="2" t="inlineStr">
        <is>
          <t>Dec. 31, 2020</t>
        </is>
      </c>
      <c r="C1" s="2" t="inlineStr">
        <is>
          <t>Dec. 31, 2019</t>
        </is>
      </c>
    </row>
    <row r="2">
      <c r="A2" s="3" t="inlineStr">
        <is>
          <t>Payables and Accruals [Abstract]</t>
        </is>
      </c>
    </row>
    <row r="3">
      <c r="A3" s="4" t="inlineStr">
        <is>
          <t>Compensation</t>
        </is>
      </c>
      <c r="B3" s="7" t="n">
        <v>17374</v>
      </c>
      <c r="C3" s="7" t="n">
        <v>7933</v>
      </c>
    </row>
    <row r="4">
      <c r="A4" s="4" t="inlineStr">
        <is>
          <t>General expenses</t>
        </is>
      </c>
      <c r="B4" s="6" t="n">
        <v>5683</v>
      </c>
      <c r="C4" s="6" t="n">
        <v>4751</v>
      </c>
    </row>
    <row r="5">
      <c r="A5" s="4" t="inlineStr">
        <is>
          <t>Clinical trials</t>
        </is>
      </c>
      <c r="B5" s="6" t="n">
        <v>3726</v>
      </c>
      <c r="C5" s="6" t="n">
        <v>4746</v>
      </c>
    </row>
    <row r="6">
      <c r="A6" s="4" t="inlineStr">
        <is>
          <t>Interest expense</t>
        </is>
      </c>
      <c r="B6" s="6" t="n">
        <v>1887</v>
      </c>
      <c r="C6" s="6" t="n">
        <v>0</v>
      </c>
    </row>
    <row r="7">
      <c r="A7" s="4" t="inlineStr">
        <is>
          <t>Inventories</t>
        </is>
      </c>
      <c r="B7" s="6" t="n">
        <v>1796</v>
      </c>
      <c r="C7" s="6" t="n">
        <v>0</v>
      </c>
    </row>
    <row r="8">
      <c r="A8" s="4" t="inlineStr">
        <is>
          <t>Other current liabilities</t>
        </is>
      </c>
      <c r="B8" s="6" t="n">
        <v>1472</v>
      </c>
      <c r="C8" s="6" t="n">
        <v>206</v>
      </c>
    </row>
    <row r="9">
      <c r="A9" s="4" t="inlineStr">
        <is>
          <t>Nonrecurring milestone payment</t>
        </is>
      </c>
      <c r="B9" s="6" t="n">
        <v>1000</v>
      </c>
      <c r="C9" s="6" t="n">
        <v>1000</v>
      </c>
    </row>
    <row r="10">
      <c r="A10" s="4" t="inlineStr">
        <is>
          <t>Total</t>
        </is>
      </c>
      <c r="B10" s="7" t="n">
        <v>32938</v>
      </c>
      <c r="C10" s="7" t="n">
        <v>186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36990</v>
      </c>
      <c r="C3" s="7" t="n">
        <v>31621</v>
      </c>
    </row>
    <row r="4">
      <c r="A4" s="4" t="inlineStr">
        <is>
          <t>Less: Accumulated depreciation</t>
        </is>
      </c>
      <c r="B4" s="6" t="n">
        <v>-19491</v>
      </c>
      <c r="C4" s="6" t="n">
        <v>-16866</v>
      </c>
    </row>
    <row r="5">
      <c r="A5" s="4" t="inlineStr">
        <is>
          <t>Property and equipment, net</t>
        </is>
      </c>
      <c r="B5" s="6" t="n">
        <v>17499</v>
      </c>
      <c r="C5" s="6" t="n">
        <v>14755</v>
      </c>
    </row>
    <row r="6">
      <c r="A6" s="4" t="inlineStr">
        <is>
          <t>Manufacturing equipment</t>
        </is>
      </c>
    </row>
    <row r="7">
      <c r="A7" s="3" t="inlineStr">
        <is>
          <t>Property, Plant and Equipment [Line Items]</t>
        </is>
      </c>
    </row>
    <row r="8">
      <c r="A8" s="4" t="inlineStr">
        <is>
          <t>Property and equipment, gross</t>
        </is>
      </c>
      <c r="B8" s="6" t="n">
        <v>19810</v>
      </c>
      <c r="C8" s="6" t="n">
        <v>19113</v>
      </c>
    </row>
    <row r="9">
      <c r="A9" s="4" t="inlineStr">
        <is>
          <t>Leasehold improvements</t>
        </is>
      </c>
    </row>
    <row r="10">
      <c r="A10" s="3" t="inlineStr">
        <is>
          <t>Property, Plant and Equipment [Line Items]</t>
        </is>
      </c>
    </row>
    <row r="11">
      <c r="A11" s="4" t="inlineStr">
        <is>
          <t>Property and equipment, gross</t>
        </is>
      </c>
      <c r="B11" s="6" t="n">
        <v>5972</v>
      </c>
      <c r="C11" s="6" t="n">
        <v>5374</v>
      </c>
    </row>
    <row r="12">
      <c r="A12" s="4" t="inlineStr">
        <is>
          <t>Construction in progress</t>
        </is>
      </c>
    </row>
    <row r="13">
      <c r="A13" s="3" t="inlineStr">
        <is>
          <t>Property, Plant and Equipment [Line Items]</t>
        </is>
      </c>
    </row>
    <row r="14">
      <c r="A14" s="4" t="inlineStr">
        <is>
          <t>Property and equipment, gross</t>
        </is>
      </c>
      <c r="B14" s="6" t="n">
        <v>4927</v>
      </c>
      <c r="C14" s="6" t="n">
        <v>2386</v>
      </c>
    </row>
    <row r="15">
      <c r="A15" s="4" t="inlineStr">
        <is>
          <t>Computer software</t>
        </is>
      </c>
    </row>
    <row r="16">
      <c r="A16" s="3" t="inlineStr">
        <is>
          <t>Property, Plant and Equipment [Line Items]</t>
        </is>
      </c>
    </row>
    <row r="17">
      <c r="A17" s="4" t="inlineStr">
        <is>
          <t>Property and equipment, gross</t>
        </is>
      </c>
      <c r="B17" s="6" t="n">
        <v>2972</v>
      </c>
      <c r="C17" s="6" t="n">
        <v>2040</v>
      </c>
    </row>
    <row r="18">
      <c r="A18" s="4" t="inlineStr">
        <is>
          <t>Computer equipment</t>
        </is>
      </c>
    </row>
    <row r="19">
      <c r="A19" s="3" t="inlineStr">
        <is>
          <t>Property, Plant and Equipment [Line Items]</t>
        </is>
      </c>
    </row>
    <row r="20">
      <c r="A20" s="4" t="inlineStr">
        <is>
          <t>Property and equipment, gross</t>
        </is>
      </c>
      <c r="B20" s="6" t="n">
        <v>1768</v>
      </c>
      <c r="C20" s="6" t="n">
        <v>1505</v>
      </c>
    </row>
    <row r="21">
      <c r="A21" s="4" t="inlineStr">
        <is>
          <t>Furniture and fixtures</t>
        </is>
      </c>
    </row>
    <row r="22">
      <c r="A22" s="3" t="inlineStr">
        <is>
          <t>Property, Plant and Equipment [Line Items]</t>
        </is>
      </c>
    </row>
    <row r="23">
      <c r="A23" s="4" t="inlineStr">
        <is>
          <t>Property and equipment, gross</t>
        </is>
      </c>
      <c r="B23" s="7" t="n">
        <v>1541</v>
      </c>
      <c r="C23" s="7" t="n">
        <v>12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8" customWidth="1" min="3" max="3"/>
  </cols>
  <sheetData>
    <row r="1">
      <c r="A1" s="1" t="inlineStr">
        <is>
          <t>Derivative Liability (Details) - USD ($) $ in Thousands</t>
        </is>
      </c>
      <c r="B1" s="2" t="inlineStr">
        <is>
          <t>12 Months Ended</t>
        </is>
      </c>
    </row>
    <row r="2">
      <c r="B2" s="2" t="inlineStr">
        <is>
          <t>Dec. 31, 2020</t>
        </is>
      </c>
      <c r="C2" s="2" t="inlineStr">
        <is>
          <t>Dec. 31, 2019</t>
        </is>
      </c>
    </row>
    <row r="3">
      <c r="A3" s="3" t="inlineStr">
        <is>
          <t>Settlement And Termination [Line Items]</t>
        </is>
      </c>
    </row>
    <row r="4">
      <c r="A4" s="4" t="inlineStr">
        <is>
          <t>Inventories</t>
        </is>
      </c>
      <c r="B4" s="7" t="n">
        <v>1796</v>
      </c>
      <c r="C4" s="7" t="n">
        <v>0</v>
      </c>
    </row>
    <row r="5">
      <c r="A5" s="4" t="inlineStr">
        <is>
          <t>Product Approval Payment Derivative | Valeant Pharmaceuticals International, Inc.</t>
        </is>
      </c>
    </row>
    <row r="6">
      <c r="A6" s="3" t="inlineStr">
        <is>
          <t>Settlement And Termination [Line Items]</t>
        </is>
      </c>
    </row>
    <row r="7">
      <c r="A7" s="4" t="inlineStr">
        <is>
          <t>Inventories</t>
        </is>
      </c>
      <c r="B7" s="6" t="n">
        <v>4000</v>
      </c>
    </row>
    <row r="8">
      <c r="A8" s="4" t="inlineStr">
        <is>
          <t>Product Approval Payment Derivative | Medicis Pharmaceutical Corporation</t>
        </is>
      </c>
    </row>
    <row r="9">
      <c r="A9" s="3" t="inlineStr">
        <is>
          <t>Settlement And Termination [Line Items]</t>
        </is>
      </c>
    </row>
    <row r="10">
      <c r="A10" s="4" t="inlineStr">
        <is>
          <t>Fair value of derivative</t>
        </is>
      </c>
      <c r="B10" s="7" t="n">
        <v>3100</v>
      </c>
      <c r="C10" s="7" t="n">
        <v>3000</v>
      </c>
    </row>
    <row r="11">
      <c r="A11" s="4" t="inlineStr">
        <is>
          <t>Product Approval Payment Derivative | Medicis Pharmaceutical Corporation | Measurement Input, Expected Term</t>
        </is>
      </c>
    </row>
    <row r="12">
      <c r="A12" s="3" t="inlineStr">
        <is>
          <t>Settlement And Termination [Line Items]</t>
        </is>
      </c>
    </row>
    <row r="13">
      <c r="A13" s="4" t="inlineStr">
        <is>
          <t>Fair value, measurement input, duration</t>
        </is>
      </c>
      <c r="B13" s="4" t="inlineStr">
        <is>
          <t>6 months</t>
        </is>
      </c>
      <c r="C13" s="4" t="inlineStr">
        <is>
          <t>10 months 24 days</t>
        </is>
      </c>
    </row>
    <row r="14">
      <c r="A14" s="4" t="inlineStr">
        <is>
          <t>Product Approval Payment Derivative | Medicis Pharmaceutical Corporation | Measurement Input, Risk Free Interest Rate</t>
        </is>
      </c>
    </row>
    <row r="15">
      <c r="A15" s="3" t="inlineStr">
        <is>
          <t>Settlement And Termination [Line Items]</t>
        </is>
      </c>
    </row>
    <row r="16">
      <c r="A16" s="4" t="inlineStr">
        <is>
          <t>Fair value, measurement input</t>
        </is>
      </c>
      <c r="B16" s="4" t="inlineStr">
        <is>
          <t>0.10%</t>
        </is>
      </c>
      <c r="C16" s="4" t="inlineStr">
        <is>
          <t>1.60%</t>
        </is>
      </c>
    </row>
    <row r="17">
      <c r="A17" s="4" t="inlineStr">
        <is>
          <t>Product Approval Payment Derivative | Medicis Pharmaceutical Corporation | Measurement Input, Entity Credit Risk</t>
        </is>
      </c>
    </row>
    <row r="18">
      <c r="A18" s="3" t="inlineStr">
        <is>
          <t>Settlement And Termination [Line Items]</t>
        </is>
      </c>
    </row>
    <row r="19">
      <c r="A19" s="4" t="inlineStr">
        <is>
          <t>Fair value, measurement input</t>
        </is>
      </c>
      <c r="B19" s="4" t="inlineStr">
        <is>
          <t>7.50%</t>
        </is>
      </c>
      <c r="C19" s="4" t="inlineStr">
        <is>
          <t>7.5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48" customWidth="1" min="2" max="2"/>
    <col width="14" customWidth="1" min="3" max="3"/>
  </cols>
  <sheetData>
    <row r="1">
      <c r="A1" s="1" t="inlineStr">
        <is>
          <t>Leases - Narrative (Details) $ in Millions</t>
        </is>
      </c>
      <c r="B1" s="2" t="inlineStr">
        <is>
          <t>12 Months Ended</t>
        </is>
      </c>
    </row>
    <row r="2">
      <c r="B2" s="2" t="inlineStr">
        <is>
          <t>Dec. 31, 2020USD ($)option_to_extend_lease_term</t>
        </is>
      </c>
      <c r="C2" s="2" t="inlineStr">
        <is>
          <t>Dec. 31, 2019</t>
        </is>
      </c>
    </row>
    <row r="3">
      <c r="A3" s="3" t="inlineStr">
        <is>
          <t>Leases [Abstract]</t>
        </is>
      </c>
    </row>
    <row r="4">
      <c r="A4" s="4" t="inlineStr">
        <is>
          <t>Weighted average remaining lease term</t>
        </is>
      </c>
      <c r="B4" s="4" t="inlineStr">
        <is>
          <t>6 years</t>
        </is>
      </c>
      <c r="C4" s="4" t="inlineStr">
        <is>
          <t>7 years</t>
        </is>
      </c>
    </row>
    <row r="5">
      <c r="A5" s="4" t="inlineStr">
        <is>
          <t>Initial lease term</t>
        </is>
      </c>
      <c r="B5" s="4" t="inlineStr">
        <is>
          <t>150 months</t>
        </is>
      </c>
    </row>
    <row r="6">
      <c r="A6" s="4" t="inlineStr">
        <is>
          <t>Number of option to extend lease facility | option_to_extend_lease_term</t>
        </is>
      </c>
      <c r="B6" s="6" t="n">
        <v>1</v>
      </c>
    </row>
    <row r="7">
      <c r="A7" s="4" t="inlineStr">
        <is>
          <t>Renewal term</t>
        </is>
      </c>
      <c r="B7" s="4" t="inlineStr">
        <is>
          <t>7 years</t>
        </is>
      </c>
    </row>
    <row r="8">
      <c r="A8" s="4" t="inlineStr">
        <is>
          <t>Undiscounted base rent payments | $</t>
        </is>
      </c>
      <c r="B8" s="5" t="n">
        <v>2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0</t>
        </is>
      </c>
      <c r="C2" s="2" t="inlineStr">
        <is>
          <t>Dec. 31, 2019</t>
        </is>
      </c>
    </row>
    <row r="3">
      <c r="A3" s="4" t="inlineStr">
        <is>
          <t>Stock issuance costs</t>
        </is>
      </c>
      <c r="B3" s="7" t="n">
        <v>360</v>
      </c>
      <c r="C3" s="7" t="n">
        <v>742</v>
      </c>
    </row>
    <row r="4">
      <c r="A4" s="4" t="inlineStr">
        <is>
          <t>Follow on Public Offering</t>
        </is>
      </c>
    </row>
    <row r="5">
      <c r="A5" s="4" t="inlineStr">
        <is>
          <t>Stock issuance costs</t>
        </is>
      </c>
      <c r="B5" s="6" t="n">
        <v>44</v>
      </c>
      <c r="C5" s="6" t="n">
        <v>770</v>
      </c>
    </row>
    <row r="6">
      <c r="A6" s="4" t="inlineStr">
        <is>
          <t>At the Market Offering</t>
        </is>
      </c>
    </row>
    <row r="7">
      <c r="A7" s="4" t="inlineStr">
        <is>
          <t>Stock issuance costs</t>
        </is>
      </c>
      <c r="B7" s="7" t="n">
        <v>211</v>
      </c>
      <c r="C7" s="7" t="n">
        <v>26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Operating Lease Cos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5932</v>
      </c>
      <c r="C4" s="7" t="n">
        <v>5618</v>
      </c>
    </row>
    <row r="5">
      <c r="A5" s="4" t="inlineStr">
        <is>
          <t>Variable lease cost</t>
        </is>
      </c>
      <c r="B5" s="6" t="n">
        <v>912</v>
      </c>
      <c r="C5" s="6" t="n">
        <v>1184</v>
      </c>
    </row>
    <row r="6">
      <c r="A6" s="4" t="inlineStr">
        <is>
          <t>Total operating lease costs</t>
        </is>
      </c>
      <c r="B6" s="7" t="n">
        <v>6844</v>
      </c>
      <c r="C6" s="7" t="n">
        <v>68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ies (Details) - USD ($) $ in Thousands</t>
        </is>
      </c>
      <c r="B1" s="2" t="inlineStr">
        <is>
          <t>Dec. 31, 2020</t>
        </is>
      </c>
      <c r="C1" s="2" t="inlineStr">
        <is>
          <t>Dec. 31, 2019</t>
        </is>
      </c>
    </row>
    <row r="2">
      <c r="A2" s="3" t="inlineStr">
        <is>
          <t>Leases [Abstract]</t>
        </is>
      </c>
    </row>
    <row r="3">
      <c r="A3" s="4" t="inlineStr">
        <is>
          <t>2021</t>
        </is>
      </c>
      <c r="B3" s="7" t="n">
        <v>7649</v>
      </c>
    </row>
    <row r="4">
      <c r="A4" s="4" t="inlineStr">
        <is>
          <t>2022</t>
        </is>
      </c>
      <c r="B4" s="6" t="n">
        <v>6613</v>
      </c>
    </row>
    <row r="5">
      <c r="A5" s="4" t="inlineStr">
        <is>
          <t>2023</t>
        </is>
      </c>
      <c r="B5" s="6" t="n">
        <v>6741</v>
      </c>
    </row>
    <row r="6">
      <c r="A6" s="4" t="inlineStr">
        <is>
          <t>2024</t>
        </is>
      </c>
      <c r="B6" s="6" t="n">
        <v>6952</v>
      </c>
    </row>
    <row r="7">
      <c r="A7" s="4" t="inlineStr">
        <is>
          <t>2025</t>
        </is>
      </c>
      <c r="B7" s="6" t="n">
        <v>7165</v>
      </c>
    </row>
    <row r="8">
      <c r="A8" s="4" t="inlineStr">
        <is>
          <t>2026 and thereafter</t>
        </is>
      </c>
      <c r="B8" s="6" t="n">
        <v>8003</v>
      </c>
    </row>
    <row r="9">
      <c r="A9" s="4" t="inlineStr">
        <is>
          <t>Total operating lease payments</t>
        </is>
      </c>
      <c r="B9" s="6" t="n">
        <v>43123</v>
      </c>
    </row>
    <row r="10">
      <c r="A10" s="4" t="inlineStr">
        <is>
          <t>Less imputed interest</t>
        </is>
      </c>
      <c r="B10" s="6" t="n">
        <v>-11540</v>
      </c>
    </row>
    <row r="11">
      <c r="A11" s="4" t="inlineStr">
        <is>
          <t>Present value of operating lease payments</t>
        </is>
      </c>
      <c r="B11" s="7" t="n">
        <v>31583</v>
      </c>
    </row>
    <row r="12">
      <c r="A12" s="4" t="inlineStr">
        <is>
          <t>Weighted average discounted rate (percent)</t>
        </is>
      </c>
      <c r="B12" s="4" t="inlineStr">
        <is>
          <t>10.60%</t>
        </is>
      </c>
      <c r="C12" s="4" t="inlineStr">
        <is>
          <t>12.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operating lease liabilities</t>
        </is>
      </c>
      <c r="B4" s="7" t="n">
        <v>6790</v>
      </c>
      <c r="C4" s="7" t="n">
        <v>6339</v>
      </c>
    </row>
    <row r="5">
      <c r="A5" s="4" t="inlineStr">
        <is>
          <t>Right-of-use assets obtained in exchange for operating lease liabilities</t>
        </is>
      </c>
      <c r="B5" s="7" t="n">
        <v>5683</v>
      </c>
      <c r="C5" s="7" t="n">
        <v>389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58" customWidth="1" min="1" max="1"/>
    <col width="34" customWidth="1" min="2" max="2"/>
    <col width="21" customWidth="1" min="3" max="3"/>
    <col width="21" customWidth="1" min="4" max="4"/>
    <col width="21" customWidth="1" min="5" max="5"/>
  </cols>
  <sheetData>
    <row r="1">
      <c r="A1" s="1" t="inlineStr">
        <is>
          <t>Convertible Senior Notes - Narrative (Details)</t>
        </is>
      </c>
      <c r="B1" s="2" t="inlineStr">
        <is>
          <t>Feb. 14, 2020USD ($)day$ / shares</t>
        </is>
      </c>
      <c r="C1" s="2" t="inlineStr">
        <is>
          <t>Dec. 31, 2020USD ($)</t>
        </is>
      </c>
      <c r="D1" s="2" t="inlineStr">
        <is>
          <t>Dec. 31, 2019USD ($)</t>
        </is>
      </c>
      <c r="E1" s="2" t="inlineStr">
        <is>
          <t>Dec. 31, 2018USD ($)</t>
        </is>
      </c>
    </row>
    <row r="2">
      <c r="A2" s="3" t="inlineStr">
        <is>
          <t>Debt Instrument [Line Items]</t>
        </is>
      </c>
    </row>
    <row r="3">
      <c r="A3" s="4" t="inlineStr">
        <is>
          <t>Proceeds from issuance of convertible senior notes</t>
        </is>
      </c>
      <c r="C3" s="7" t="n">
        <v>287500000</v>
      </c>
      <c r="D3" s="7" t="n">
        <v>0</v>
      </c>
      <c r="E3" s="7" t="n">
        <v>0</v>
      </c>
    </row>
    <row r="4">
      <c r="A4" s="4" t="inlineStr">
        <is>
          <t>2027 Notes | Convertible Debt</t>
        </is>
      </c>
    </row>
    <row r="5">
      <c r="A5" s="3" t="inlineStr">
        <is>
          <t>Debt Instrument [Line Items]</t>
        </is>
      </c>
    </row>
    <row r="6">
      <c r="A6" s="4" t="inlineStr">
        <is>
          <t>Principal amount</t>
        </is>
      </c>
      <c r="B6" s="7" t="n">
        <v>287500000</v>
      </c>
    </row>
    <row r="7">
      <c r="A7" s="4" t="inlineStr">
        <is>
          <t>Stated percentage</t>
        </is>
      </c>
      <c r="B7" s="4" t="inlineStr">
        <is>
          <t>1.75%</t>
        </is>
      </c>
    </row>
    <row r="8">
      <c r="A8" s="4" t="inlineStr">
        <is>
          <t>Proceeds from issuance of convertible senior notes</t>
        </is>
      </c>
      <c r="B8" s="7" t="n">
        <v>278300000</v>
      </c>
    </row>
    <row r="9">
      <c r="A9" s="4" t="inlineStr">
        <is>
          <t>Threshold trading days | day</t>
        </is>
      </c>
      <c r="B9" s="6" t="n">
        <v>20</v>
      </c>
    </row>
    <row r="10">
      <c r="A10" s="4" t="inlineStr">
        <is>
          <t>Threshold consecutive trading days | day</t>
        </is>
      </c>
      <c r="B10" s="6" t="n">
        <v>30</v>
      </c>
    </row>
    <row r="11">
      <c r="A11" s="4" t="inlineStr">
        <is>
          <t>Threshold percentage of stock price trigger</t>
        </is>
      </c>
      <c r="B11" s="4" t="inlineStr">
        <is>
          <t>130.00%</t>
        </is>
      </c>
    </row>
    <row r="12">
      <c r="A12" s="4" t="inlineStr">
        <is>
          <t>Convertible ratio</t>
        </is>
      </c>
      <c r="B12" s="11" t="n">
        <v>0.0308804</v>
      </c>
    </row>
    <row r="13">
      <c r="A13" s="4" t="inlineStr">
        <is>
          <t>Conversion price (in dollars per share) | $ / shares</t>
        </is>
      </c>
      <c r="B13" s="9" t="n">
        <v>32.38</v>
      </c>
    </row>
    <row r="14">
      <c r="A14" s="4" t="inlineStr">
        <is>
          <t>Redemption price, percentage</t>
        </is>
      </c>
      <c r="B14" s="4" t="inlineStr">
        <is>
          <t>100.00%</t>
        </is>
      </c>
    </row>
    <row r="15">
      <c r="A15" s="4" t="inlineStr">
        <is>
          <t>Long-term debt</t>
        </is>
      </c>
      <c r="B15" s="7" t="n">
        <v>175400000</v>
      </c>
      <c r="C15" s="7" t="n">
        <v>180526000</v>
      </c>
    </row>
    <row r="16">
      <c r="A16" s="4" t="inlineStr">
        <is>
          <t>Effective percentage</t>
        </is>
      </c>
      <c r="B16" s="4" t="inlineStr">
        <is>
          <t>9.50%</t>
        </is>
      </c>
      <c r="C16" s="4" t="inlineStr">
        <is>
          <t>9.50%</t>
        </is>
      </c>
    </row>
    <row r="17">
      <c r="A17" s="4" t="inlineStr">
        <is>
          <t>Carrying amount of equity component</t>
        </is>
      </c>
      <c r="B17" s="7" t="n">
        <v>112100000</v>
      </c>
    </row>
    <row r="18">
      <c r="A18" s="4" t="inlineStr">
        <is>
          <t>Debt issuance costs</t>
        </is>
      </c>
      <c r="B18" s="6" t="n">
        <v>9200000</v>
      </c>
    </row>
    <row r="19">
      <c r="A19" s="4" t="inlineStr">
        <is>
          <t>Debt issuance costs, liability component</t>
        </is>
      </c>
      <c r="B19" s="6" t="n">
        <v>5600000</v>
      </c>
    </row>
    <row r="20">
      <c r="A20" s="4" t="inlineStr">
        <is>
          <t>Debt issuance costs, equity component</t>
        </is>
      </c>
      <c r="B20" s="7" t="n">
        <v>3600000</v>
      </c>
    </row>
    <row r="21">
      <c r="A21" s="4" t="inlineStr">
        <is>
          <t>2027 Notes | Convertible Debt | Debt Conversion Terms One</t>
        </is>
      </c>
    </row>
    <row r="22">
      <c r="A22" s="3" t="inlineStr">
        <is>
          <t>Debt Instrument [Line Items]</t>
        </is>
      </c>
    </row>
    <row r="23">
      <c r="A23" s="4" t="inlineStr">
        <is>
          <t>Threshold trading days | day</t>
        </is>
      </c>
      <c r="B23" s="6" t="n">
        <v>20</v>
      </c>
    </row>
    <row r="24">
      <c r="A24" s="4" t="inlineStr">
        <is>
          <t>Threshold consecutive trading days | day</t>
        </is>
      </c>
      <c r="B24" s="6" t="n">
        <v>30</v>
      </c>
    </row>
    <row r="25">
      <c r="A25" s="4" t="inlineStr">
        <is>
          <t>Threshold percentage of stock price trigger</t>
        </is>
      </c>
      <c r="B25" s="4" t="inlineStr">
        <is>
          <t>130.00%</t>
        </is>
      </c>
    </row>
    <row r="26">
      <c r="A26" s="4" t="inlineStr">
        <is>
          <t>2027 Notes | Convertible Debt | Debt Conversion Terms Two</t>
        </is>
      </c>
    </row>
    <row r="27">
      <c r="A27" s="3" t="inlineStr">
        <is>
          <t>Debt Instrument [Line Items]</t>
        </is>
      </c>
    </row>
    <row r="28">
      <c r="A28" s="4" t="inlineStr">
        <is>
          <t>Threshold trading days | day</t>
        </is>
      </c>
      <c r="B28" s="6" t="n">
        <v>5</v>
      </c>
    </row>
    <row r="29">
      <c r="A29" s="4" t="inlineStr">
        <is>
          <t>Threshold consecutive trading days | day</t>
        </is>
      </c>
      <c r="B29" s="6" t="n">
        <v>10</v>
      </c>
    </row>
    <row r="30">
      <c r="A30" s="4" t="inlineStr">
        <is>
          <t>Threshold percentage of stock trading price</t>
        </is>
      </c>
      <c r="B30" s="4" t="inlineStr">
        <is>
          <t>98.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Convertible Senior Notes - Interest Expense (Details) - USD ($) $ in Thousands</t>
        </is>
      </c>
      <c r="B1" s="2" t="inlineStr">
        <is>
          <t>12 Months Ended</t>
        </is>
      </c>
    </row>
    <row r="2">
      <c r="B2" s="2" t="inlineStr">
        <is>
          <t>Dec. 31, 2020</t>
        </is>
      </c>
      <c r="C2" s="2" t="inlineStr">
        <is>
          <t>Feb. 14, 2020</t>
        </is>
      </c>
    </row>
    <row r="3">
      <c r="A3" s="3" t="inlineStr">
        <is>
          <t>Debt Instrument [Line Items]</t>
        </is>
      </c>
    </row>
    <row r="4">
      <c r="A4" s="4" t="inlineStr">
        <is>
          <t>Contractual interest expense</t>
        </is>
      </c>
      <c r="B4" s="7" t="n">
        <v>4416</v>
      </c>
    </row>
    <row r="5">
      <c r="A5" s="4" t="inlineStr">
        <is>
          <t>Amortization of debt discount</t>
        </is>
      </c>
      <c r="B5" s="6" t="n">
        <v>10393</v>
      </c>
    </row>
    <row r="6">
      <c r="A6" s="4" t="inlineStr">
        <is>
          <t>Amortization of debt issuance costs</t>
        </is>
      </c>
      <c r="B6" s="6" t="n">
        <v>333</v>
      </c>
    </row>
    <row r="7">
      <c r="A7" s="4" t="inlineStr">
        <is>
          <t>Total interest expense</t>
        </is>
      </c>
      <c r="B7" s="7" t="n">
        <v>15142</v>
      </c>
    </row>
    <row r="8">
      <c r="A8" s="4" t="inlineStr">
        <is>
          <t>2027 Notes | Convertible Debt</t>
        </is>
      </c>
    </row>
    <row r="9">
      <c r="A9" s="3" t="inlineStr">
        <is>
          <t>Debt Instrument [Line Items]</t>
        </is>
      </c>
    </row>
    <row r="10">
      <c r="A10" s="4" t="inlineStr">
        <is>
          <t>Effective percentage</t>
        </is>
      </c>
      <c r="B10" s="4" t="inlineStr">
        <is>
          <t>9.50%</t>
        </is>
      </c>
      <c r="C10" s="4" t="inlineStr">
        <is>
          <t>9.50%</t>
        </is>
      </c>
    </row>
    <row r="11">
      <c r="A11" s="4" t="inlineStr">
        <is>
          <t>Unamortized discount</t>
        </is>
      </c>
      <c r="B11" s="7" t="n">
        <v>101700</v>
      </c>
    </row>
    <row r="12">
      <c r="A12" s="4" t="inlineStr">
        <is>
          <t>Remaining discount amortization period</t>
        </is>
      </c>
      <c r="B12" s="4" t="inlineStr">
        <is>
          <t>6 years 1 month 6 days</t>
        </is>
      </c>
    </row>
    <row r="13">
      <c r="A13" s="4" t="inlineStr">
        <is>
          <t>Debt issuance costs, net</t>
        </is>
      </c>
      <c r="B13" s="7" t="n">
        <v>53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Carrying Amount of Liability Component (Details) - Convertible Debt - 2027 Notes - USD ($) $ in Thousands</t>
        </is>
      </c>
      <c r="B1" s="2" t="inlineStr">
        <is>
          <t>Dec. 31, 2020</t>
        </is>
      </c>
      <c r="C1" s="2" t="inlineStr">
        <is>
          <t>Feb. 14, 2020</t>
        </is>
      </c>
    </row>
    <row r="2">
      <c r="A2" s="3" t="inlineStr">
        <is>
          <t>Debt Instrument [Line Items]</t>
        </is>
      </c>
    </row>
    <row r="3">
      <c r="A3" s="4" t="inlineStr">
        <is>
          <t>2027 Notes</t>
        </is>
      </c>
      <c r="B3" s="7" t="n">
        <v>287500</v>
      </c>
    </row>
    <row r="4">
      <c r="A4" s="4" t="inlineStr">
        <is>
          <t>Less: Unamortized debt discount and debt issuance costs</t>
        </is>
      </c>
      <c r="B4" s="6" t="n">
        <v>-106974</v>
      </c>
    </row>
    <row r="5">
      <c r="A5" s="4" t="inlineStr">
        <is>
          <t>Carrying amount of 2027 Notes</t>
        </is>
      </c>
      <c r="B5" s="7" t="n">
        <v>180526</v>
      </c>
      <c r="C5" s="7" t="n">
        <v>1754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Senior Notes - Capped Call Transactions (Details) - USD ($) $ / shares in Units, $ in Thousands</t>
        </is>
      </c>
      <c r="B1" s="2" t="inlineStr">
        <is>
          <t>Feb. 14, 2020</t>
        </is>
      </c>
      <c r="C1" s="2" t="inlineStr">
        <is>
          <t>Dec. 31, 2020</t>
        </is>
      </c>
      <c r="D1" s="2" t="inlineStr">
        <is>
          <t>Dec. 31, 2019</t>
        </is>
      </c>
    </row>
    <row r="2">
      <c r="A2" s="3" t="inlineStr">
        <is>
          <t>Debt Instrument [Line Items]</t>
        </is>
      </c>
    </row>
    <row r="3">
      <c r="A3" s="4" t="inlineStr">
        <is>
          <t>Payment of capped call transactions</t>
        </is>
      </c>
      <c r="B3" s="7" t="n">
        <v>28900</v>
      </c>
      <c r="C3" s="7" t="n">
        <v>28865</v>
      </c>
      <c r="D3" s="7" t="n">
        <v>0</v>
      </c>
    </row>
    <row r="4">
      <c r="A4" s="4" t="inlineStr">
        <is>
          <t>Price cap (in dollars per share)</t>
        </is>
      </c>
      <c r="B4" s="12" t="n">
        <v>48.88</v>
      </c>
    </row>
    <row r="5">
      <c r="A5" s="4" t="inlineStr">
        <is>
          <t>Premium percentage over sale price</t>
        </is>
      </c>
      <c r="B5" s="4" t="inlineStr">
        <is>
          <t>100.00%</t>
        </is>
      </c>
    </row>
    <row r="6">
      <c r="A6" s="4" t="inlineStr">
        <is>
          <t>Number of shares subject to anti-dilution adjustments (in shares)</t>
        </is>
      </c>
      <c r="B6" s="6" t="n">
        <v>8900000</v>
      </c>
    </row>
    <row r="7">
      <c r="A7" s="4" t="inlineStr">
        <is>
          <t>Convertible Debt | 2027 Notes</t>
        </is>
      </c>
    </row>
    <row r="8">
      <c r="A8" s="3" t="inlineStr">
        <is>
          <t>Debt Instrument [Line Items]</t>
        </is>
      </c>
    </row>
    <row r="9">
      <c r="A9" s="4" t="inlineStr">
        <is>
          <t>Conversion price (in dollars per share)</t>
        </is>
      </c>
      <c r="B9" s="9" t="n">
        <v>32.3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80" customWidth="1" min="1" max="1"/>
    <col width="27" customWidth="1" min="2" max="2"/>
    <col width="20" customWidth="1" min="3" max="3"/>
    <col width="61" customWidth="1" min="4" max="4"/>
    <col width="37" customWidth="1" min="5" max="5"/>
    <col width="30" customWidth="1" min="6" max="6"/>
    <col width="20" customWidth="1" min="7" max="7"/>
    <col width="20" customWidth="1" min="8" max="8"/>
    <col width="20" customWidth="1" min="9" max="9"/>
    <col width="24" customWidth="1" min="10" max="10"/>
  </cols>
  <sheetData>
    <row r="1">
      <c r="A1" s="1" t="inlineStr">
        <is>
          <t>Stock-Based Compensation - Stock Option Plan - Narrative (Details) $ / shares in Units, $ in Thousands</t>
        </is>
      </c>
      <c r="B1" s="2" t="inlineStr">
        <is>
          <t>Jul. 23, 2020USD ($)shares</t>
        </is>
      </c>
      <c r="C1" s="2" t="inlineStr">
        <is>
          <t>Feb. 28, 2021shares</t>
        </is>
      </c>
      <c r="D1" s="2" t="inlineStr">
        <is>
          <t>Dec. 31, 2020USD ($)equity_compensation_plan$ / sharesshares</t>
        </is>
      </c>
      <c r="E1" s="2" t="inlineStr">
        <is>
          <t>Dec. 31, 2019USD ($)$ / sharesshares</t>
        </is>
      </c>
      <c r="F1" s="2" t="inlineStr">
        <is>
          <t>Dec. 31, 2018$ / sharesshares</t>
        </is>
      </c>
      <c r="G1" s="2" t="inlineStr">
        <is>
          <t>Jan. 01, 2021shares</t>
        </is>
      </c>
      <c r="H1" s="2" t="inlineStr">
        <is>
          <t>Jan. 01, 2020shares</t>
        </is>
      </c>
      <c r="I1" s="2" t="inlineStr">
        <is>
          <t>Jan. 01, 2019shares</t>
        </is>
      </c>
      <c r="J1" s="2" t="inlineStr">
        <is>
          <t>Dec. 31, 2017$ / shares</t>
        </is>
      </c>
    </row>
    <row r="2">
      <c r="A2" s="3" t="inlineStr">
        <is>
          <t>Share-based Compensation Arrangement by Share-based Payment Award [Line Items]</t>
        </is>
      </c>
    </row>
    <row r="3">
      <c r="A3" s="4" t="inlineStr">
        <is>
          <t>Number of equity compensation plans | equity_compensation_plan</t>
        </is>
      </c>
      <c r="D3" s="6" t="n">
        <v>4</v>
      </c>
    </row>
    <row r="4">
      <c r="A4" s="4" t="inlineStr">
        <is>
          <t>Share-based compensation arrangement by share-based payment award, equity Instruments other than options, outstanding, weighted average remaining contractual terms</t>
        </is>
      </c>
      <c r="D4" s="4" t="inlineStr">
        <is>
          <t>10 years</t>
        </is>
      </c>
    </row>
    <row r="5">
      <c r="A5" s="4" t="inlineStr">
        <is>
          <t>Shares underlying stock options granted (in shares)</t>
        </is>
      </c>
      <c r="D5" s="6" t="n">
        <v>1037675</v>
      </c>
      <c r="E5" s="6" t="n">
        <v>1976750</v>
      </c>
      <c r="F5" s="6" t="n">
        <v>1136650</v>
      </c>
    </row>
    <row r="6">
      <c r="A6" s="4" t="inlineStr">
        <is>
          <t>Performance stock awards, weighted average grant date fair value (in dollar per share) | $ / shares</t>
        </is>
      </c>
      <c r="D6" s="7" t="n">
        <v>23</v>
      </c>
      <c r="E6" s="9" t="n">
        <v>10.78</v>
      </c>
    </row>
    <row r="7">
      <c r="A7" s="4" t="inlineStr">
        <is>
          <t>Exercisable shares (in shares)</t>
        </is>
      </c>
      <c r="D7" s="6" t="n">
        <v>3287740</v>
      </c>
    </row>
    <row r="8">
      <c r="A8" s="4" t="inlineStr">
        <is>
          <t>\Weighted average grant date fair value (in dollars per share) | $ / shares</t>
        </is>
      </c>
      <c r="D8" s="9" t="n">
        <v>13.06</v>
      </c>
    </row>
    <row r="9">
      <c r="A9" s="4" t="inlineStr">
        <is>
          <t>Weighted average grant date fair value (in dollars per share) | $ / shares</t>
        </is>
      </c>
      <c r="D9" s="12" t="n">
        <v>18.1</v>
      </c>
    </row>
    <row r="10">
      <c r="A10" s="4" t="inlineStr">
        <is>
          <t>Share-based compensation arrangement by share-based payment award, options, outstanding, weighted average exercise price (in dollars per share) | $ / shares</t>
        </is>
      </c>
      <c r="D10" s="9" t="n">
        <v>18.72</v>
      </c>
      <c r="E10" s="9" t="n">
        <v>19.34</v>
      </c>
      <c r="F10" s="9" t="n">
        <v>22.66</v>
      </c>
      <c r="J10" s="9" t="n">
        <v>20.41</v>
      </c>
    </row>
    <row r="11">
      <c r="A11" s="4" t="inlineStr">
        <is>
          <t>Share-based compensation arrangement by share-based payment award, options, outstanding, intrinsic value (in shares) | $</t>
        </is>
      </c>
      <c r="D11" s="7" t="n">
        <v>58440</v>
      </c>
    </row>
    <row r="12">
      <c r="A12" s="4" t="inlineStr">
        <is>
          <t>1/48th of the Remaining Grant</t>
        </is>
      </c>
    </row>
    <row r="13">
      <c r="A13" s="3" t="inlineStr">
        <is>
          <t>Share-based Compensation Arrangement by Share-based Payment Award [Line Items]</t>
        </is>
      </c>
    </row>
    <row r="14">
      <c r="A14" s="4" t="inlineStr">
        <is>
          <t>Share based compensation arrangement by share based payment award remaining vesting rights percentage</t>
        </is>
      </c>
      <c r="D14" s="4" t="inlineStr">
        <is>
          <t>2.08%</t>
        </is>
      </c>
    </row>
    <row r="15">
      <c r="A15" s="4" t="inlineStr">
        <is>
          <t>2014 Inducement Plan</t>
        </is>
      </c>
    </row>
    <row r="16">
      <c r="A16" s="3" t="inlineStr">
        <is>
          <t>Share-based Compensation Arrangement by Share-based Payment Award [Line Items]</t>
        </is>
      </c>
    </row>
    <row r="17">
      <c r="A17" s="4" t="inlineStr">
        <is>
          <t>Common stock, capital shares reserved for future issuance (in shares)</t>
        </is>
      </c>
      <c r="D17" s="6" t="n">
        <v>501488</v>
      </c>
    </row>
    <row r="18">
      <c r="A18" s="4" t="inlineStr">
        <is>
          <t>Shares underlying stock options granted (in shares)</t>
        </is>
      </c>
      <c r="D18" s="6" t="n">
        <v>949196</v>
      </c>
    </row>
    <row r="19">
      <c r="A19" s="4" t="inlineStr">
        <is>
          <t>2014 Equity Incentive Plan</t>
        </is>
      </c>
    </row>
    <row r="20">
      <c r="A20" s="3" t="inlineStr">
        <is>
          <t>Share-based Compensation Arrangement by Share-based Payment Award [Line Items]</t>
        </is>
      </c>
    </row>
    <row r="21">
      <c r="A21" s="4" t="inlineStr">
        <is>
          <t>Percentage of outstanding stock</t>
        </is>
      </c>
      <c r="D21" s="4" t="inlineStr">
        <is>
          <t>4.00%</t>
        </is>
      </c>
    </row>
    <row r="22">
      <c r="A22" s="4" t="inlineStr">
        <is>
          <t>Common stock, capital shares reserved for future issuance (in shares)</t>
        </is>
      </c>
      <c r="B22" s="6" t="n">
        <v>1089400</v>
      </c>
      <c r="D22" s="6" t="n">
        <v>466001</v>
      </c>
      <c r="H22" s="6" t="n">
        <v>2767146</v>
      </c>
      <c r="I22" s="6" t="n">
        <v>2094989</v>
      </c>
    </row>
    <row r="23">
      <c r="A23" s="4" t="inlineStr">
        <is>
          <t>2014 Equity Incentive Plan | Subsequent Event</t>
        </is>
      </c>
    </row>
    <row r="24">
      <c r="A24" s="3" t="inlineStr">
        <is>
          <t>Share-based Compensation Arrangement by Share-based Payment Award [Line Items]</t>
        </is>
      </c>
    </row>
    <row r="25">
      <c r="A25" s="4" t="inlineStr">
        <is>
          <t>Shares underlying stock options granted (in shares)</t>
        </is>
      </c>
      <c r="C25" s="6" t="n">
        <v>479404</v>
      </c>
    </row>
    <row r="26">
      <c r="A26" s="4" t="inlineStr">
        <is>
          <t>2014 Employee Stock Purchase Plan</t>
        </is>
      </c>
    </row>
    <row r="27">
      <c r="A27" s="3" t="inlineStr">
        <is>
          <t>Share-based Compensation Arrangement by Share-based Payment Award [Line Items]</t>
        </is>
      </c>
    </row>
    <row r="28">
      <c r="A28" s="4" t="inlineStr">
        <is>
          <t>Common stock, capital shares reserved for future issuance (in shares)</t>
        </is>
      </c>
      <c r="H28" s="6" t="n">
        <v>300000</v>
      </c>
    </row>
    <row r="29">
      <c r="A29" s="4" t="inlineStr">
        <is>
          <t>2014 Employee Stock Purchase Plan | Subsequent Event</t>
        </is>
      </c>
    </row>
    <row r="30">
      <c r="A30" s="3" t="inlineStr">
        <is>
          <t>Share-based Compensation Arrangement by Share-based Payment Award [Line Items]</t>
        </is>
      </c>
    </row>
    <row r="31">
      <c r="A31" s="4" t="inlineStr">
        <is>
          <t>Common stock, capital shares reserved for future issuance (in shares)</t>
        </is>
      </c>
      <c r="G31" s="6" t="n">
        <v>300000</v>
      </c>
    </row>
    <row r="32">
      <c r="A32" s="4" t="inlineStr">
        <is>
          <t>2017 Equity Incentive Plan, Hintmd Plan | HintMD</t>
        </is>
      </c>
    </row>
    <row r="33">
      <c r="A33" s="3" t="inlineStr">
        <is>
          <t>Share-based Compensation Arrangement by Share-based Payment Award [Line Items]</t>
        </is>
      </c>
    </row>
    <row r="34">
      <c r="A34" s="4" t="inlineStr">
        <is>
          <t>Common stock, capital shares reserved for future issuance (in shares)</t>
        </is>
      </c>
      <c r="D34" s="6" t="n">
        <v>430639</v>
      </c>
    </row>
    <row r="35">
      <c r="A35" s="4" t="inlineStr">
        <is>
          <t>Shares underlying stock options granted (in shares)</t>
        </is>
      </c>
      <c r="D35" s="6" t="n">
        <v>801600</v>
      </c>
    </row>
    <row r="36">
      <c r="A36" s="4" t="inlineStr">
        <is>
          <t>Shares granted under restricted stock awards (in shares)</t>
        </is>
      </c>
      <c r="D36" s="6" t="n">
        <v>47367</v>
      </c>
    </row>
    <row r="37">
      <c r="A37" s="4" t="inlineStr">
        <is>
          <t>Number of shares available for grant</t>
        </is>
      </c>
      <c r="B37" s="6" t="n">
        <v>1260946</v>
      </c>
    </row>
    <row r="38">
      <c r="A38" s="4" t="inlineStr">
        <is>
          <t>Plan modification, incremental cost | $</t>
        </is>
      </c>
      <c r="B38" s="7" t="n">
        <v>1300</v>
      </c>
      <c r="D38" s="7" t="n">
        <v>11300</v>
      </c>
    </row>
    <row r="39">
      <c r="A39" s="4" t="inlineStr">
        <is>
          <t>Employee Stock Option | 2014 Inducement Plan | Weighted Average</t>
        </is>
      </c>
    </row>
    <row r="40">
      <c r="A40" s="3" t="inlineStr">
        <is>
          <t>Share-based Compensation Arrangement by Share-based Payment Award [Line Items]</t>
        </is>
      </c>
    </row>
    <row r="41">
      <c r="A41" s="4" t="inlineStr">
        <is>
          <t>Award vesting period</t>
        </is>
      </c>
      <c r="D41" s="4" t="inlineStr">
        <is>
          <t>4 years</t>
        </is>
      </c>
    </row>
    <row r="42">
      <c r="A42" s="4" t="inlineStr">
        <is>
          <t>Employee Stock Option | 2014 Inducement Plan | Vesting Period 1</t>
        </is>
      </c>
    </row>
    <row r="43">
      <c r="A43" s="3" t="inlineStr">
        <is>
          <t>Share-based Compensation Arrangement by Share-based Payment Award [Line Items]</t>
        </is>
      </c>
    </row>
    <row r="44">
      <c r="A44" s="4" t="inlineStr">
        <is>
          <t>Award vesting rights, percentage</t>
        </is>
      </c>
      <c r="D44" s="4" t="inlineStr">
        <is>
          <t>25.00%</t>
        </is>
      </c>
    </row>
    <row r="45">
      <c r="A45" s="4" t="inlineStr">
        <is>
          <t>Restricted Stock Award</t>
        </is>
      </c>
    </row>
    <row r="46">
      <c r="A46" s="3" t="inlineStr">
        <is>
          <t>Share-based Compensation Arrangement by Share-based Payment Award [Line Items]</t>
        </is>
      </c>
    </row>
    <row r="47">
      <c r="A47" s="4" t="inlineStr">
        <is>
          <t>Shares granted under restricted stock awards (in shares)</t>
        </is>
      </c>
      <c r="D47" s="6" t="n">
        <v>2872588</v>
      </c>
      <c r="E47" s="6" t="n">
        <v>1640275</v>
      </c>
      <c r="F47" s="6" t="n">
        <v>373500</v>
      </c>
    </row>
    <row r="48">
      <c r="A48" s="4" t="inlineStr">
        <is>
          <t>Weighted average grant date fair value (in dollars per share) | $ / shares</t>
        </is>
      </c>
      <c r="D48" s="9" t="n">
        <v>21.27</v>
      </c>
      <c r="E48" s="9" t="n">
        <v>14.32</v>
      </c>
      <c r="F48" s="9" t="n">
        <v>24.61</v>
      </c>
      <c r="J48" s="9" t="n">
        <v>20.86</v>
      </c>
    </row>
    <row r="49">
      <c r="A49" s="4" t="inlineStr">
        <is>
          <t>Restricted Stock Award | 2014 Inducement Plan | Vesting Period 1</t>
        </is>
      </c>
    </row>
    <row r="50">
      <c r="A50" s="3" t="inlineStr">
        <is>
          <t>Share-based Compensation Arrangement by Share-based Payment Award [Line Items]</t>
        </is>
      </c>
    </row>
    <row r="51">
      <c r="A51" s="4" t="inlineStr">
        <is>
          <t>Award vesting period</t>
        </is>
      </c>
      <c r="D51" s="4" t="inlineStr">
        <is>
          <t>1 year</t>
        </is>
      </c>
    </row>
    <row r="52">
      <c r="A52" s="4" t="inlineStr">
        <is>
          <t>Restricted Stock Award | 2014 Inducement Plan | Vesting Period 2</t>
        </is>
      </c>
    </row>
    <row r="53">
      <c r="A53" s="3" t="inlineStr">
        <is>
          <t>Share-based Compensation Arrangement by Share-based Payment Award [Line Items]</t>
        </is>
      </c>
    </row>
    <row r="54">
      <c r="A54" s="4" t="inlineStr">
        <is>
          <t>Award vesting period</t>
        </is>
      </c>
      <c r="D54" s="4" t="inlineStr">
        <is>
          <t>3 years</t>
        </is>
      </c>
    </row>
    <row r="55">
      <c r="A55" s="4" t="inlineStr">
        <is>
          <t>Restricted Stock Award | 2014 Inducement Plan | Vesting Period 3</t>
        </is>
      </c>
    </row>
    <row r="56">
      <c r="A56" s="3" t="inlineStr">
        <is>
          <t>Share-based Compensation Arrangement by Share-based Payment Award [Line Items]</t>
        </is>
      </c>
    </row>
    <row r="57">
      <c r="A57" s="4" t="inlineStr">
        <is>
          <t>Award vesting period</t>
        </is>
      </c>
      <c r="D57" s="4" t="inlineStr">
        <is>
          <t>4 years</t>
        </is>
      </c>
    </row>
    <row r="58">
      <c r="A58" s="4" t="inlineStr">
        <is>
          <t>Restricted Stock Award | 2014 Equity Incentive Plan</t>
        </is>
      </c>
    </row>
    <row r="59">
      <c r="A59" s="3" t="inlineStr">
        <is>
          <t>Share-based Compensation Arrangement by Share-based Payment Award [Line Items]</t>
        </is>
      </c>
    </row>
    <row r="60">
      <c r="A60" s="4" t="inlineStr">
        <is>
          <t>Shares granted under restricted stock awards (in shares)</t>
        </is>
      </c>
      <c r="D60" s="6" t="n">
        <v>1876025</v>
      </c>
    </row>
    <row r="61">
      <c r="A61" s="4" t="inlineStr">
        <is>
          <t>Restricted Stock Award | 2014 Equity Incentive Plan | Subsequent Event</t>
        </is>
      </c>
    </row>
    <row r="62">
      <c r="A62" s="3" t="inlineStr">
        <is>
          <t>Share-based Compensation Arrangement by Share-based Payment Award [Line Items]</t>
        </is>
      </c>
    </row>
    <row r="63">
      <c r="A63" s="4" t="inlineStr">
        <is>
          <t>Shares granted under restricted stock awards (in shares)</t>
        </is>
      </c>
      <c r="C63" s="6" t="n">
        <v>875367</v>
      </c>
    </row>
    <row r="64">
      <c r="A64" s="4" t="inlineStr">
        <is>
          <t>Share-based Payment Arrangement | 2014 Equity Incentive Plan</t>
        </is>
      </c>
    </row>
    <row r="65">
      <c r="A65" s="3" t="inlineStr">
        <is>
          <t>Share-based Compensation Arrangement by Share-based Payment Award [Line Items]</t>
        </is>
      </c>
    </row>
    <row r="66">
      <c r="A66" s="4" t="inlineStr">
        <is>
          <t>Shares underlying stock options granted (in shares)</t>
        </is>
      </c>
      <c r="D66" s="6" t="n">
        <v>1037675</v>
      </c>
    </row>
    <row r="67">
      <c r="A67" s="4" t="inlineStr">
        <is>
          <t>Performance Shares</t>
        </is>
      </c>
    </row>
    <row r="68">
      <c r="A68" s="3" t="inlineStr">
        <is>
          <t>Share-based Compensation Arrangement by Share-based Payment Award [Line Items]</t>
        </is>
      </c>
    </row>
    <row r="69">
      <c r="A69" s="4" t="inlineStr">
        <is>
          <t>Shares granted under restricted stock awards (in shares)</t>
        </is>
      </c>
      <c r="D69" s="6" t="n">
        <v>215000</v>
      </c>
      <c r="E69" s="6" t="n">
        <v>865000</v>
      </c>
    </row>
    <row r="70">
      <c r="A70" s="4" t="inlineStr">
        <is>
          <t>Nonvested (in shares)</t>
        </is>
      </c>
      <c r="D70" s="6" t="n">
        <v>703750</v>
      </c>
      <c r="E70" s="6" t="n">
        <v>865000</v>
      </c>
    </row>
    <row r="71">
      <c r="A71" s="4" t="inlineStr">
        <is>
          <t>Exercisable shares (in shares)</t>
        </is>
      </c>
      <c r="D71" s="6" t="n">
        <v>376250</v>
      </c>
    </row>
    <row r="72">
      <c r="A72" s="4" t="inlineStr">
        <is>
          <t>Employee benefits and share-based compensation | $</t>
        </is>
      </c>
      <c r="D72" s="7" t="n">
        <v>6400</v>
      </c>
      <c r="E72" s="7" t="n">
        <v>500</v>
      </c>
    </row>
    <row r="73">
      <c r="A73" s="4" t="inlineStr">
        <is>
          <t>Share-based compensation arrangement by share-based payment award, options, outstanding, weighted average exercise price (in dollars per share) | $ / shares</t>
        </is>
      </c>
      <c r="D73" s="9" t="n">
        <v>27.67</v>
      </c>
    </row>
    <row r="74">
      <c r="A74" s="4" t="inlineStr">
        <is>
          <t>Share-based compensation arrangement by share-based payment award, options, outstanding, intrinsic value (in shares) | $</t>
        </is>
      </c>
      <c r="D74" s="7" t="n">
        <v>3600</v>
      </c>
    </row>
    <row r="75">
      <c r="A75" s="4" t="inlineStr">
        <is>
          <t>Performance Shares | 2014 Equity Incentive Plan</t>
        </is>
      </c>
    </row>
    <row r="76">
      <c r="A76" s="3" t="inlineStr">
        <is>
          <t>Share-based Compensation Arrangement by Share-based Payment Award [Line Items]</t>
        </is>
      </c>
    </row>
    <row r="77">
      <c r="A77" s="4" t="inlineStr">
        <is>
          <t>Shares granted under restricted stock awards (in shares)</t>
        </is>
      </c>
      <c r="D77" s="6" t="n">
        <v>215000</v>
      </c>
    </row>
    <row r="78">
      <c r="A78" s="4" t="inlineStr">
        <is>
          <t>Employee Stock Purchase Plan | 2014 Employee Stock Purchase Plan</t>
        </is>
      </c>
    </row>
    <row r="79">
      <c r="A79" s="3" t="inlineStr">
        <is>
          <t>Share-based Compensation Arrangement by Share-based Payment Award [Line Items]</t>
        </is>
      </c>
    </row>
    <row r="80">
      <c r="A80" s="4" t="inlineStr">
        <is>
          <t>Percentage of outstanding stock</t>
        </is>
      </c>
      <c r="D80" s="4" t="inlineStr">
        <is>
          <t>1.00%</t>
        </is>
      </c>
    </row>
    <row r="81">
      <c r="A81" s="4" t="inlineStr">
        <is>
          <t>Common stock, capital shares reserved for future issuance (in shares)</t>
        </is>
      </c>
      <c r="D81" s="6" t="n">
        <v>1609800</v>
      </c>
    </row>
    <row r="82">
      <c r="A82" s="4" t="inlineStr">
        <is>
          <t>Share-based compensation arrangement by share-based payment award, shares issued in period</t>
        </is>
      </c>
      <c r="D82" s="6" t="n">
        <v>9420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Plan - Summary of Stock Option and Restricted Stock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Shares</t>
        </is>
      </c>
    </row>
    <row r="4">
      <c r="A4" s="4" t="inlineStr">
        <is>
          <t>Beginning balance (in shares)</t>
        </is>
      </c>
      <c r="B4" s="6" t="n">
        <v>4734616</v>
      </c>
      <c r="C4" s="6" t="n">
        <v>3605333</v>
      </c>
      <c r="D4" s="6" t="n">
        <v>3210400</v>
      </c>
    </row>
    <row r="5">
      <c r="A5" s="4" t="inlineStr">
        <is>
          <t>Granted (in shares)</t>
        </is>
      </c>
      <c r="B5" s="6" t="n">
        <v>1037675</v>
      </c>
      <c r="C5" s="6" t="n">
        <v>1976750</v>
      </c>
      <c r="D5" s="6" t="n">
        <v>1136650</v>
      </c>
    </row>
    <row r="6">
      <c r="A6" s="4" t="inlineStr">
        <is>
          <t>Assumed in acquisition (in shares)</t>
        </is>
      </c>
      <c r="B6" s="6" t="n">
        <v>801600</v>
      </c>
    </row>
    <row r="7">
      <c r="A7" s="4" t="inlineStr">
        <is>
          <t>Exercised (in shares)</t>
        </is>
      </c>
      <c r="B7" s="6" t="n">
        <v>-624832</v>
      </c>
      <c r="C7" s="6" t="n">
        <v>-10135</v>
      </c>
      <c r="D7" s="6" t="n">
        <v>-293100</v>
      </c>
    </row>
    <row r="8">
      <c r="A8" s="4" t="inlineStr">
        <is>
          <t>Forfeited (in shares)</t>
        </is>
      </c>
      <c r="B8" s="6" t="n">
        <v>-232315</v>
      </c>
      <c r="C8" s="6" t="n">
        <v>-837332</v>
      </c>
      <c r="D8" s="6" t="n">
        <v>-448617</v>
      </c>
    </row>
    <row r="9">
      <c r="A9" s="4" t="inlineStr">
        <is>
          <t>Ending balance (in shares)</t>
        </is>
      </c>
      <c r="B9" s="6" t="n">
        <v>5716744</v>
      </c>
      <c r="C9" s="6" t="n">
        <v>4734616</v>
      </c>
      <c r="D9" s="6" t="n">
        <v>3605333</v>
      </c>
    </row>
    <row r="10">
      <c r="A10" s="4" t="inlineStr">
        <is>
          <t>Exercisable shares (in shares)</t>
        </is>
      </c>
      <c r="B10" s="6" t="n">
        <v>3287740</v>
      </c>
    </row>
    <row r="11">
      <c r="A11" s="3" t="inlineStr">
        <is>
          <t>Weighted Average Exercise Price Per Share</t>
        </is>
      </c>
    </row>
    <row r="12">
      <c r="A12" s="4" t="inlineStr">
        <is>
          <t>Begining balance weighted average exercise price per share, (in dollars per share)</t>
        </is>
      </c>
      <c r="B12" s="9" t="n">
        <v>19.34</v>
      </c>
      <c r="C12" s="9" t="n">
        <v>22.66</v>
      </c>
      <c r="D12" s="9" t="n">
        <v>20.41</v>
      </c>
    </row>
    <row r="13">
      <c r="A13" s="4" t="inlineStr">
        <is>
          <t>Weighted average exercise price per share, granted (in dollars per share)</t>
        </is>
      </c>
      <c r="B13" s="12" t="n">
        <v>22.71</v>
      </c>
      <c r="C13" s="12" t="n">
        <v>14.53</v>
      </c>
      <c r="D13" s="12" t="n">
        <v>28.3</v>
      </c>
    </row>
    <row r="14">
      <c r="A14" s="4" t="inlineStr">
        <is>
          <t>Weighted average exercise price per share, assumed in acquisition (in dollars per share)</t>
        </is>
      </c>
      <c r="B14" s="12" t="n">
        <v>2.2</v>
      </c>
    </row>
    <row r="15">
      <c r="A15" s="4" t="inlineStr">
        <is>
          <t>Weighted average exercise price per share, exercised (in dollars per share)</t>
        </is>
      </c>
      <c r="B15" s="12" t="n">
        <v>8.4</v>
      </c>
      <c r="C15" s="12" t="n">
        <v>11.76</v>
      </c>
      <c r="D15" s="12" t="n">
        <v>15.45</v>
      </c>
    </row>
    <row r="16">
      <c r="A16" s="4" t="inlineStr">
        <is>
          <t>Weighted average exercise price per share, forfeited (in dollars per share)</t>
        </is>
      </c>
      <c r="B16" s="12" t="n">
        <v>19.94</v>
      </c>
      <c r="C16" s="12" t="n">
        <v>22.4</v>
      </c>
      <c r="D16" s="12" t="n">
        <v>25.59</v>
      </c>
    </row>
    <row r="17">
      <c r="A17" s="4" t="inlineStr">
        <is>
          <t>Ending balance weighted average exercise price per share, (in dollars per share)</t>
        </is>
      </c>
      <c r="B17" s="12" t="n">
        <v>18.72</v>
      </c>
      <c r="C17" s="12" t="n">
        <v>19.34</v>
      </c>
      <c r="D17" s="12" t="n">
        <v>22.66</v>
      </c>
    </row>
    <row r="18">
      <c r="A18" s="4" t="inlineStr">
        <is>
          <t>Weighted average exercise price per share, exercisable (in dollars per share)</t>
        </is>
      </c>
      <c r="B18" s="9" t="n">
        <v>20.51</v>
      </c>
    </row>
    <row r="19">
      <c r="A19" s="4" t="inlineStr">
        <is>
          <t>Weighted average remaining contractual life, outstanding</t>
        </is>
      </c>
      <c r="B19" s="4" t="inlineStr">
        <is>
          <t>6 years 3 months 18 days</t>
        </is>
      </c>
    </row>
    <row r="20">
      <c r="A20" s="4" t="inlineStr">
        <is>
          <t>Weighted average remaining contractual life, exercisable</t>
        </is>
      </c>
      <c r="B20" s="4" t="inlineStr">
        <is>
          <t>4 years 7 months 6 days</t>
        </is>
      </c>
    </row>
    <row r="21">
      <c r="A21" s="4" t="inlineStr">
        <is>
          <t>Weighted-average grant-date fair value per share, granted (in dollars per share)</t>
        </is>
      </c>
      <c r="B21" s="9" t="n">
        <v>13.1</v>
      </c>
      <c r="C21" s="9" t="n">
        <v>8.289999999999999</v>
      </c>
      <c r="D21" s="9" t="n">
        <v>16.35</v>
      </c>
    </row>
    <row r="22">
      <c r="A22" s="4" t="inlineStr">
        <is>
          <t>Weighted-average grant-date fair value per share, assumed in acquisition (in dollars per share)</t>
        </is>
      </c>
      <c r="B22" s="9" t="n">
        <v>21.36</v>
      </c>
    </row>
    <row r="23">
      <c r="A23" s="4" t="inlineStr">
        <is>
          <t>Aggregate intrinsic value, exercised</t>
        </is>
      </c>
      <c r="B23" s="7" t="n">
        <v>12460</v>
      </c>
      <c r="C23" s="7" t="n">
        <v>45</v>
      </c>
      <c r="D23" s="7" t="n">
        <v>1519</v>
      </c>
    </row>
    <row r="24">
      <c r="A24" s="4" t="inlineStr">
        <is>
          <t>Aggregate intrinsic value, outstanding</t>
        </is>
      </c>
      <c r="B24" s="6" t="n">
        <v>58440</v>
      </c>
    </row>
    <row r="25">
      <c r="A25" s="4" t="inlineStr">
        <is>
          <t>Aggregate intrinsic value, exercisable</t>
        </is>
      </c>
      <c r="B25" s="7" t="n">
        <v>29057</v>
      </c>
    </row>
    <row r="26">
      <c r="A26" s="4" t="inlineStr">
        <is>
          <t>2014 Inducement Plan</t>
        </is>
      </c>
    </row>
    <row r="27">
      <c r="A27" s="3" t="inlineStr">
        <is>
          <t>Shares</t>
        </is>
      </c>
    </row>
    <row r="28">
      <c r="A28" s="4" t="inlineStr">
        <is>
          <t>Granted (in shares)</t>
        </is>
      </c>
      <c r="B28" s="6" t="n">
        <v>949196</v>
      </c>
    </row>
    <row r="29">
      <c r="A29" s="3" t="inlineStr">
        <is>
          <t>Weighted Average Exercise Price Per Share</t>
        </is>
      </c>
    </row>
    <row r="30">
      <c r="A30" s="4" t="inlineStr">
        <is>
          <t>Share price (in dollars per share)</t>
        </is>
      </c>
      <c r="B30" s="9" t="n">
        <v>28.34</v>
      </c>
      <c r="C30" s="9" t="n">
        <v>16.23</v>
      </c>
      <c r="D30" s="9" t="n">
        <v>20.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Plan - Summary of Restricted Stock Activity (Details) - $ / shares</t>
        </is>
      </c>
      <c r="B1" s="2" t="inlineStr">
        <is>
          <t>12 Months Ended</t>
        </is>
      </c>
    </row>
    <row r="2">
      <c r="B2" s="2" t="inlineStr">
        <is>
          <t>Dec. 31, 2020</t>
        </is>
      </c>
      <c r="C2" s="2" t="inlineStr">
        <is>
          <t>Dec. 31, 2019</t>
        </is>
      </c>
      <c r="D2" s="2" t="inlineStr">
        <is>
          <t>Dec. 31, 2018</t>
        </is>
      </c>
    </row>
    <row r="3">
      <c r="A3" s="3" t="inlineStr">
        <is>
          <t>Weighted-Average Grant-Date Fair Value Per Share</t>
        </is>
      </c>
    </row>
    <row r="4">
      <c r="A4" s="4" t="inlineStr">
        <is>
          <t>Granted (in dollars per share)</t>
        </is>
      </c>
      <c r="B4" s="9" t="n">
        <v>13.1</v>
      </c>
      <c r="C4" s="9" t="n">
        <v>8.289999999999999</v>
      </c>
      <c r="D4" s="9" t="n">
        <v>16.35</v>
      </c>
    </row>
    <row r="5">
      <c r="A5" s="4" t="inlineStr">
        <is>
          <t>Unvested, ending balance (in dollars per share)</t>
        </is>
      </c>
      <c r="B5" s="9" t="n">
        <v>18.1</v>
      </c>
    </row>
    <row r="6">
      <c r="A6" s="4" t="inlineStr">
        <is>
          <t>Restricted Stock</t>
        </is>
      </c>
    </row>
    <row r="7">
      <c r="A7" s="3" t="inlineStr">
        <is>
          <t>Shares</t>
        </is>
      </c>
    </row>
    <row r="8">
      <c r="A8" s="4" t="inlineStr">
        <is>
          <t>Granted (in shares)</t>
        </is>
      </c>
      <c r="B8" s="6" t="n">
        <v>2872588</v>
      </c>
      <c r="C8" s="6" t="n">
        <v>1640275</v>
      </c>
      <c r="D8" s="6" t="n">
        <v>373500</v>
      </c>
    </row>
    <row r="9">
      <c r="A9" s="4" t="inlineStr">
        <is>
          <t>Vested (in shares)</t>
        </is>
      </c>
      <c r="B9" s="6" t="n">
        <v>-865105</v>
      </c>
      <c r="C9" s="6" t="n">
        <v>-244038</v>
      </c>
      <c r="D9" s="6" t="n">
        <v>-235307</v>
      </c>
    </row>
    <row r="10">
      <c r="A10" s="4" t="inlineStr">
        <is>
          <t>Forfeited (in shares)</t>
        </is>
      </c>
      <c r="B10" s="6" t="n">
        <v>-269698</v>
      </c>
      <c r="C10" s="6" t="n">
        <v>-192731</v>
      </c>
      <c r="D10" s="6" t="n">
        <v>-172468</v>
      </c>
    </row>
    <row r="11">
      <c r="A11" s="3" t="inlineStr">
        <is>
          <t>Weighted-Average Grant-Date Fair Value Per Share</t>
        </is>
      </c>
    </row>
    <row r="12">
      <c r="A12" s="4" t="inlineStr">
        <is>
          <t>Unvested, beginning balance (in dollars per share)</t>
        </is>
      </c>
      <c r="B12" s="9" t="n">
        <v>14.32</v>
      </c>
      <c r="C12" s="9" t="n">
        <v>24.61</v>
      </c>
      <c r="D12" s="9" t="n">
        <v>20.86</v>
      </c>
    </row>
    <row r="13">
      <c r="A13" s="4" t="inlineStr">
        <is>
          <t>Granted (in dollars per share)</t>
        </is>
      </c>
      <c r="B13" s="12" t="n">
        <v>22.94</v>
      </c>
      <c r="C13" s="12" t="n">
        <v>12.78</v>
      </c>
      <c r="D13" s="12" t="n">
        <v>28.37</v>
      </c>
    </row>
    <row r="14">
      <c r="A14" s="4" t="inlineStr">
        <is>
          <t>Vested (in dollars per share)</t>
        </is>
      </c>
      <c r="B14" s="12" t="n">
        <v>15.93</v>
      </c>
      <c r="C14" s="12" t="n">
        <v>23.8</v>
      </c>
      <c r="D14" s="12" t="n">
        <v>20.25</v>
      </c>
    </row>
    <row r="15">
      <c r="A15" s="4" t="inlineStr">
        <is>
          <t>Forfeited (in dollars per share)</t>
        </is>
      </c>
      <c r="B15" s="12" t="n">
        <v>22.56</v>
      </c>
      <c r="C15" s="12" t="n">
        <v>21.47</v>
      </c>
      <c r="D15" s="12" t="n">
        <v>24.83</v>
      </c>
    </row>
    <row r="16">
      <c r="A16" s="4" t="inlineStr">
        <is>
          <t>Unvested, ending balance (in dollars per share)</t>
        </is>
      </c>
      <c r="B16" s="9" t="n">
        <v>21.27</v>
      </c>
      <c r="C16" s="9" t="n">
        <v>14.32</v>
      </c>
      <c r="D16" s="9" t="n">
        <v>24.61</v>
      </c>
    </row>
    <row r="17">
      <c r="A17" s="4" t="inlineStr">
        <is>
          <t>Unvested restricted stock awards and performance stock awards | Restricted Stock</t>
        </is>
      </c>
    </row>
    <row r="18">
      <c r="A18" s="3" t="inlineStr">
        <is>
          <t>Shares</t>
        </is>
      </c>
    </row>
    <row r="19">
      <c r="A19" s="4" t="inlineStr">
        <is>
          <t>Unvested, beginning balance (in shares)</t>
        </is>
      </c>
      <c r="B19" s="6" t="n">
        <v>1808518</v>
      </c>
      <c r="C19" s="6" t="n">
        <v>605012</v>
      </c>
      <c r="D19" s="6" t="n">
        <v>639287</v>
      </c>
    </row>
    <row r="20">
      <c r="A20" s="4" t="inlineStr">
        <is>
          <t>Unvested, ending balance (in shares)</t>
        </is>
      </c>
      <c r="B20" s="6" t="n">
        <v>3546303</v>
      </c>
      <c r="C20" s="6" t="n">
        <v>1808518</v>
      </c>
      <c r="D20" s="6" t="n">
        <v>6050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282089</v>
      </c>
      <c r="C4" s="7" t="n">
        <v>-159429</v>
      </c>
      <c r="D4" s="7" t="n">
        <v>-142568</v>
      </c>
    </row>
    <row r="5">
      <c r="A5" s="3" t="inlineStr">
        <is>
          <t>Adjustments to reconcile net loss to net cash used in operating activities:</t>
        </is>
      </c>
    </row>
    <row r="6">
      <c r="A6" s="4" t="inlineStr">
        <is>
          <t>Stock-based compensation</t>
        </is>
      </c>
      <c r="B6" s="6" t="n">
        <v>36453</v>
      </c>
      <c r="C6" s="6" t="n">
        <v>17922</v>
      </c>
      <c r="D6" s="6" t="n">
        <v>16273</v>
      </c>
    </row>
    <row r="7">
      <c r="A7" s="4" t="inlineStr">
        <is>
          <t>Non-cash in-process research and development</t>
        </is>
      </c>
      <c r="B7" s="6" t="n">
        <v>11184</v>
      </c>
      <c r="C7" s="6" t="n">
        <v>0</v>
      </c>
      <c r="D7" s="6" t="n">
        <v>0</v>
      </c>
    </row>
    <row r="8">
      <c r="A8" s="4" t="inlineStr">
        <is>
          <t>Amortization of debt discount and issuance costs</t>
        </is>
      </c>
      <c r="B8" s="6" t="n">
        <v>10726</v>
      </c>
      <c r="C8" s="6" t="n">
        <v>0</v>
      </c>
      <c r="D8" s="6" t="n">
        <v>0</v>
      </c>
    </row>
    <row r="9">
      <c r="A9" s="4" t="inlineStr">
        <is>
          <t>Depreciation and amortization</t>
        </is>
      </c>
      <c r="B9" s="6" t="n">
        <v>10250</v>
      </c>
      <c r="C9" s="6" t="n">
        <v>2909</v>
      </c>
      <c r="D9" s="6" t="n">
        <v>1726</v>
      </c>
    </row>
    <row r="10">
      <c r="A10" s="4" t="inlineStr">
        <is>
          <t>Income tax benefit</t>
        </is>
      </c>
      <c r="B10" s="6" t="n">
        <v>-2720</v>
      </c>
      <c r="C10" s="6" t="n">
        <v>0</v>
      </c>
      <c r="D10" s="6" t="n">
        <v>0</v>
      </c>
    </row>
    <row r="11">
      <c r="A11" s="4" t="inlineStr">
        <is>
          <t>Amortization of discount on investments</t>
        </is>
      </c>
      <c r="B11" s="6" t="n">
        <v>-1423</v>
      </c>
      <c r="C11" s="6" t="n">
        <v>-2637</v>
      </c>
      <c r="D11" s="6" t="n">
        <v>-1103</v>
      </c>
    </row>
    <row r="12">
      <c r="A12" s="4" t="inlineStr">
        <is>
          <t>Loss (gain) on disposal of property and equipment</t>
        </is>
      </c>
      <c r="B12" s="6" t="n">
        <v>52</v>
      </c>
      <c r="C12" s="6" t="n">
        <v>-8</v>
      </c>
      <c r="D12" s="6" t="n">
        <v>-1466</v>
      </c>
    </row>
    <row r="13">
      <c r="A13" s="4" t="inlineStr">
        <is>
          <t>Other non-cash operating activities</t>
        </is>
      </c>
      <c r="B13" s="6" t="n">
        <v>-907</v>
      </c>
      <c r="C13" s="6" t="n">
        <v>810</v>
      </c>
      <c r="D13" s="6" t="n">
        <v>175</v>
      </c>
    </row>
    <row r="14">
      <c r="A14" s="3" t="inlineStr">
        <is>
          <t>Changes in operating assets and liabilities:</t>
        </is>
      </c>
    </row>
    <row r="15">
      <c r="A15" s="4" t="inlineStr">
        <is>
          <t>Accounts and other receivables</t>
        </is>
      </c>
      <c r="B15" s="6" t="n">
        <v>-1736</v>
      </c>
      <c r="C15" s="6" t="n">
        <v>27000</v>
      </c>
      <c r="D15" s="6" t="n">
        <v>-26952</v>
      </c>
    </row>
    <row r="16">
      <c r="A16" s="4" t="inlineStr">
        <is>
          <t>Inventories</t>
        </is>
      </c>
      <c r="B16" s="6" t="n">
        <v>-5876</v>
      </c>
      <c r="C16" s="6" t="n">
        <v>0</v>
      </c>
      <c r="D16" s="6" t="n">
        <v>0</v>
      </c>
    </row>
    <row r="17">
      <c r="A17" s="4" t="inlineStr">
        <is>
          <t>Prepaid expenses and other current assets</t>
        </is>
      </c>
      <c r="B17" s="6" t="n">
        <v>912</v>
      </c>
      <c r="C17" s="6" t="n">
        <v>-1377</v>
      </c>
      <c r="D17" s="6" t="n">
        <v>-2911</v>
      </c>
    </row>
    <row r="18">
      <c r="A18" s="4" t="inlineStr">
        <is>
          <t>Operating lease right of use assets</t>
        </is>
      </c>
      <c r="B18" s="6" t="n">
        <v>-3101</v>
      </c>
      <c r="C18" s="6" t="n">
        <v>-1868</v>
      </c>
      <c r="D18" s="6" t="n">
        <v>0</v>
      </c>
    </row>
    <row r="19">
      <c r="A19" s="4" t="inlineStr">
        <is>
          <t>Other non-current assets</t>
        </is>
      </c>
      <c r="B19" s="6" t="n">
        <v>335</v>
      </c>
      <c r="C19" s="6" t="n">
        <v>1578</v>
      </c>
      <c r="D19" s="6" t="n">
        <v>-1871</v>
      </c>
    </row>
    <row r="20">
      <c r="A20" s="4" t="inlineStr">
        <is>
          <t>Accounts payable</t>
        </is>
      </c>
      <c r="B20" s="6" t="n">
        <v>4425</v>
      </c>
      <c r="C20" s="6" t="n">
        <v>-360</v>
      </c>
      <c r="D20" s="6" t="n">
        <v>1691</v>
      </c>
    </row>
    <row r="21">
      <c r="A21" s="4" t="inlineStr">
        <is>
          <t>Accruals and other liabilities</t>
        </is>
      </c>
      <c r="B21" s="6" t="n">
        <v>13484</v>
      </c>
      <c r="C21" s="6" t="n">
        <v>3565</v>
      </c>
      <c r="D21" s="6" t="n">
        <v>1488</v>
      </c>
    </row>
    <row r="22">
      <c r="A22" s="4" t="inlineStr">
        <is>
          <t>Deferred revenue</t>
        </is>
      </c>
      <c r="B22" s="6" t="n">
        <v>29286</v>
      </c>
      <c r="C22" s="6" t="n">
        <v>4587</v>
      </c>
      <c r="D22" s="6" t="n">
        <v>51272</v>
      </c>
    </row>
    <row r="23">
      <c r="A23" s="4" t="inlineStr">
        <is>
          <t>Operating lease liabilities</t>
        </is>
      </c>
      <c r="B23" s="6" t="n">
        <v>2243</v>
      </c>
      <c r="C23" s="6" t="n">
        <v>1147</v>
      </c>
      <c r="D23" s="6" t="n">
        <v>0</v>
      </c>
    </row>
    <row r="24">
      <c r="A24" s="4" t="inlineStr">
        <is>
          <t>Net cash used in operating activities</t>
        </is>
      </c>
      <c r="B24" s="6" t="n">
        <v>-178502</v>
      </c>
      <c r="C24" s="6" t="n">
        <v>-106161</v>
      </c>
      <c r="D24" s="6" t="n">
        <v>-104246</v>
      </c>
    </row>
    <row r="25">
      <c r="A25" s="3" t="inlineStr">
        <is>
          <t>CASH FLOWS FROM INVESTING ACTIVITIES</t>
        </is>
      </c>
    </row>
    <row r="26">
      <c r="A26" s="4" t="inlineStr">
        <is>
          <t>Proceeds from maturities of investments</t>
        </is>
      </c>
      <c r="B26" s="6" t="n">
        <v>259500</v>
      </c>
      <c r="C26" s="6" t="n">
        <v>317000</v>
      </c>
      <c r="D26" s="6" t="n">
        <v>146000</v>
      </c>
    </row>
    <row r="27">
      <c r="A27" s="4" t="inlineStr">
        <is>
          <t>Proceeds from sale of investments</t>
        </is>
      </c>
      <c r="B27" s="6" t="n">
        <v>16969</v>
      </c>
      <c r="C27" s="6" t="n">
        <v>0</v>
      </c>
      <c r="D27" s="6" t="n">
        <v>67435</v>
      </c>
    </row>
    <row r="28">
      <c r="A28" s="4" t="inlineStr">
        <is>
          <t>Purchases of investments</t>
        </is>
      </c>
      <c r="B28" s="6" t="n">
        <v>-259304</v>
      </c>
      <c r="C28" s="6" t="n">
        <v>-3238</v>
      </c>
      <c r="D28" s="6" t="n">
        <v>-6991</v>
      </c>
    </row>
    <row r="29">
      <c r="A29" s="4" t="inlineStr">
        <is>
          <t>Purchases of property and equipment</t>
        </is>
      </c>
      <c r="B29" s="6" t="n">
        <v>-4098</v>
      </c>
      <c r="C29" s="6" t="n">
        <v>-331362</v>
      </c>
      <c r="D29" s="6" t="n">
        <v>-314911</v>
      </c>
    </row>
    <row r="30">
      <c r="A30" s="4" t="inlineStr">
        <is>
          <t>Cash paid for HintMD Acquisition, net</t>
        </is>
      </c>
      <c r="B30" s="6" t="n">
        <v>-818</v>
      </c>
      <c r="C30" s="6" t="n">
        <v>0</v>
      </c>
      <c r="D30" s="6" t="n">
        <v>0</v>
      </c>
    </row>
    <row r="31">
      <c r="A31" s="4" t="inlineStr">
        <is>
          <t>Purchase of distribution rights and other in-process research and development</t>
        </is>
      </c>
      <c r="B31" s="6" t="n">
        <v>-118</v>
      </c>
      <c r="C31" s="6" t="n">
        <v>0</v>
      </c>
      <c r="D31" s="6" t="n">
        <v>-100</v>
      </c>
    </row>
    <row r="32">
      <c r="A32" s="4" t="inlineStr">
        <is>
          <t>Proceeds from sale of property and equipment</t>
        </is>
      </c>
      <c r="B32" s="6" t="n">
        <v>0</v>
      </c>
      <c r="C32" s="6" t="n">
        <v>8</v>
      </c>
      <c r="D32" s="6" t="n">
        <v>1541</v>
      </c>
    </row>
    <row r="33">
      <c r="A33" s="4" t="inlineStr">
        <is>
          <t>Net cash provided by (used in) investing activities</t>
        </is>
      </c>
      <c r="B33" s="6" t="n">
        <v>12131</v>
      </c>
      <c r="C33" s="6" t="n">
        <v>-17592</v>
      </c>
      <c r="D33" s="6" t="n">
        <v>-107026</v>
      </c>
    </row>
    <row r="34">
      <c r="A34" s="3" t="inlineStr">
        <is>
          <t>CASH FLOWS FROM FINANCING ACTIVITIES</t>
        </is>
      </c>
    </row>
    <row r="35">
      <c r="A35" s="4" t="inlineStr">
        <is>
          <t>Proceeds from issuance of convertible senior notes</t>
        </is>
      </c>
      <c r="B35" s="6" t="n">
        <v>287500</v>
      </c>
      <c r="C35" s="6" t="n">
        <v>0</v>
      </c>
      <c r="D35" s="6" t="n">
        <v>0</v>
      </c>
    </row>
    <row r="36">
      <c r="A36" s="4" t="inlineStr">
        <is>
          <t>Proceeds from issuance of common stock in connection with at-the-market offerings, net of commissions</t>
        </is>
      </c>
      <c r="B36" s="6" t="n">
        <v>68367</v>
      </c>
      <c r="C36" s="6" t="n">
        <v>10870</v>
      </c>
      <c r="D36" s="6" t="n">
        <v>0</v>
      </c>
    </row>
    <row r="37">
      <c r="A37" s="4" t="inlineStr">
        <is>
          <t>Proceeds from issuance of common stock in connection with offerings, net of commissions and discount</t>
        </is>
      </c>
      <c r="B37" s="6" t="n">
        <v>15581</v>
      </c>
      <c r="C37" s="6" t="n">
        <v>211970</v>
      </c>
      <c r="D37" s="6" t="n">
        <v>0</v>
      </c>
    </row>
    <row r="38">
      <c r="A38" s="4" t="inlineStr">
        <is>
          <t>Proceeds from the exercise of stock options and common stock warrants, and purchases under the employee stock purchase plan</t>
        </is>
      </c>
      <c r="B38" s="6" t="n">
        <v>6892</v>
      </c>
      <c r="C38" s="6" t="n">
        <v>937</v>
      </c>
      <c r="D38" s="6" t="n">
        <v>5292</v>
      </c>
    </row>
    <row r="39">
      <c r="A39" s="4" t="inlineStr">
        <is>
          <t>Payment of capped call transactions</t>
        </is>
      </c>
      <c r="B39" s="6" t="n">
        <v>-28865</v>
      </c>
      <c r="C39" s="6" t="n">
        <v>0</v>
      </c>
    </row>
    <row r="40">
      <c r="A40" s="4" t="inlineStr">
        <is>
          <t>Payment of convertible senior notes transaction costs</t>
        </is>
      </c>
      <c r="B40" s="6" t="n">
        <v>-9190</v>
      </c>
      <c r="C40" s="6" t="n">
        <v>0</v>
      </c>
    </row>
    <row r="41">
      <c r="A41" s="4" t="inlineStr">
        <is>
          <t>Net settlement of restricted stock awards for employee taxes</t>
        </is>
      </c>
      <c r="B41" s="6" t="n">
        <v>-8441</v>
      </c>
      <c r="C41" s="6" t="n">
        <v>-1378</v>
      </c>
      <c r="D41" s="6" t="n">
        <v>-2212</v>
      </c>
    </row>
    <row r="42">
      <c r="A42" s="4" t="inlineStr">
        <is>
          <t>Payment of offering costs</t>
        </is>
      </c>
      <c r="B42" s="6" t="n">
        <v>-360</v>
      </c>
      <c r="C42" s="6" t="n">
        <v>-742</v>
      </c>
      <c r="D42" s="6" t="n">
        <v>-366</v>
      </c>
    </row>
    <row r="43">
      <c r="A43" s="4" t="inlineStr">
        <is>
          <t>Principal payments made on financing obligations</t>
        </is>
      </c>
      <c r="B43" s="6" t="n">
        <v>0</v>
      </c>
      <c r="C43" s="6" t="n">
        <v>0</v>
      </c>
      <c r="D43" s="6" t="n">
        <v>-932</v>
      </c>
    </row>
    <row r="44">
      <c r="A44" s="4" t="inlineStr">
        <is>
          <t>Net cash provided by financing activities</t>
        </is>
      </c>
      <c r="B44" s="6" t="n">
        <v>331484</v>
      </c>
      <c r="C44" s="6" t="n">
        <v>221657</v>
      </c>
      <c r="D44" s="6" t="n">
        <v>1782</v>
      </c>
    </row>
    <row r="45">
      <c r="A45" s="4" t="inlineStr">
        <is>
          <t>NET INCREASE (DECREASE) IN CASH, CASH EQUIVALENTS, AND RESTRICTED CASH</t>
        </is>
      </c>
      <c r="B45" s="6" t="n">
        <v>165113</v>
      </c>
      <c r="C45" s="6" t="n">
        <v>97904</v>
      </c>
      <c r="D45" s="6" t="n">
        <v>-209490</v>
      </c>
    </row>
    <row r="46">
      <c r="A46" s="4" t="inlineStr">
        <is>
          <t>CASH, CASH EQUIVALENTS, AND RESTRICTED CASH — Beginning of period</t>
        </is>
      </c>
      <c r="B46" s="6" t="n">
        <v>171890</v>
      </c>
      <c r="C46" s="6" t="n">
        <v>73986</v>
      </c>
      <c r="D46" s="6" t="n">
        <v>283476</v>
      </c>
    </row>
    <row r="47">
      <c r="A47" s="4" t="inlineStr">
        <is>
          <t>CASH, CASH EQUIVALENTS, AND RESTRICTED CASH — End of period</t>
        </is>
      </c>
      <c r="B47" s="6" t="n">
        <v>337003</v>
      </c>
      <c r="C47" s="6" t="n">
        <v>171890</v>
      </c>
      <c r="D47" s="6" t="n">
        <v>73986</v>
      </c>
    </row>
    <row r="48">
      <c r="A48" s="3" t="inlineStr">
        <is>
          <t>SUPPLEMENTAL DISCLOSURES OF CASH FLOW INFORMATION:</t>
        </is>
      </c>
    </row>
    <row r="49">
      <c r="A49" s="4" t="inlineStr">
        <is>
          <t>Cash paid for interest</t>
        </is>
      </c>
      <c r="B49" s="6" t="n">
        <v>2530</v>
      </c>
      <c r="C49" s="6" t="n">
        <v>0</v>
      </c>
      <c r="D49" s="6" t="n">
        <v>16</v>
      </c>
    </row>
    <row r="50">
      <c r="A50" s="4" t="inlineStr">
        <is>
          <t>Cash paid for income taxes</t>
        </is>
      </c>
      <c r="B50" s="6" t="n">
        <v>100</v>
      </c>
      <c r="C50" s="6" t="n">
        <v>3000</v>
      </c>
      <c r="D50" s="6" t="n">
        <v>0</v>
      </c>
    </row>
    <row r="51">
      <c r="A51" s="3" t="inlineStr">
        <is>
          <t>SUPPLEMENTAL DISCLOSURES OF NON-CASH INVESTING AND FINANCING INFORMATION:</t>
        </is>
      </c>
    </row>
    <row r="52">
      <c r="A52" s="4" t="inlineStr">
        <is>
          <t>Issuance of common stock and awards assumed in connection with the HintMD Acquisition</t>
        </is>
      </c>
      <c r="B52" s="6" t="n">
        <v>188090</v>
      </c>
      <c r="C52" s="6" t="n">
        <v>0</v>
      </c>
      <c r="D52" s="6" t="n">
        <v>0</v>
      </c>
    </row>
    <row r="53">
      <c r="A53" s="4" t="inlineStr">
        <is>
          <t>Issuance of common stock in connection with the Teoxane Agreement</t>
        </is>
      </c>
      <c r="B53" s="6" t="n">
        <v>43400</v>
      </c>
      <c r="C53" s="6" t="n">
        <v>0</v>
      </c>
      <c r="D53" s="6" t="n">
        <v>0</v>
      </c>
    </row>
    <row r="54">
      <c r="A54" s="4" t="inlineStr">
        <is>
          <t>Internally developed software capitalized from stock-based compensation</t>
        </is>
      </c>
      <c r="B54" s="6" t="n">
        <v>1160</v>
      </c>
      <c r="C54" s="6" t="n">
        <v>0</v>
      </c>
      <c r="D54" s="6" t="n">
        <v>0</v>
      </c>
    </row>
    <row r="55">
      <c r="A55" s="4" t="inlineStr">
        <is>
          <t>Property and equipment purchases included in accounts payable and accruals</t>
        </is>
      </c>
      <c r="B55" s="6" t="n">
        <v>904</v>
      </c>
      <c r="C55" s="6" t="n">
        <v>619</v>
      </c>
      <c r="D55" s="6" t="n">
        <v>642</v>
      </c>
    </row>
    <row r="56">
      <c r="A56" s="4" t="inlineStr">
        <is>
          <t>Accrued offering costs</t>
        </is>
      </c>
      <c r="B56" s="7" t="n">
        <v>188</v>
      </c>
      <c r="C56" s="7" t="n">
        <v>293</v>
      </c>
      <c r="D56" s="7" t="n">
        <v>35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7" customWidth="1" min="2" max="2"/>
    <col width="16" customWidth="1" min="3" max="3"/>
    <col width="17" customWidth="1" min="4" max="4"/>
  </cols>
  <sheetData>
    <row r="1">
      <c r="A1" s="1" t="inlineStr">
        <is>
          <t>Stock-Based Compensation - Stock Option Plan - Fair Value Assumptions (Details)</t>
        </is>
      </c>
      <c r="B1" s="2" t="inlineStr">
        <is>
          <t>12 Months Ended</t>
        </is>
      </c>
    </row>
    <row r="2">
      <c r="B2" s="2" t="inlineStr">
        <is>
          <t>Dec. 31, 2020</t>
        </is>
      </c>
      <c r="C2" s="2" t="inlineStr">
        <is>
          <t>Dec. 31, 2019</t>
        </is>
      </c>
      <c r="D2" s="2" t="inlineStr">
        <is>
          <t>Dec. 31, 2018</t>
        </is>
      </c>
    </row>
    <row r="3">
      <c r="A3" s="4" t="inlineStr">
        <is>
          <t>Monte Carlo Simulation Model</t>
        </is>
      </c>
    </row>
    <row r="4">
      <c r="A4" s="3" t="inlineStr">
        <is>
          <t>Share-based Compensation Arrangement by Share-based Payment Award [Line Items]</t>
        </is>
      </c>
    </row>
    <row r="5">
      <c r="A5" s="4" t="inlineStr">
        <is>
          <t>Expected term (in years)</t>
        </is>
      </c>
      <c r="B5" s="4" t="inlineStr">
        <is>
          <t>4 years 9 months</t>
        </is>
      </c>
      <c r="C5" s="4" t="inlineStr">
        <is>
          <t>6 years 10 days</t>
        </is>
      </c>
    </row>
    <row r="6">
      <c r="A6" s="4" t="inlineStr">
        <is>
          <t>Expected volatility</t>
        </is>
      </c>
      <c r="B6" s="4" t="inlineStr">
        <is>
          <t>60.90%</t>
        </is>
      </c>
      <c r="C6" s="4" t="inlineStr">
        <is>
          <t>60.20%</t>
        </is>
      </c>
    </row>
    <row r="7">
      <c r="A7" s="4" t="inlineStr">
        <is>
          <t>Risk-free interest rate</t>
        </is>
      </c>
      <c r="B7" s="4" t="inlineStr">
        <is>
          <t>0.80%</t>
        </is>
      </c>
      <c r="C7" s="4" t="inlineStr">
        <is>
          <t>2.10%</t>
        </is>
      </c>
    </row>
    <row r="8">
      <c r="A8" s="4" t="inlineStr">
        <is>
          <t>Expected dividend rate</t>
        </is>
      </c>
      <c r="B8" s="4" t="inlineStr">
        <is>
          <t>0.00%</t>
        </is>
      </c>
      <c r="C8" s="4" t="inlineStr">
        <is>
          <t>0.00%</t>
        </is>
      </c>
    </row>
    <row r="9">
      <c r="A9" s="4" t="inlineStr">
        <is>
          <t>Employee Stock Purchase Plan</t>
        </is>
      </c>
    </row>
    <row r="10">
      <c r="A10" s="3" t="inlineStr">
        <is>
          <t>Share-based Compensation Arrangement by Share-based Payment Award [Line Items]</t>
        </is>
      </c>
    </row>
    <row r="11">
      <c r="A11" s="4" t="inlineStr">
        <is>
          <t>Expected term (in years)</t>
        </is>
      </c>
      <c r="D11" s="4" t="inlineStr">
        <is>
          <t>6 years</t>
        </is>
      </c>
    </row>
    <row r="12">
      <c r="A12" s="4" t="inlineStr">
        <is>
          <t>Expected volatility</t>
        </is>
      </c>
      <c r="D12" s="4" t="inlineStr">
        <is>
          <t>60.20%</t>
        </is>
      </c>
    </row>
    <row r="13">
      <c r="A13" s="4" t="inlineStr">
        <is>
          <t>Risk-free interest rate</t>
        </is>
      </c>
      <c r="D13" s="4" t="inlineStr">
        <is>
          <t>2.70%</t>
        </is>
      </c>
    </row>
    <row r="14">
      <c r="A14" s="4" t="inlineStr">
        <is>
          <t>Expected dividend rate</t>
        </is>
      </c>
      <c r="D14" s="4" t="inlineStr">
        <is>
          <t>0.00%</t>
        </is>
      </c>
    </row>
    <row r="15">
      <c r="A15" s="4" t="inlineStr">
        <is>
          <t>Employee Stock Purchase Plan | 2014 ESPP</t>
        </is>
      </c>
    </row>
    <row r="16">
      <c r="A16" s="3" t="inlineStr">
        <is>
          <t>Share-based Compensation Arrangement by Share-based Payment Award [Line Items]</t>
        </is>
      </c>
    </row>
    <row r="17">
      <c r="A17" s="4" t="inlineStr">
        <is>
          <t>Expected term (in years)</t>
        </is>
      </c>
      <c r="B17" s="4" t="inlineStr">
        <is>
          <t>6 months</t>
        </is>
      </c>
      <c r="C17" s="4" t="inlineStr">
        <is>
          <t>6 months</t>
        </is>
      </c>
      <c r="D17" s="4" t="inlineStr">
        <is>
          <t>6 months</t>
        </is>
      </c>
    </row>
    <row r="18">
      <c r="A18" s="4" t="inlineStr">
        <is>
          <t>Expected volatility</t>
        </is>
      </c>
      <c r="B18" s="4" t="inlineStr">
        <is>
          <t>72.00%</t>
        </is>
      </c>
      <c r="C18" s="4" t="inlineStr">
        <is>
          <t>43.40%</t>
        </is>
      </c>
      <c r="D18" s="4" t="inlineStr">
        <is>
          <t>50.90%</t>
        </is>
      </c>
    </row>
    <row r="19">
      <c r="A19" s="4" t="inlineStr">
        <is>
          <t>Risk-free interest rate</t>
        </is>
      </c>
      <c r="B19" s="4" t="inlineStr">
        <is>
          <t>0.90%</t>
        </is>
      </c>
      <c r="C19" s="4" t="inlineStr">
        <is>
          <t>2.30%</t>
        </is>
      </c>
      <c r="D19" s="4" t="inlineStr">
        <is>
          <t>1.90%</t>
        </is>
      </c>
    </row>
    <row r="20">
      <c r="A20" s="4" t="inlineStr">
        <is>
          <t>Expected dividend rate</t>
        </is>
      </c>
      <c r="B20" s="4" t="inlineStr">
        <is>
          <t>0.00%</t>
        </is>
      </c>
      <c r="C20" s="4" t="inlineStr">
        <is>
          <t>0.00%</t>
        </is>
      </c>
      <c r="D20" s="4" t="inlineStr">
        <is>
          <t>0.00%</t>
        </is>
      </c>
    </row>
    <row r="21">
      <c r="A21" s="4" t="inlineStr">
        <is>
          <t>Performance Stock Awards</t>
        </is>
      </c>
    </row>
    <row r="22">
      <c r="A22" s="3" t="inlineStr">
        <is>
          <t>Share-based Compensation Arrangement by Share-based Payment Award [Line Items]</t>
        </is>
      </c>
    </row>
    <row r="23">
      <c r="A23" s="4" t="inlineStr">
        <is>
          <t>Expected term (in years)</t>
        </is>
      </c>
      <c r="B23" s="4" t="inlineStr">
        <is>
          <t>10 years</t>
        </is>
      </c>
      <c r="C23" s="4" t="inlineStr">
        <is>
          <t>10 years</t>
        </is>
      </c>
    </row>
    <row r="24">
      <c r="A24" s="4" t="inlineStr">
        <is>
          <t>Expected volatility</t>
        </is>
      </c>
      <c r="B24" s="4" t="inlineStr">
        <is>
          <t>60.00%</t>
        </is>
      </c>
      <c r="C24" s="4" t="inlineStr">
        <is>
          <t>60.00%</t>
        </is>
      </c>
    </row>
    <row r="25">
      <c r="A25" s="4" t="inlineStr">
        <is>
          <t>Risk-free interest rate</t>
        </is>
      </c>
      <c r="B25" s="4" t="inlineStr">
        <is>
          <t>1.70%</t>
        </is>
      </c>
      <c r="C25" s="4" t="inlineStr">
        <is>
          <t>1.80%</t>
        </is>
      </c>
    </row>
    <row r="26">
      <c r="A26" s="4" t="inlineStr">
        <is>
          <t>Expected dividend rate</t>
        </is>
      </c>
      <c r="B26" s="4" t="inlineStr">
        <is>
          <t>0.00%</t>
        </is>
      </c>
      <c r="C26" s="4" t="inlineStr">
        <is>
          <t>0.00%</t>
        </is>
      </c>
    </row>
    <row r="27">
      <c r="A27" s="4" t="inlineStr">
        <is>
          <t>Non-employee Consultants | Employee Stock Purchase Plan</t>
        </is>
      </c>
    </row>
    <row r="28">
      <c r="A28" s="3" t="inlineStr">
        <is>
          <t>Share-based Compensation Arrangement by Share-based Payment Award [Line Items]</t>
        </is>
      </c>
    </row>
    <row r="29">
      <c r="A29" s="4" t="inlineStr">
        <is>
          <t>Expected term (in years)</t>
        </is>
      </c>
      <c r="D29" s="4" t="inlineStr">
        <is>
          <t>5 years 6 months</t>
        </is>
      </c>
    </row>
    <row r="30">
      <c r="A30" s="4" t="inlineStr">
        <is>
          <t>Expected volatility</t>
        </is>
      </c>
      <c r="D30" s="4" t="inlineStr">
        <is>
          <t>59.40%</t>
        </is>
      </c>
    </row>
    <row r="31">
      <c r="A31" s="4" t="inlineStr">
        <is>
          <t>Risk-free interest rate</t>
        </is>
      </c>
      <c r="D31" s="4" t="inlineStr">
        <is>
          <t>2.80%</t>
        </is>
      </c>
    </row>
    <row r="32">
      <c r="A32" s="4" t="inlineStr">
        <is>
          <t>Expected dividend rate</t>
        </is>
      </c>
      <c r="D32" s="4" t="inlineStr">
        <is>
          <t>0.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Plan - Schedule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hare-based compensation expense</t>
        </is>
      </c>
      <c r="B4" s="7" t="n">
        <v>36453</v>
      </c>
      <c r="C4" s="7" t="n">
        <v>17922</v>
      </c>
      <c r="D4" s="7" t="n">
        <v>16273</v>
      </c>
    </row>
    <row r="5">
      <c r="A5" s="4" t="inlineStr">
        <is>
          <t>Selling, general and administrative</t>
        </is>
      </c>
    </row>
    <row r="6">
      <c r="A6" s="3" t="inlineStr">
        <is>
          <t>Share-based Payment Arrangement, Expensed and Capitalized, Amount [Line Items]</t>
        </is>
      </c>
    </row>
    <row r="7">
      <c r="A7" s="4" t="inlineStr">
        <is>
          <t>Share-based compensation expense</t>
        </is>
      </c>
      <c r="B7" s="6" t="n">
        <v>24199</v>
      </c>
      <c r="C7" s="6" t="n">
        <v>9410</v>
      </c>
      <c r="D7" s="6" t="n">
        <v>8793</v>
      </c>
    </row>
    <row r="8">
      <c r="A8" s="4" t="inlineStr">
        <is>
          <t>Research and development</t>
        </is>
      </c>
    </row>
    <row r="9">
      <c r="A9" s="3" t="inlineStr">
        <is>
          <t>Share-based Payment Arrangement, Expensed and Capitalized, Amount [Line Items]</t>
        </is>
      </c>
    </row>
    <row r="10">
      <c r="A10" s="4" t="inlineStr">
        <is>
          <t>Share-based compensation expense</t>
        </is>
      </c>
      <c r="B10" s="7" t="n">
        <v>12254</v>
      </c>
      <c r="C10" s="7" t="n">
        <v>8512</v>
      </c>
      <c r="D10" s="7" t="n">
        <v>748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Unrecognized Compensation Cost (Details) - USD ($) $ in Thousands</t>
        </is>
      </c>
      <c r="B1" s="2" t="inlineStr">
        <is>
          <t>12 Months Ended</t>
        </is>
      </c>
    </row>
    <row r="2">
      <c r="B2" s="2" t="inlineStr">
        <is>
          <t>Dec. 31, 2020</t>
        </is>
      </c>
      <c r="C2" s="2" t="inlineStr">
        <is>
          <t>Dec. 31, 2019</t>
        </is>
      </c>
    </row>
    <row r="3">
      <c r="A3" s="3" t="inlineStr">
        <is>
          <t>Unrecognized Compensation Cost</t>
        </is>
      </c>
    </row>
    <row r="4">
      <c r="A4" s="4" t="inlineStr">
        <is>
          <t>Stock options</t>
        </is>
      </c>
      <c r="B4" s="7" t="n">
        <v>27418</v>
      </c>
      <c r="C4" s="7" t="n">
        <v>18487</v>
      </c>
    </row>
    <row r="5">
      <c r="A5" s="4" t="inlineStr">
        <is>
          <t>Restricted stock awards</t>
        </is>
      </c>
      <c r="B5" s="6" t="n">
        <v>50616</v>
      </c>
      <c r="C5" s="6" t="n">
        <v>11891</v>
      </c>
    </row>
    <row r="6">
      <c r="A6" s="4" t="inlineStr">
        <is>
          <t>Performance stock awards (1)</t>
        </is>
      </c>
      <c r="B6" s="6" t="n">
        <v>10774</v>
      </c>
      <c r="C6" s="6" t="n">
        <v>8839</v>
      </c>
    </row>
    <row r="7">
      <c r="A7" s="4" t="inlineStr">
        <is>
          <t>Total unrecognized compensation cost</t>
        </is>
      </c>
      <c r="B7" s="7" t="n">
        <v>88808</v>
      </c>
      <c r="C7" s="7" t="n">
        <v>39217</v>
      </c>
    </row>
    <row r="8">
      <c r="A8" s="3" t="inlineStr">
        <is>
          <t>Weighted Average Expected Recognize Period (in years)</t>
        </is>
      </c>
    </row>
    <row r="9">
      <c r="A9" s="4" t="inlineStr">
        <is>
          <t>Stock options (in years)</t>
        </is>
      </c>
      <c r="B9" s="4" t="inlineStr">
        <is>
          <t>2 years 7 months 6 days</t>
        </is>
      </c>
      <c r="C9" s="4" t="inlineStr">
        <is>
          <t>2 years 10 months 24 days</t>
        </is>
      </c>
    </row>
    <row r="10">
      <c r="A10" s="4" t="inlineStr">
        <is>
          <t>Restricted stock awards (in years)</t>
        </is>
      </c>
      <c r="B10" s="4" t="inlineStr">
        <is>
          <t>2 years 8 months 12 days</t>
        </is>
      </c>
      <c r="C10" s="4" t="inlineStr">
        <is>
          <t>2 years 3 months 18 days</t>
        </is>
      </c>
    </row>
    <row r="11">
      <c r="A11" s="4" t="inlineStr">
        <is>
          <t>Performance stock awards (in years)</t>
        </is>
      </c>
      <c r="B11" s="4" t="inlineStr">
        <is>
          <t>1 year</t>
        </is>
      </c>
      <c r="C11" s="4" t="inlineStr">
        <is>
          <t>2 years 4 months 24 days</t>
        </is>
      </c>
    </row>
    <row r="12">
      <c r="A12" s="4" t="inlineStr">
        <is>
          <t>Total unrecognized compensation cost (in years)</t>
        </is>
      </c>
      <c r="B12" s="4" t="inlineStr">
        <is>
          <t>2 years 6 months</t>
        </is>
      </c>
      <c r="C12" s="4" t="inlineStr">
        <is>
          <t>2 years 7 months 6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 width="16" customWidth="1" min="6" max="6"/>
    <col width="16" customWidth="1" min="7" max="7"/>
    <col width="14" customWidth="1" min="8" max="8"/>
    <col width="14" customWidth="1" min="9" max="9"/>
    <col width="14" customWidth="1" min="10" max="10"/>
  </cols>
  <sheetData>
    <row r="1">
      <c r="A1" s="1" t="inlineStr">
        <is>
          <t>Stockholders' Equity (Details) - USD ($)</t>
        </is>
      </c>
      <c r="B1" s="2" t="inlineStr">
        <is>
          <t>1 Months Ended</t>
        </is>
      </c>
      <c r="G1" s="2" t="inlineStr">
        <is>
          <t>12 Months Ended</t>
        </is>
      </c>
    </row>
    <row r="2">
      <c r="B2" s="2" t="inlineStr">
        <is>
          <t>Nov. 30, 2020</t>
        </is>
      </c>
      <c r="C2" s="2" t="inlineStr">
        <is>
          <t>Jan. 31, 2020</t>
        </is>
      </c>
      <c r="D2" s="2" t="inlineStr">
        <is>
          <t>Dec. 31, 2019</t>
        </is>
      </c>
      <c r="E2" s="2" t="inlineStr">
        <is>
          <t>Jan. 31, 2019</t>
        </is>
      </c>
      <c r="F2" s="2" t="inlineStr">
        <is>
          <t>Mar. 31, 2018</t>
        </is>
      </c>
      <c r="G2" s="2" t="inlineStr">
        <is>
          <t>Dec. 31, 2020</t>
        </is>
      </c>
      <c r="H2" s="2" t="inlineStr">
        <is>
          <t>Dec. 31, 2019</t>
        </is>
      </c>
      <c r="I2" s="2" t="inlineStr">
        <is>
          <t>Dec. 31, 2018</t>
        </is>
      </c>
      <c r="J2" s="2" t="inlineStr">
        <is>
          <t>Feb. 29, 2020</t>
        </is>
      </c>
    </row>
    <row r="3">
      <c r="A3" s="3" t="inlineStr">
        <is>
          <t>Class of Stock [Line Items]</t>
        </is>
      </c>
    </row>
    <row r="4">
      <c r="A4" s="4" t="inlineStr">
        <is>
          <t>Proceeds from issuance of common stock</t>
        </is>
      </c>
      <c r="G4" s="7" t="n">
        <v>68367000</v>
      </c>
      <c r="H4" s="7" t="n">
        <v>10870000</v>
      </c>
      <c r="I4" s="7" t="n">
        <v>0</v>
      </c>
    </row>
    <row r="5">
      <c r="A5" s="4" t="inlineStr">
        <is>
          <t>Shares available for purchase under common stock warrants (in shares)</t>
        </is>
      </c>
      <c r="J5" s="6" t="n">
        <v>34113</v>
      </c>
    </row>
    <row r="6">
      <c r="A6" s="4" t="inlineStr">
        <is>
          <t>Follow on Public Offering</t>
        </is>
      </c>
    </row>
    <row r="7">
      <c r="A7" s="3" t="inlineStr">
        <is>
          <t>Class of Stock [Line Items]</t>
        </is>
      </c>
    </row>
    <row r="8">
      <c r="A8" s="4" t="inlineStr">
        <is>
          <t>Issuance of common stock in follow-on offering (in shares)</t>
        </is>
      </c>
      <c r="D8" s="6" t="n">
        <v>7475000</v>
      </c>
      <c r="E8" s="6" t="n">
        <v>6764705</v>
      </c>
    </row>
    <row r="9">
      <c r="A9" s="4" t="inlineStr">
        <is>
          <t>Share price (in dollars per share)</t>
        </is>
      </c>
      <c r="B9" s="8" t="n">
        <v>0.001</v>
      </c>
      <c r="D9" s="7" t="n">
        <v>17</v>
      </c>
      <c r="E9" s="7" t="n">
        <v>17</v>
      </c>
      <c r="H9" s="7" t="n">
        <v>17</v>
      </c>
    </row>
    <row r="10">
      <c r="A10" s="4" t="inlineStr">
        <is>
          <t>Proceeds from issuance of common stock</t>
        </is>
      </c>
      <c r="D10" s="7" t="n">
        <v>103600000</v>
      </c>
      <c r="E10" s="7" t="n">
        <v>107600000</v>
      </c>
    </row>
    <row r="11">
      <c r="A11" s="4" t="inlineStr">
        <is>
          <t>Over-Allotment Option</t>
        </is>
      </c>
    </row>
    <row r="12">
      <c r="A12" s="3" t="inlineStr">
        <is>
          <t>Class of Stock [Line Items]</t>
        </is>
      </c>
    </row>
    <row r="13">
      <c r="A13" s="4" t="inlineStr">
        <is>
          <t>Issuance of common stock in follow-on offering (in shares)</t>
        </is>
      </c>
      <c r="D13" s="6" t="n">
        <v>975000</v>
      </c>
      <c r="E13" s="6" t="n">
        <v>882352</v>
      </c>
    </row>
    <row r="14">
      <c r="A14" s="4" t="inlineStr">
        <is>
          <t>Proceeds from issuance of common stock</t>
        </is>
      </c>
      <c r="C14" s="7" t="n">
        <v>15600000</v>
      </c>
      <c r="D14" s="7" t="n">
        <v>119200000</v>
      </c>
    </row>
    <row r="15">
      <c r="A15" s="4" t="inlineStr">
        <is>
          <t>At the Market Offering</t>
        </is>
      </c>
    </row>
    <row r="16">
      <c r="A16" s="3" t="inlineStr">
        <is>
          <t>Class of Stock [Line Items]</t>
        </is>
      </c>
    </row>
    <row r="17">
      <c r="A17" s="4" t="inlineStr">
        <is>
          <t>Issuance of common stock in follow-on offering (in shares)</t>
        </is>
      </c>
      <c r="G17" s="6" t="n">
        <v>2585628</v>
      </c>
      <c r="H17" s="6" t="n">
        <v>687189</v>
      </c>
    </row>
    <row r="18">
      <c r="A18" s="4" t="inlineStr">
        <is>
          <t>Proceeds from issuance of common stock</t>
        </is>
      </c>
      <c r="G18" s="7" t="n">
        <v>68200000</v>
      </c>
      <c r="H18" s="7" t="n">
        <v>10900000</v>
      </c>
    </row>
    <row r="19">
      <c r="A19" s="4" t="inlineStr">
        <is>
          <t>Stock issuance sales agreement, authorized offering price, maximum</t>
        </is>
      </c>
      <c r="B19" s="7" t="n">
        <v>125000000</v>
      </c>
      <c r="F19" s="7" t="n">
        <v>125000000</v>
      </c>
    </row>
    <row r="20">
      <c r="A20" s="4" t="inlineStr">
        <is>
          <t>Sale of stock, issuance costs, commission, percentage, maximum</t>
        </is>
      </c>
      <c r="B20" s="4" t="inlineStr">
        <is>
          <t>3.00%</t>
        </is>
      </c>
      <c r="F20" s="4" t="inlineStr">
        <is>
          <t>3.00%</t>
        </is>
      </c>
    </row>
    <row r="21">
      <c r="A21" s="4" t="inlineStr">
        <is>
          <t>At the Market Offering | Weighted Average</t>
        </is>
      </c>
    </row>
    <row r="22">
      <c r="A22" s="3" t="inlineStr">
        <is>
          <t>Class of Stock [Line Items]</t>
        </is>
      </c>
    </row>
    <row r="23">
      <c r="A23" s="4" t="inlineStr">
        <is>
          <t>Share price (in dollars per share)</t>
        </is>
      </c>
      <c r="D23" s="9" t="n">
        <v>16.26</v>
      </c>
      <c r="G23" s="9" t="n">
        <v>27.18</v>
      </c>
      <c r="H23" s="9" t="n">
        <v>16.26</v>
      </c>
    </row>
    <row r="24">
      <c r="A24" s="4" t="inlineStr">
        <is>
          <t>Common Stock</t>
        </is>
      </c>
    </row>
    <row r="25">
      <c r="A25" s="3" t="inlineStr">
        <is>
          <t>Class of Stock [Line Items]</t>
        </is>
      </c>
    </row>
    <row r="26">
      <c r="A26" s="4" t="inlineStr">
        <is>
          <t>Issuance of common stock in follow-on offering (in shares)</t>
        </is>
      </c>
      <c r="G26" s="6" t="n">
        <v>2585628</v>
      </c>
      <c r="H26" s="6" t="n">
        <v>687189</v>
      </c>
    </row>
    <row r="27">
      <c r="A27" s="4" t="inlineStr">
        <is>
          <t>Shares available for purchase under common stock warrants (in shares)</t>
        </is>
      </c>
      <c r="D27" s="6" t="n">
        <v>34113</v>
      </c>
      <c r="G27" s="6" t="n">
        <v>0</v>
      </c>
      <c r="H27" s="6" t="n">
        <v>34113</v>
      </c>
    </row>
    <row r="28">
      <c r="A28" s="4" t="inlineStr">
        <is>
          <t>Shares issued upon exercise of warrant (in shares)</t>
        </is>
      </c>
      <c r="H28" s="6" t="n">
        <v>11134</v>
      </c>
    </row>
    <row r="29">
      <c r="A29" s="4" t="inlineStr">
        <is>
          <t>Common Stock | Weighted Average</t>
        </is>
      </c>
    </row>
    <row r="30">
      <c r="A30" s="3" t="inlineStr">
        <is>
          <t>Class of Stock [Line Items]</t>
        </is>
      </c>
    </row>
    <row r="31">
      <c r="A31" s="4" t="inlineStr">
        <is>
          <t>Exercise price per share (in dollars per share)</t>
        </is>
      </c>
      <c r="D31" s="9" t="n">
        <v>14.95</v>
      </c>
      <c r="H31" s="9" t="n">
        <v>14.95</v>
      </c>
    </row>
  </sheetData>
  <mergeCells count="3">
    <mergeCell ref="A1:A2"/>
    <mergeCell ref="B1:F1"/>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Financial Instruments (Details) - Recurring - USD ($) $ in Thousands</t>
        </is>
      </c>
      <c r="B1" s="2" t="inlineStr">
        <is>
          <t>Dec. 31, 2020</t>
        </is>
      </c>
      <c r="C1" s="2" t="inlineStr">
        <is>
          <t>Dec. 31, 2019</t>
        </is>
      </c>
    </row>
    <row r="2">
      <c r="A2" s="3" t="inlineStr">
        <is>
          <t>Fair Value, Assets and Liabilities Measured on Recurring Basis [Line Items]</t>
        </is>
      </c>
    </row>
    <row r="3">
      <c r="A3" s="4" t="inlineStr">
        <is>
          <t>Total assets measured at fair value</t>
        </is>
      </c>
      <c r="B3" s="7" t="n">
        <v>380576</v>
      </c>
    </row>
    <row r="4">
      <c r="A4" s="4" t="inlineStr">
        <is>
          <t>Total liabilities measured at fair value</t>
        </is>
      </c>
      <c r="B4" s="6" t="n">
        <v>3081</v>
      </c>
      <c r="C4" s="7" t="n">
        <v>2952</v>
      </c>
    </row>
    <row r="5">
      <c r="A5" s="4" t="inlineStr">
        <is>
          <t>Money market funds</t>
        </is>
      </c>
    </row>
    <row r="6">
      <c r="A6" s="3" t="inlineStr">
        <is>
          <t>Fair Value, Assets and Liabilities Measured on Recurring Basis [Line Items]</t>
        </is>
      </c>
    </row>
    <row r="7">
      <c r="A7" s="4" t="inlineStr">
        <is>
          <t>Total assets measured at fair value</t>
        </is>
      </c>
      <c r="B7" s="6" t="n">
        <v>267130</v>
      </c>
      <c r="C7" s="6" t="n">
        <v>136258</v>
      </c>
    </row>
    <row r="8">
      <c r="A8" s="4" t="inlineStr">
        <is>
          <t>Commercial paper</t>
        </is>
      </c>
    </row>
    <row r="9">
      <c r="A9" s="3" t="inlineStr">
        <is>
          <t>Fair Value, Assets and Liabilities Measured on Recurring Basis [Line Items]</t>
        </is>
      </c>
    </row>
    <row r="10">
      <c r="A10" s="4" t="inlineStr">
        <is>
          <t>Total assets measured at fair value</t>
        </is>
      </c>
      <c r="B10" s="6" t="n">
        <v>113446</v>
      </c>
      <c r="C10" s="6" t="n">
        <v>77082</v>
      </c>
    </row>
    <row r="11">
      <c r="A11" s="4" t="inlineStr">
        <is>
          <t>U.S. treasury securities</t>
        </is>
      </c>
    </row>
    <row r="12">
      <c r="A12" s="3" t="inlineStr">
        <is>
          <t>Fair Value, Assets and Liabilities Measured on Recurring Basis [Line Items]</t>
        </is>
      </c>
    </row>
    <row r="13">
      <c r="A13" s="4" t="inlineStr">
        <is>
          <t>Total assets measured at fair value</t>
        </is>
      </c>
      <c r="C13" s="6" t="n">
        <v>48355</v>
      </c>
    </row>
    <row r="14">
      <c r="A14" s="4" t="inlineStr">
        <is>
          <t>Overnight repurchase agreements</t>
        </is>
      </c>
    </row>
    <row r="15">
      <c r="A15" s="3" t="inlineStr">
        <is>
          <t>Fair Value, Assets and Liabilities Measured on Recurring Basis [Line Items]</t>
        </is>
      </c>
    </row>
    <row r="16">
      <c r="A16" s="4" t="inlineStr">
        <is>
          <t>Total assets measured at fair value</t>
        </is>
      </c>
      <c r="C16" s="6" t="n">
        <v>15001</v>
      </c>
    </row>
    <row r="17">
      <c r="A17" s="4" t="inlineStr">
        <is>
          <t>Derivative liability</t>
        </is>
      </c>
    </row>
    <row r="18">
      <c r="A18" s="3" t="inlineStr">
        <is>
          <t>Fair Value, Assets and Liabilities Measured on Recurring Basis [Line Items]</t>
        </is>
      </c>
    </row>
    <row r="19">
      <c r="A19" s="4" t="inlineStr">
        <is>
          <t>Total liabilities measured at fair value</t>
        </is>
      </c>
      <c r="B19" s="6" t="n">
        <v>3081</v>
      </c>
      <c r="C19" s="6" t="n">
        <v>2952</v>
      </c>
    </row>
    <row r="20">
      <c r="A20" s="4" t="inlineStr">
        <is>
          <t>Level 1</t>
        </is>
      </c>
    </row>
    <row r="21">
      <c r="A21" s="3" t="inlineStr">
        <is>
          <t>Fair Value, Assets and Liabilities Measured on Recurring Basis [Line Items]</t>
        </is>
      </c>
    </row>
    <row r="22">
      <c r="A22" s="4" t="inlineStr">
        <is>
          <t>Total assets measured at fair value</t>
        </is>
      </c>
      <c r="B22" s="6" t="n">
        <v>267130</v>
      </c>
    </row>
    <row r="23">
      <c r="A23" s="4" t="inlineStr">
        <is>
          <t>Total liabilities measured at fair value</t>
        </is>
      </c>
      <c r="B23" s="6" t="n">
        <v>0</v>
      </c>
      <c r="C23" s="6" t="n">
        <v>0</v>
      </c>
    </row>
    <row r="24">
      <c r="A24" s="4" t="inlineStr">
        <is>
          <t>Level 1 | Money market funds</t>
        </is>
      </c>
    </row>
    <row r="25">
      <c r="A25" s="3" t="inlineStr">
        <is>
          <t>Fair Value, Assets and Liabilities Measured on Recurring Basis [Line Items]</t>
        </is>
      </c>
    </row>
    <row r="26">
      <c r="A26" s="4" t="inlineStr">
        <is>
          <t>Total assets measured at fair value</t>
        </is>
      </c>
      <c r="B26" s="6" t="n">
        <v>267130</v>
      </c>
      <c r="C26" s="6" t="n">
        <v>136258</v>
      </c>
    </row>
    <row r="27">
      <c r="A27" s="4" t="inlineStr">
        <is>
          <t>Level 1 | Commercial paper</t>
        </is>
      </c>
    </row>
    <row r="28">
      <c r="A28" s="3" t="inlineStr">
        <is>
          <t>Fair Value, Assets and Liabilities Measured on Recurring Basis [Line Items]</t>
        </is>
      </c>
    </row>
    <row r="29">
      <c r="A29" s="4" t="inlineStr">
        <is>
          <t>Total assets measured at fair value</t>
        </is>
      </c>
      <c r="B29" s="6" t="n">
        <v>0</v>
      </c>
      <c r="C29" s="6" t="n">
        <v>0</v>
      </c>
    </row>
    <row r="30">
      <c r="A30" s="4" t="inlineStr">
        <is>
          <t>Level 1 | U.S. treasury securities</t>
        </is>
      </c>
    </row>
    <row r="31">
      <c r="A31" s="3" t="inlineStr">
        <is>
          <t>Fair Value, Assets and Liabilities Measured on Recurring Basis [Line Items]</t>
        </is>
      </c>
    </row>
    <row r="32">
      <c r="A32" s="4" t="inlineStr">
        <is>
          <t>Total assets measured at fair value</t>
        </is>
      </c>
      <c r="C32" s="6" t="n">
        <v>48355</v>
      </c>
    </row>
    <row r="33">
      <c r="A33" s="4" t="inlineStr">
        <is>
          <t>Level 1 | Overnight repurchase agreements</t>
        </is>
      </c>
    </row>
    <row r="34">
      <c r="A34" s="3" t="inlineStr">
        <is>
          <t>Fair Value, Assets and Liabilities Measured on Recurring Basis [Line Items]</t>
        </is>
      </c>
    </row>
    <row r="35">
      <c r="A35" s="4" t="inlineStr">
        <is>
          <t>Total assets measured at fair value</t>
        </is>
      </c>
      <c r="C35" s="6" t="n">
        <v>0</v>
      </c>
    </row>
    <row r="36">
      <c r="A36" s="4" t="inlineStr">
        <is>
          <t>Level 1 | Derivative liability</t>
        </is>
      </c>
    </row>
    <row r="37">
      <c r="A37" s="3" t="inlineStr">
        <is>
          <t>Fair Value, Assets and Liabilities Measured on Recurring Basis [Line Items]</t>
        </is>
      </c>
    </row>
    <row r="38">
      <c r="A38" s="4" t="inlineStr">
        <is>
          <t>Total liabilities measured at fair value</t>
        </is>
      </c>
      <c r="B38" s="6" t="n">
        <v>0</v>
      </c>
      <c r="C38" s="6" t="n">
        <v>0</v>
      </c>
    </row>
    <row r="39">
      <c r="A39" s="4" t="inlineStr">
        <is>
          <t>Level 2</t>
        </is>
      </c>
    </row>
    <row r="40">
      <c r="A40" s="3" t="inlineStr">
        <is>
          <t>Fair Value, Assets and Liabilities Measured on Recurring Basis [Line Items]</t>
        </is>
      </c>
    </row>
    <row r="41">
      <c r="A41" s="4" t="inlineStr">
        <is>
          <t>Total assets measured at fair value</t>
        </is>
      </c>
      <c r="B41" s="6" t="n">
        <v>113446</v>
      </c>
    </row>
    <row r="42">
      <c r="A42" s="4" t="inlineStr">
        <is>
          <t>Total liabilities measured at fair value</t>
        </is>
      </c>
      <c r="B42" s="6" t="n">
        <v>0</v>
      </c>
      <c r="C42" s="6" t="n">
        <v>0</v>
      </c>
    </row>
    <row r="43">
      <c r="A43" s="4" t="inlineStr">
        <is>
          <t>Level 2 | Money market funds</t>
        </is>
      </c>
    </row>
    <row r="44">
      <c r="A44" s="3" t="inlineStr">
        <is>
          <t>Fair Value, Assets and Liabilities Measured on Recurring Basis [Line Items]</t>
        </is>
      </c>
    </row>
    <row r="45">
      <c r="A45" s="4" t="inlineStr">
        <is>
          <t>Total assets measured at fair value</t>
        </is>
      </c>
      <c r="B45" s="6" t="n">
        <v>0</v>
      </c>
      <c r="C45" s="6" t="n">
        <v>0</v>
      </c>
    </row>
    <row r="46">
      <c r="A46" s="4" t="inlineStr">
        <is>
          <t>Level 2 | Commercial paper</t>
        </is>
      </c>
    </row>
    <row r="47">
      <c r="A47" s="3" t="inlineStr">
        <is>
          <t>Fair Value, Assets and Liabilities Measured on Recurring Basis [Line Items]</t>
        </is>
      </c>
    </row>
    <row r="48">
      <c r="A48" s="4" t="inlineStr">
        <is>
          <t>Total assets measured at fair value</t>
        </is>
      </c>
      <c r="B48" s="6" t="n">
        <v>113446</v>
      </c>
      <c r="C48" s="6" t="n">
        <v>77082</v>
      </c>
    </row>
    <row r="49">
      <c r="A49" s="4" t="inlineStr">
        <is>
          <t>Level 2 | U.S. treasury securities</t>
        </is>
      </c>
    </row>
    <row r="50">
      <c r="A50" s="3" t="inlineStr">
        <is>
          <t>Fair Value, Assets and Liabilities Measured on Recurring Basis [Line Items]</t>
        </is>
      </c>
    </row>
    <row r="51">
      <c r="A51" s="4" t="inlineStr">
        <is>
          <t>Total assets measured at fair value</t>
        </is>
      </c>
      <c r="C51" s="6" t="n">
        <v>0</v>
      </c>
    </row>
    <row r="52">
      <c r="A52" s="4" t="inlineStr">
        <is>
          <t>Level 2 | Overnight repurchase agreements</t>
        </is>
      </c>
    </row>
    <row r="53">
      <c r="A53" s="3" t="inlineStr">
        <is>
          <t>Fair Value, Assets and Liabilities Measured on Recurring Basis [Line Items]</t>
        </is>
      </c>
    </row>
    <row r="54">
      <c r="A54" s="4" t="inlineStr">
        <is>
          <t>Total assets measured at fair value</t>
        </is>
      </c>
      <c r="C54" s="6" t="n">
        <v>15001</v>
      </c>
    </row>
    <row r="55">
      <c r="A55" s="4" t="inlineStr">
        <is>
          <t>Level 2 | Derivative liability</t>
        </is>
      </c>
    </row>
    <row r="56">
      <c r="A56" s="3" t="inlineStr">
        <is>
          <t>Fair Value, Assets and Liabilities Measured on Recurring Basis [Line Items]</t>
        </is>
      </c>
    </row>
    <row r="57">
      <c r="A57" s="4" t="inlineStr">
        <is>
          <t>Total liabilities measured at fair value</t>
        </is>
      </c>
      <c r="B57" s="6" t="n">
        <v>0</v>
      </c>
      <c r="C57" s="6" t="n">
        <v>0</v>
      </c>
    </row>
    <row r="58">
      <c r="A58" s="4" t="inlineStr">
        <is>
          <t>Level 3</t>
        </is>
      </c>
    </row>
    <row r="59">
      <c r="A59" s="3" t="inlineStr">
        <is>
          <t>Fair Value, Assets and Liabilities Measured on Recurring Basis [Line Items]</t>
        </is>
      </c>
    </row>
    <row r="60">
      <c r="A60" s="4" t="inlineStr">
        <is>
          <t>Total assets measured at fair value</t>
        </is>
      </c>
      <c r="B60" s="6" t="n">
        <v>0</v>
      </c>
    </row>
    <row r="61">
      <c r="A61" s="4" t="inlineStr">
        <is>
          <t>Total liabilities measured at fair value</t>
        </is>
      </c>
      <c r="B61" s="6" t="n">
        <v>3081</v>
      </c>
      <c r="C61" s="6" t="n">
        <v>2952</v>
      </c>
    </row>
    <row r="62">
      <c r="A62" s="4" t="inlineStr">
        <is>
          <t>Level 3 | Money market funds</t>
        </is>
      </c>
    </row>
    <row r="63">
      <c r="A63" s="3" t="inlineStr">
        <is>
          <t>Fair Value, Assets and Liabilities Measured on Recurring Basis [Line Items]</t>
        </is>
      </c>
    </row>
    <row r="64">
      <c r="A64" s="4" t="inlineStr">
        <is>
          <t>Total assets measured at fair value</t>
        </is>
      </c>
      <c r="B64" s="6" t="n">
        <v>0</v>
      </c>
      <c r="C64" s="6" t="n">
        <v>0</v>
      </c>
    </row>
    <row r="65">
      <c r="A65" s="4" t="inlineStr">
        <is>
          <t>Level 3 | Commercial paper</t>
        </is>
      </c>
    </row>
    <row r="66">
      <c r="A66" s="3" t="inlineStr">
        <is>
          <t>Fair Value, Assets and Liabilities Measured on Recurring Basis [Line Items]</t>
        </is>
      </c>
    </row>
    <row r="67">
      <c r="A67" s="4" t="inlineStr">
        <is>
          <t>Total assets measured at fair value</t>
        </is>
      </c>
      <c r="B67" s="6" t="n">
        <v>0</v>
      </c>
      <c r="C67" s="6" t="n">
        <v>0</v>
      </c>
    </row>
    <row r="68">
      <c r="A68" s="4" t="inlineStr">
        <is>
          <t>Level 3 | U.S. treasury securities</t>
        </is>
      </c>
    </row>
    <row r="69">
      <c r="A69" s="3" t="inlineStr">
        <is>
          <t>Fair Value, Assets and Liabilities Measured on Recurring Basis [Line Items]</t>
        </is>
      </c>
    </row>
    <row r="70">
      <c r="A70" s="4" t="inlineStr">
        <is>
          <t>Total assets measured at fair value</t>
        </is>
      </c>
      <c r="C70" s="6" t="n">
        <v>0</v>
      </c>
    </row>
    <row r="71">
      <c r="A71" s="4" t="inlineStr">
        <is>
          <t>Level 3 | Overnight repurchase agreements</t>
        </is>
      </c>
    </row>
    <row r="72">
      <c r="A72" s="3" t="inlineStr">
        <is>
          <t>Fair Value, Assets and Liabilities Measured on Recurring Basis [Line Items]</t>
        </is>
      </c>
    </row>
    <row r="73">
      <c r="A73" s="4" t="inlineStr">
        <is>
          <t>Total assets measured at fair value</t>
        </is>
      </c>
      <c r="C73" s="6" t="n">
        <v>0</v>
      </c>
    </row>
    <row r="74">
      <c r="A74" s="4" t="inlineStr">
        <is>
          <t>Level 3 | Derivative liability</t>
        </is>
      </c>
    </row>
    <row r="75">
      <c r="A75" s="3" t="inlineStr">
        <is>
          <t>Fair Value, Assets and Liabilities Measured on Recurring Basis [Line Items]</t>
        </is>
      </c>
    </row>
    <row r="76">
      <c r="A76" s="4" t="inlineStr">
        <is>
          <t>Total liabilities measured at fair value</t>
        </is>
      </c>
      <c r="B76" s="7" t="n">
        <v>3081</v>
      </c>
      <c r="C76" s="7" t="n">
        <v>295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Changes in Fair Value of Financial Instruments (Details)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Convertible debt, fair value disclosures</t>
        </is>
      </c>
      <c r="B4" s="7" t="n">
        <v>326200</v>
      </c>
    </row>
    <row r="5">
      <c r="A5" s="4" t="inlineStr">
        <is>
          <t>Derivative liability</t>
        </is>
      </c>
    </row>
    <row r="6">
      <c r="A6" s="3" t="inlineStr">
        <is>
          <t>Fair Value, Liabilities Measured on Recurring Basis, Unobservable Input Reconciliation, Calculation [Roll Forward]</t>
        </is>
      </c>
    </row>
    <row r="7">
      <c r="A7" s="4" t="inlineStr">
        <is>
          <t>Fair value as of December 31, 2019</t>
        </is>
      </c>
      <c r="B7" s="6" t="n">
        <v>2952</v>
      </c>
    </row>
    <row r="8">
      <c r="A8" s="4" t="inlineStr">
        <is>
          <t>Change in fair value</t>
        </is>
      </c>
      <c r="B8" s="6" t="n">
        <v>129</v>
      </c>
    </row>
    <row r="9">
      <c r="A9" s="4" t="inlineStr">
        <is>
          <t>Fair value as of December 31, 2020</t>
        </is>
      </c>
      <c r="B9" s="7" t="n">
        <v>308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Benefit)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1712</v>
      </c>
      <c r="C4" s="7" t="n">
        <v>0</v>
      </c>
      <c r="D4" s="7" t="n">
        <v>0</v>
      </c>
    </row>
    <row r="5">
      <c r="A5" s="4" t="inlineStr">
        <is>
          <t>State</t>
        </is>
      </c>
      <c r="B5" s="6" t="n">
        <v>-1008</v>
      </c>
      <c r="C5" s="6" t="n">
        <v>0</v>
      </c>
      <c r="D5" s="6" t="n">
        <v>0</v>
      </c>
    </row>
    <row r="6">
      <c r="A6" s="4" t="inlineStr">
        <is>
          <t>Foreign</t>
        </is>
      </c>
      <c r="B6" s="6" t="n">
        <v>0</v>
      </c>
      <c r="C6" s="6" t="n">
        <v>0</v>
      </c>
      <c r="D6" s="6" t="n">
        <v>0</v>
      </c>
    </row>
    <row r="7">
      <c r="A7" s="4" t="inlineStr">
        <is>
          <t>Deferred income tax expense (benefit)</t>
        </is>
      </c>
      <c r="B7" s="6" t="n">
        <v>-2720</v>
      </c>
      <c r="C7" s="6" t="n">
        <v>0</v>
      </c>
      <c r="D7" s="6" t="n">
        <v>0</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100</v>
      </c>
      <c r="C11" s="6" t="n">
        <v>0</v>
      </c>
      <c r="D11" s="6" t="n">
        <v>3000</v>
      </c>
    </row>
    <row r="12">
      <c r="A12" s="4" t="inlineStr">
        <is>
          <t>Current income tax expense (benefit)</t>
        </is>
      </c>
      <c r="B12" s="6" t="n">
        <v>100</v>
      </c>
      <c r="C12" s="6" t="n">
        <v>0</v>
      </c>
      <c r="D12" s="6" t="n">
        <v>3000</v>
      </c>
    </row>
    <row r="13">
      <c r="A13" s="4" t="inlineStr">
        <is>
          <t>Income tax provision (benefit)</t>
        </is>
      </c>
      <c r="B13" s="7" t="n">
        <v>-2620</v>
      </c>
      <c r="C13" s="7" t="n">
        <v>0</v>
      </c>
      <c r="D13" s="7" t="n">
        <v>3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Tax benefit at statutory federal rate</t>
        </is>
      </c>
      <c r="B4" s="7" t="n">
        <v>-59789</v>
      </c>
      <c r="C4" s="7" t="n">
        <v>-33480</v>
      </c>
      <c r="D4" s="7" t="n">
        <v>-29309</v>
      </c>
    </row>
    <row r="5">
      <c r="A5" s="4" t="inlineStr">
        <is>
          <t>Research and development credits</t>
        </is>
      </c>
      <c r="B5" s="6" t="n">
        <v>-3903</v>
      </c>
      <c r="C5" s="6" t="n">
        <v>-4723</v>
      </c>
      <c r="D5" s="6" t="n">
        <v>-4064</v>
      </c>
    </row>
    <row r="6">
      <c r="A6" s="4" t="inlineStr">
        <is>
          <t>Nondeductible/nontaxable items</t>
        </is>
      </c>
      <c r="B6" s="6" t="n">
        <v>-1004</v>
      </c>
      <c r="C6" s="6" t="n">
        <v>1429</v>
      </c>
      <c r="D6" s="6" t="n">
        <v>108</v>
      </c>
    </row>
    <row r="7">
      <c r="A7" s="4" t="inlineStr">
        <is>
          <t>Other changes in valuation allowance</t>
        </is>
      </c>
      <c r="B7" s="6" t="n">
        <v>57883</v>
      </c>
      <c r="C7" s="6" t="n">
        <v>36379</v>
      </c>
      <c r="D7" s="6" t="n">
        <v>42902</v>
      </c>
    </row>
    <row r="8">
      <c r="A8" s="4" t="inlineStr">
        <is>
          <t>Non-deductible executive compensation</t>
        </is>
      </c>
      <c r="B8" s="6" t="n">
        <v>3164</v>
      </c>
      <c r="C8" s="6" t="n">
        <v>363</v>
      </c>
      <c r="D8" s="6" t="n">
        <v>319</v>
      </c>
    </row>
    <row r="9">
      <c r="A9" s="4" t="inlineStr">
        <is>
          <t>Other</t>
        </is>
      </c>
      <c r="B9" s="6" t="n">
        <v>950</v>
      </c>
      <c r="C9" s="6" t="n">
        <v>32</v>
      </c>
      <c r="D9" s="6" t="n">
        <v>-472</v>
      </c>
    </row>
    <row r="10">
      <c r="A10" s="4" t="inlineStr">
        <is>
          <t>Foreign rate differential and withholding taxes</t>
        </is>
      </c>
      <c r="B10" s="6" t="n">
        <v>79</v>
      </c>
      <c r="C10" s="6" t="n">
        <v>0</v>
      </c>
      <c r="D10" s="6" t="n">
        <v>2370</v>
      </c>
    </row>
    <row r="11">
      <c r="A11" s="4" t="inlineStr">
        <is>
          <t>Sale of intellectual property</t>
        </is>
      </c>
      <c r="B11" s="6" t="n">
        <v>0</v>
      </c>
      <c r="C11" s="6" t="n">
        <v>0</v>
      </c>
      <c r="D11" s="6" t="n">
        <v>-14008</v>
      </c>
    </row>
    <row r="12">
      <c r="A12" s="4" t="inlineStr">
        <is>
          <t>Impact of the Tax Reform Act</t>
        </is>
      </c>
      <c r="B12" s="6" t="n">
        <v>0</v>
      </c>
      <c r="C12" s="6" t="n">
        <v>0</v>
      </c>
      <c r="D12" s="6" t="n">
        <v>5154</v>
      </c>
    </row>
    <row r="13">
      <c r="A13" s="4" t="inlineStr">
        <is>
          <t>Income tax provision (benefit)</t>
        </is>
      </c>
      <c r="B13" s="7" t="n">
        <v>-2620</v>
      </c>
      <c r="C13" s="7" t="n">
        <v>0</v>
      </c>
      <c r="D13" s="7" t="n">
        <v>3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t>
        </is>
      </c>
      <c r="B3" s="7" t="n">
        <v>246510</v>
      </c>
      <c r="C3" s="7" t="n">
        <v>184879</v>
      </c>
    </row>
    <row r="4">
      <c r="A4" s="4" t="inlineStr">
        <is>
          <t>Tax credits</t>
        </is>
      </c>
      <c r="B4" s="6" t="n">
        <v>21939</v>
      </c>
      <c r="C4" s="6" t="n">
        <v>17449</v>
      </c>
    </row>
    <row r="5">
      <c r="A5" s="4" t="inlineStr">
        <is>
          <t>Deferred revenue</t>
        </is>
      </c>
      <c r="B5" s="6" t="n">
        <v>12579</v>
      </c>
      <c r="C5" s="6" t="n">
        <v>10703</v>
      </c>
    </row>
    <row r="6">
      <c r="A6" s="4" t="inlineStr">
        <is>
          <t>Stock-based compensation</t>
        </is>
      </c>
      <c r="B6" s="6" t="n">
        <v>9575</v>
      </c>
      <c r="C6" s="6" t="n">
        <v>6241</v>
      </c>
    </row>
    <row r="7">
      <c r="A7" s="4" t="inlineStr">
        <is>
          <t>Operating lease liabilities</t>
        </is>
      </c>
      <c r="B7" s="6" t="n">
        <v>7381</v>
      </c>
      <c r="C7" s="6" t="n">
        <v>6174</v>
      </c>
    </row>
    <row r="8">
      <c r="A8" s="4" t="inlineStr">
        <is>
          <t>Accruals and reserves</t>
        </is>
      </c>
      <c r="B8" s="6" t="n">
        <v>2873</v>
      </c>
      <c r="C8" s="6" t="n">
        <v>1537</v>
      </c>
    </row>
    <row r="9">
      <c r="A9" s="4" t="inlineStr">
        <is>
          <t>Fixed assets</t>
        </is>
      </c>
      <c r="B9" s="6" t="n">
        <v>348</v>
      </c>
      <c r="C9" s="6" t="n">
        <v>0</v>
      </c>
    </row>
    <row r="10">
      <c r="A10" s="4" t="inlineStr">
        <is>
          <t>Other</t>
        </is>
      </c>
      <c r="B10" s="6" t="n">
        <v>26</v>
      </c>
      <c r="C10" s="6" t="n">
        <v>19</v>
      </c>
    </row>
    <row r="11">
      <c r="A11" s="4" t="inlineStr">
        <is>
          <t>Intangible assets</t>
        </is>
      </c>
      <c r="B11" s="6" t="n">
        <v>0</v>
      </c>
      <c r="C11" s="6" t="n">
        <v>2856</v>
      </c>
    </row>
    <row r="12">
      <c r="A12" s="4" t="inlineStr">
        <is>
          <t>Total deferred tax assets</t>
        </is>
      </c>
      <c r="B12" s="6" t="n">
        <v>301231</v>
      </c>
      <c r="C12" s="6" t="n">
        <v>229858</v>
      </c>
    </row>
    <row r="13">
      <c r="A13" s="4" t="inlineStr">
        <is>
          <t>Less: valuation allowance</t>
        </is>
      </c>
      <c r="B13" s="6" t="n">
        <v>-267292</v>
      </c>
      <c r="C13" s="6" t="n">
        <v>-224222</v>
      </c>
    </row>
    <row r="14">
      <c r="A14" s="4" t="inlineStr">
        <is>
          <t>Deferred tax assets, gross</t>
        </is>
      </c>
      <c r="B14" s="6" t="n">
        <v>33939</v>
      </c>
      <c r="C14" s="6" t="n">
        <v>5636</v>
      </c>
    </row>
    <row r="15">
      <c r="A15" s="4" t="inlineStr">
        <is>
          <t>Convertible senior notes</t>
        </is>
      </c>
      <c r="B15" s="6" t="n">
        <v>-23769</v>
      </c>
      <c r="C15" s="6" t="n">
        <v>0</v>
      </c>
    </row>
    <row r="16">
      <c r="A16" s="4" t="inlineStr">
        <is>
          <t>Operating lease right of use assets</t>
        </is>
      </c>
      <c r="B16" s="6" t="n">
        <v>-6926</v>
      </c>
      <c r="C16" s="6" t="n">
        <v>-5583</v>
      </c>
    </row>
    <row r="17">
      <c r="A17" s="4" t="inlineStr">
        <is>
          <t>Intangible assets</t>
        </is>
      </c>
      <c r="B17" s="6" t="n">
        <v>-3244</v>
      </c>
      <c r="C17" s="6" t="n">
        <v>0</v>
      </c>
    </row>
    <row r="18">
      <c r="A18" s="4" t="inlineStr">
        <is>
          <t>Fixed assets</t>
        </is>
      </c>
      <c r="B18" s="6" t="n">
        <v>0</v>
      </c>
      <c r="C18" s="6" t="n">
        <v>-53</v>
      </c>
    </row>
    <row r="19">
      <c r="A19" s="4" t="inlineStr">
        <is>
          <t>Deferred tax assets, net</t>
        </is>
      </c>
      <c r="B19" s="7" t="n">
        <v>0</v>
      </c>
      <c r="C19"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es - Narrative (Details) - USD ($)</t>
        </is>
      </c>
      <c r="B1" s="2" t="inlineStr">
        <is>
          <t>3 Months Ended</t>
        </is>
      </c>
      <c r="C1" s="2" t="inlineStr">
        <is>
          <t>12 Months Ended</t>
        </is>
      </c>
    </row>
    <row r="2">
      <c r="B2" s="2" t="inlineStr">
        <is>
          <t>Dec. 31, 2020</t>
        </is>
      </c>
      <c r="C2" s="2" t="inlineStr">
        <is>
          <t>Dec. 31, 2020</t>
        </is>
      </c>
      <c r="D2" s="2" t="inlineStr">
        <is>
          <t>Dec. 31, 2019</t>
        </is>
      </c>
    </row>
    <row r="3">
      <c r="A3" s="3" t="inlineStr">
        <is>
          <t>Income Tax Contingency [Line Items]</t>
        </is>
      </c>
    </row>
    <row r="4">
      <c r="A4" s="4" t="inlineStr">
        <is>
          <t>Increase in valuation allowance</t>
        </is>
      </c>
      <c r="C4" s="7" t="n">
        <v>43100000</v>
      </c>
      <c r="D4" s="7" t="n">
        <v>54700000</v>
      </c>
    </row>
    <row r="5">
      <c r="A5" s="4" t="inlineStr">
        <is>
          <t>Liability for uncertain tax positions</t>
        </is>
      </c>
      <c r="B5" s="7" t="n">
        <v>0</v>
      </c>
      <c r="C5" s="6" t="n">
        <v>0</v>
      </c>
    </row>
    <row r="6">
      <c r="A6" s="4" t="inlineStr">
        <is>
          <t>HintMD</t>
        </is>
      </c>
    </row>
    <row r="7">
      <c r="A7" s="3" t="inlineStr">
        <is>
          <t>Income Tax Contingency [Line Items]</t>
        </is>
      </c>
    </row>
    <row r="8">
      <c r="A8" s="4" t="inlineStr">
        <is>
          <t>Business combination, provisional information, initial accounting incomplete, adjustment, deferred tax liability</t>
        </is>
      </c>
      <c r="B8" s="6" t="n">
        <v>-2700000</v>
      </c>
    </row>
    <row r="9">
      <c r="A9" s="4" t="inlineStr">
        <is>
          <t>Orphan Drug Credit Carryforward</t>
        </is>
      </c>
    </row>
    <row r="10">
      <c r="A10" s="3" t="inlineStr">
        <is>
          <t>Income Tax Contingency [Line Items]</t>
        </is>
      </c>
    </row>
    <row r="11">
      <c r="A11" s="4" t="inlineStr">
        <is>
          <t>Tax credit carryforwards</t>
        </is>
      </c>
      <c r="B11" s="6" t="n">
        <v>11200000</v>
      </c>
      <c r="C11" s="6" t="n">
        <v>11200000</v>
      </c>
    </row>
    <row r="12">
      <c r="A12" s="4" t="inlineStr">
        <is>
          <t>Federal</t>
        </is>
      </c>
    </row>
    <row r="13">
      <c r="A13" s="3" t="inlineStr">
        <is>
          <t>Income Tax Contingency [Line Items]</t>
        </is>
      </c>
    </row>
    <row r="14">
      <c r="A14" s="4" t="inlineStr">
        <is>
          <t>NOL carryforwards</t>
        </is>
      </c>
      <c r="B14" s="6" t="n">
        <v>997300000</v>
      </c>
      <c r="C14" s="6" t="n">
        <v>997300000</v>
      </c>
    </row>
    <row r="15">
      <c r="A15" s="4" t="inlineStr">
        <is>
          <t>Federal | Tax Year 2017</t>
        </is>
      </c>
    </row>
    <row r="16">
      <c r="A16" s="3" t="inlineStr">
        <is>
          <t>Income Tax Contingency [Line Items]</t>
        </is>
      </c>
    </row>
    <row r="17">
      <c r="A17" s="4" t="inlineStr">
        <is>
          <t>NOL carryforwards</t>
        </is>
      </c>
      <c r="B17" s="6" t="n">
        <v>501000000</v>
      </c>
      <c r="C17" s="6" t="n">
        <v>501000000</v>
      </c>
    </row>
    <row r="18">
      <c r="A18" s="4" t="inlineStr">
        <is>
          <t>Federal | Research and Development Tax Credits</t>
        </is>
      </c>
    </row>
    <row r="19">
      <c r="A19" s="3" t="inlineStr">
        <is>
          <t>Income Tax Contingency [Line Items]</t>
        </is>
      </c>
    </row>
    <row r="20">
      <c r="A20" s="4" t="inlineStr">
        <is>
          <t>Tax credit carryforwards</t>
        </is>
      </c>
      <c r="B20" s="6" t="n">
        <v>10600000</v>
      </c>
      <c r="C20" s="6" t="n">
        <v>10600000</v>
      </c>
    </row>
    <row r="21">
      <c r="A21" s="4" t="inlineStr">
        <is>
          <t>California</t>
        </is>
      </c>
    </row>
    <row r="22">
      <c r="A22" s="3" t="inlineStr">
        <is>
          <t>Income Tax Contingency [Line Items]</t>
        </is>
      </c>
    </row>
    <row r="23">
      <c r="A23" s="4" t="inlineStr">
        <is>
          <t>NOL carryforwards</t>
        </is>
      </c>
      <c r="B23" s="6" t="n">
        <v>413400000</v>
      </c>
      <c r="C23" s="6" t="n">
        <v>413400000</v>
      </c>
    </row>
    <row r="24">
      <c r="A24" s="4" t="inlineStr">
        <is>
          <t>California | Research and Development Tax Credits</t>
        </is>
      </c>
    </row>
    <row r="25">
      <c r="A25" s="3" t="inlineStr">
        <is>
          <t>Income Tax Contingency [Line Items]</t>
        </is>
      </c>
    </row>
    <row r="26">
      <c r="A26" s="4" t="inlineStr">
        <is>
          <t>Tax credit carryforwards</t>
        </is>
      </c>
      <c r="B26" s="6" t="n">
        <v>8600000</v>
      </c>
      <c r="C26" s="6" t="n">
        <v>8600000</v>
      </c>
    </row>
    <row r="27">
      <c r="A27" s="4" t="inlineStr">
        <is>
          <t>Other States</t>
        </is>
      </c>
    </row>
    <row r="28">
      <c r="A28" s="3" t="inlineStr">
        <is>
          <t>Income Tax Contingency [Line Items]</t>
        </is>
      </c>
    </row>
    <row r="29">
      <c r="A29" s="4" t="inlineStr">
        <is>
          <t>NOL carryforwards</t>
        </is>
      </c>
      <c r="B29" s="7" t="n">
        <v>145200000</v>
      </c>
      <c r="C29" s="7" t="n">
        <v>1452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0</t>
        </is>
      </c>
    </row>
    <row r="3">
      <c r="A3" s="3" t="inlineStr">
        <is>
          <t>Organization, Consolidation and Presentation of Financial Statements [Abstract]</t>
        </is>
      </c>
    </row>
    <row r="4">
      <c r="A4" s="4" t="inlineStr">
        <is>
          <t>The Company</t>
        </is>
      </c>
      <c r="B4" s="4" t="inlineStr">
        <is>
          <t>The Company Revance is a biotechnology company focused on innovative aesthetic and therapeutic offerings, including its next-generation neuromodulator product, DaxibotulinumtoxinA for Injection. DaxibotulinumtoxinA for Injection combines a proprietary stabilizing peptide excipient with a highly purified botulinum toxin that does not contain human or animal-based components. We have successfully completed a Phase 3 program for DaxibotulinumtoxinA for Injection in glabellar (frown) lines and are pursuing United States (“U.S.”) regulatory approval. We are also evaluating DaxibotulinumtoxinA for Injection in the full upper face, including glabellar lines, forehead lines and crow’s feet, as well as in two therapeutic indications—cervical dystonia and adult upper limb spasticity. To accompany DaxibotulinumtoxinA for Injection, we own a unique portfolio of premium products and services for U.S. aesthetics practices, including the exclusive U.S. distribution rights to Teoxane SA’s line of Resilient Hyaluronic Acid® Collection of dermal fillers, the first and only range of U.S. Food and Drug Administration (the “FDA”)-approved fillers for correction of dynamic facial wrinkles and folds, and the HintMD fintech platform (the “HintMD platform”), which provides an integrated smart payment solution that supports aesthetic practice management, practice economics and practice loyalty. We have also partnered with Viatris Inc. (formerly Mylan N.V.) (“Viatris”) to develop an onabotulinumtoxinA biosimilar, which would compete in the existing short-acting neuromodulator marketplace. We are dedicated to making a difference by transforming patient experiences. On July 23, 2020, we completed the acquisition of Hint, Inc. (d/b/a HintMD) by acquiring 100% of the HintMD stock that was issued and outstanding as of the date of acquisition for a total purchase consideration of $189.6 million (see Note 4 ). The HintMD platform provides a seamless, simple and smart payment solution that enables medical aesthetic practices (the “practices”) to improve practice management and economics and foster loyalty with customers, which completes the value chain of our aesthetics portfolio and aligns with our goal to improve outcomes for patients and practices. The HintMD Acquisition leverages our existing and planned commercial infrastructure, and, we believe this financial technology service offering will enable us to grow our U.S. aesthetics business. The consolidated financial statements as of and for the year ended December 31, 2020 include the financial results of HintMD from the acquisition completion date. Since inception, we have devoted substantially all of our efforts to identifying and developing product candidates for the aesthetic and therapeutic pharmaceutical markets, recruiting personnel, raising capital, conducting preclinical and clinical development of, and manufacturing development for DaxibotulinumtoxinA for Injection, DaxibotulinumtoxinA Topical, the onabotulinumtoxinA biosimilar, and the commercial launch of Teoxane’s RHA® Collection of dermal fillers. We have incurred losses and negative cash flows from operations. We have not generated substantial product revenue to date, and will continue to incur significant research and development, sales and marketing, and other expenses related to our ongoing operations. For the year ended December 31, 2020, we had a net loss of $282.1 million. As of December 31, 2020, we had a working capital surplus of $389.0 million and an accumulated deficit of $1.1 billion. In recent years, we have funded our operations primarily through the sale of common stock, convertible senior notes, and payments received from collaboration arrangements. As of December 31, 2020, we had capital resources of $436.5 million consisting of cash, cash equivalents, and investments. We believe that our existing capital resources will fund the operating plan through at least the next 12 months following the issuance of this Form 10-K, and may identify additional capital resources to fund our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the beginning of the period</t>
        </is>
      </c>
      <c r="B4" s="7" t="n">
        <v>5698</v>
      </c>
      <c r="C4" s="7" t="n">
        <v>4200</v>
      </c>
      <c r="D4" s="7" t="n">
        <v>2577</v>
      </c>
    </row>
    <row r="5">
      <c r="A5" s="4" t="inlineStr">
        <is>
          <t>Additions for prior years positions</t>
        </is>
      </c>
      <c r="B5" s="6" t="n">
        <v>235</v>
      </c>
      <c r="C5" s="6" t="n">
        <v>0</v>
      </c>
      <c r="D5" s="6" t="n">
        <v>333</v>
      </c>
    </row>
    <row r="6">
      <c r="A6" s="4" t="inlineStr">
        <is>
          <t>Additions for current year positions</t>
        </is>
      </c>
      <c r="B6" s="6" t="n">
        <v>1233</v>
      </c>
      <c r="C6" s="6" t="n">
        <v>1498</v>
      </c>
      <c r="D6" s="6" t="n">
        <v>1290</v>
      </c>
    </row>
    <row r="7">
      <c r="A7" s="4" t="inlineStr">
        <is>
          <t>Balance at the end of the period</t>
        </is>
      </c>
      <c r="B7" s="7" t="n">
        <v>7166</v>
      </c>
      <c r="C7" s="7" t="n">
        <v>5698</v>
      </c>
      <c r="D7" s="7" t="n">
        <v>42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Commitments and Contingencies - Additional Information (Details) - USD ($)</t>
        </is>
      </c>
      <c r="B1" s="2" t="inlineStr">
        <is>
          <t>1 Months Ended</t>
        </is>
      </c>
      <c r="C1" s="2" t="inlineStr">
        <is>
          <t>12 Months Ended</t>
        </is>
      </c>
    </row>
    <row r="2">
      <c r="B2" s="2" t="inlineStr">
        <is>
          <t>Jan. 31, 2020</t>
        </is>
      </c>
      <c r="C2" s="2" t="inlineStr">
        <is>
          <t>Dec. 31, 2020</t>
        </is>
      </c>
      <c r="D2" s="2" t="inlineStr">
        <is>
          <t>Dec. 31, 2019</t>
        </is>
      </c>
    </row>
    <row r="3">
      <c r="A3" s="3" t="inlineStr">
        <is>
          <t>Loss Contingencies [Line Items]</t>
        </is>
      </c>
    </row>
    <row r="4">
      <c r="A4" s="4" t="inlineStr">
        <is>
          <t>Purchase Obligation, to be Paid, Year One</t>
        </is>
      </c>
      <c r="C4" s="7" t="n">
        <v>8000000</v>
      </c>
    </row>
    <row r="5">
      <c r="A5" s="4" t="inlineStr">
        <is>
          <t>Purchase Obligation, to be Paid, Year Two</t>
        </is>
      </c>
      <c r="C5" s="6" t="n">
        <v>30000000</v>
      </c>
    </row>
    <row r="6">
      <c r="A6" s="4" t="inlineStr">
        <is>
          <t>Purchase Obligation, to be Paid, Year Three</t>
        </is>
      </c>
      <c r="C6" s="6" t="n">
        <v>30000000</v>
      </c>
    </row>
    <row r="7">
      <c r="A7" s="4" t="inlineStr">
        <is>
          <t>Purchase Obligation, to be Paid, Year Four</t>
        </is>
      </c>
      <c r="C7" s="6" t="n">
        <v>30000000</v>
      </c>
    </row>
    <row r="8">
      <c r="A8" s="4" t="inlineStr">
        <is>
          <t>Supply commitment, remaining minimum amount committed</t>
        </is>
      </c>
      <c r="C8" s="6" t="n">
        <v>3300000</v>
      </c>
    </row>
    <row r="9">
      <c r="A9" s="4" t="inlineStr">
        <is>
          <t>Supply commitment, additional amount committed</t>
        </is>
      </c>
      <c r="C9" s="7" t="n">
        <v>1200000</v>
      </c>
    </row>
    <row r="10">
      <c r="A10" s="4" t="inlineStr">
        <is>
          <t>Payment arrangement renewal term</t>
        </is>
      </c>
      <c r="C10" s="4" t="inlineStr">
        <is>
          <t>1 year</t>
        </is>
      </c>
    </row>
    <row r="11">
      <c r="A11" s="4" t="inlineStr">
        <is>
          <t>Accrued milestone obligations</t>
        </is>
      </c>
      <c r="C11" s="7" t="n">
        <v>1796000</v>
      </c>
      <c r="D11" s="7" t="n">
        <v>0</v>
      </c>
    </row>
    <row r="12">
      <c r="A12" s="4" t="inlineStr">
        <is>
          <t>Indemnification liability recorded during the period</t>
        </is>
      </c>
      <c r="C12" s="6" t="n">
        <v>0</v>
      </c>
    </row>
    <row r="13">
      <c r="A13" s="4" t="inlineStr">
        <is>
          <t>Other Current Liabilities</t>
        </is>
      </c>
    </row>
    <row r="14">
      <c r="A14" s="3" t="inlineStr">
        <is>
          <t>Loss Contingencies [Line Items]</t>
        </is>
      </c>
    </row>
    <row r="15">
      <c r="A15" s="4" t="inlineStr">
        <is>
          <t>Fair value of assets acquired</t>
        </is>
      </c>
      <c r="C15" s="6" t="n">
        <v>1000000</v>
      </c>
    </row>
    <row r="16">
      <c r="A16" s="4" t="inlineStr">
        <is>
          <t>Botulinum Toxin Research Associates, Inc.</t>
        </is>
      </c>
    </row>
    <row r="17">
      <c r="A17" s="3" t="inlineStr">
        <is>
          <t>Loss Contingencies [Line Items]</t>
        </is>
      </c>
    </row>
    <row r="18">
      <c r="A18" s="4" t="inlineStr">
        <is>
          <t>Accrued milestone obligations</t>
        </is>
      </c>
      <c r="C18" s="7" t="n">
        <v>16000000</v>
      </c>
    </row>
    <row r="19">
      <c r="A19" s="4" t="inlineStr">
        <is>
          <t>Teoxane Agreement</t>
        </is>
      </c>
    </row>
    <row r="20">
      <c r="A20" s="3" t="inlineStr">
        <is>
          <t>Loss Contingencies [Line Items]</t>
        </is>
      </c>
    </row>
    <row r="21">
      <c r="A21" s="4" t="inlineStr">
        <is>
          <t>Collaborative agreement, extended contractual period</t>
        </is>
      </c>
      <c r="C21" s="4" t="inlineStr">
        <is>
          <t>2 years</t>
        </is>
      </c>
    </row>
    <row r="22">
      <c r="A22" s="4" t="inlineStr">
        <is>
          <t>Fair value of assets acquired</t>
        </is>
      </c>
      <c r="B22" s="7" t="n">
        <v>43500000</v>
      </c>
    </row>
    <row r="23">
      <c r="A23" s="4" t="inlineStr">
        <is>
          <t>Ajinomoto Althea, Inc.</t>
        </is>
      </c>
    </row>
    <row r="24">
      <c r="A24" s="3" t="inlineStr">
        <is>
          <t>Loss Contingencies [Line Items]</t>
        </is>
      </c>
    </row>
    <row r="25">
      <c r="A25" s="4" t="inlineStr">
        <is>
          <t>Purchase commitments initial term</t>
        </is>
      </c>
      <c r="C25" s="4" t="inlineStr">
        <is>
          <t>7 years</t>
        </is>
      </c>
    </row>
    <row r="26">
      <c r="A26" s="4" t="inlineStr">
        <is>
          <t>List Laboratories | Product Approval Payment Derivative</t>
        </is>
      </c>
    </row>
    <row r="27">
      <c r="A27" s="3" t="inlineStr">
        <is>
          <t>Loss Contingencies [Line Items]</t>
        </is>
      </c>
    </row>
    <row r="28">
      <c r="A28" s="4" t="inlineStr">
        <is>
          <t>Accrued milestone obligations</t>
        </is>
      </c>
      <c r="C28" s="7" t="n">
        <v>2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Information - Reconciliation of Segment Revenue to Consolidated Revenue (Details) $ in Thousands</t>
        </is>
      </c>
      <c r="B1" s="2" t="inlineStr">
        <is>
          <t>12 Months Ended</t>
        </is>
      </c>
    </row>
    <row r="2">
      <c r="B2" s="2" t="inlineStr">
        <is>
          <t>Dec. 31, 2020USD ($)segment</t>
        </is>
      </c>
      <c r="C2" s="2" t="inlineStr">
        <is>
          <t>Dec. 31, 2019USD ($)</t>
        </is>
      </c>
      <c r="D2" s="2" t="inlineStr">
        <is>
          <t>Dec. 31, 2018USD ($)</t>
        </is>
      </c>
    </row>
    <row r="3">
      <c r="A3" s="3" t="inlineStr">
        <is>
          <t>Segment Reporting [Abstract]</t>
        </is>
      </c>
    </row>
    <row r="4">
      <c r="A4" s="4" t="inlineStr">
        <is>
          <t>Number of reportable segments | segment</t>
        </is>
      </c>
      <c r="B4" s="6" t="n">
        <v>2</v>
      </c>
    </row>
    <row r="5">
      <c r="A5" s="3" t="inlineStr">
        <is>
          <t>Segment Reporting Information [Line Items]</t>
        </is>
      </c>
    </row>
    <row r="6">
      <c r="A6" s="4" t="inlineStr">
        <is>
          <t>Revenue</t>
        </is>
      </c>
      <c r="B6" s="7" t="n">
        <v>15325</v>
      </c>
      <c r="C6" s="7" t="n">
        <v>413</v>
      </c>
      <c r="D6" s="7" t="n">
        <v>3729</v>
      </c>
    </row>
    <row r="7">
      <c r="A7" s="4" t="inlineStr">
        <is>
          <t>Product Segment</t>
        </is>
      </c>
    </row>
    <row r="8">
      <c r="A8" s="3" t="inlineStr">
        <is>
          <t>Segment Reporting Information [Line Items]</t>
        </is>
      </c>
    </row>
    <row r="9">
      <c r="A9" s="4" t="inlineStr">
        <is>
          <t>Revenue</t>
        </is>
      </c>
      <c r="B9" s="6" t="n">
        <v>14908</v>
      </c>
      <c r="C9" s="7" t="n">
        <v>413</v>
      </c>
      <c r="D9" s="7" t="n">
        <v>3729</v>
      </c>
    </row>
    <row r="10">
      <c r="A10" s="4" t="inlineStr">
        <is>
          <t>Service Segment</t>
        </is>
      </c>
    </row>
    <row r="11">
      <c r="A11" s="3" t="inlineStr">
        <is>
          <t>Segment Reporting Information [Line Items]</t>
        </is>
      </c>
    </row>
    <row r="12">
      <c r="A12" s="4" t="inlineStr">
        <is>
          <t>Revenue</t>
        </is>
      </c>
      <c r="B12" s="7" t="n">
        <v>41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Loss from Operations to Consolidated Loss from Operation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loss from operations</t>
        </is>
      </c>
      <c r="B4" s="7" t="n">
        <v>-273162</v>
      </c>
      <c r="C4" s="7" t="n">
        <v>-164459</v>
      </c>
      <c r="D4" s="7" t="n">
        <v>-142634</v>
      </c>
    </row>
    <row r="5">
      <c r="A5" s="4" t="inlineStr">
        <is>
          <t>Corporate and other expenses</t>
        </is>
      </c>
    </row>
    <row r="6">
      <c r="A6" s="3" t="inlineStr">
        <is>
          <t>Segment Reporting Information [Line Items]</t>
        </is>
      </c>
    </row>
    <row r="7">
      <c r="A7" s="4" t="inlineStr">
        <is>
          <t>Total loss from operations</t>
        </is>
      </c>
      <c r="B7" s="6" t="n">
        <v>-106975</v>
      </c>
      <c r="C7" s="6" t="n">
        <v>-54088</v>
      </c>
      <c r="D7" s="6" t="n">
        <v>-48448</v>
      </c>
    </row>
    <row r="8">
      <c r="A8" s="4" t="inlineStr">
        <is>
          <t>Product Segment | Operating Segments</t>
        </is>
      </c>
    </row>
    <row r="9">
      <c r="A9" s="3" t="inlineStr">
        <is>
          <t>Segment Reporting Information [Line Items]</t>
        </is>
      </c>
    </row>
    <row r="10">
      <c r="A10" s="4" t="inlineStr">
        <is>
          <t>Total loss from operations</t>
        </is>
      </c>
      <c r="B10" s="6" t="n">
        <v>-160031</v>
      </c>
      <c r="C10" s="7" t="n">
        <v>-110371</v>
      </c>
      <c r="D10" s="7" t="n">
        <v>-94186</v>
      </c>
    </row>
    <row r="11">
      <c r="A11" s="4" t="inlineStr">
        <is>
          <t>Service Segment | Operating Segments</t>
        </is>
      </c>
    </row>
    <row r="12">
      <c r="A12" s="3" t="inlineStr">
        <is>
          <t>Segment Reporting Information [Line Items]</t>
        </is>
      </c>
    </row>
    <row r="13">
      <c r="A13" s="4" t="inlineStr">
        <is>
          <t>Total loss from operations</t>
        </is>
      </c>
      <c r="B13" s="7" t="n">
        <v>-615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 width="14" customWidth="1" min="6" max="6"/>
  </cols>
  <sheetData>
    <row r="1">
      <c r="A1" s="1" t="inlineStr">
        <is>
          <t>Subsequent Events (Details) - USD ($) $ / shares in Units, $ in Millions</t>
        </is>
      </c>
      <c r="B1" s="2" t="inlineStr">
        <is>
          <t>1 Months Ended</t>
        </is>
      </c>
      <c r="C1" s="2" t="inlineStr">
        <is>
          <t>2 Months Ended</t>
        </is>
      </c>
      <c r="D1" s="2" t="inlineStr">
        <is>
          <t>12 Months Ended</t>
        </is>
      </c>
    </row>
    <row r="2">
      <c r="B2" s="2" t="inlineStr">
        <is>
          <t>Feb. 28, 2021</t>
        </is>
      </c>
      <c r="C2" s="2" t="inlineStr">
        <is>
          <t>Feb. 17, 2021</t>
        </is>
      </c>
      <c r="D2" s="2" t="inlineStr">
        <is>
          <t>Dec. 31, 2020</t>
        </is>
      </c>
      <c r="E2" s="2" t="inlineStr">
        <is>
          <t>Dec. 31, 2019</t>
        </is>
      </c>
      <c r="F2" s="2" t="inlineStr">
        <is>
          <t>Dec. 31, 2018</t>
        </is>
      </c>
    </row>
    <row r="3">
      <c r="A3" s="3" t="inlineStr">
        <is>
          <t>Subsequent Event [Line Items]</t>
        </is>
      </c>
    </row>
    <row r="4">
      <c r="A4" s="4" t="inlineStr">
        <is>
          <t>Shares underlying stock options granted (in shares)</t>
        </is>
      </c>
      <c r="D4" s="6" t="n">
        <v>1037675</v>
      </c>
      <c r="E4" s="6" t="n">
        <v>1976750</v>
      </c>
      <c r="F4" s="6" t="n">
        <v>1136650</v>
      </c>
    </row>
    <row r="5">
      <c r="A5" s="4" t="inlineStr">
        <is>
          <t>Restricted Stock Award</t>
        </is>
      </c>
    </row>
    <row r="6">
      <c r="A6" s="3" t="inlineStr">
        <is>
          <t>Subsequent Event [Line Items]</t>
        </is>
      </c>
    </row>
    <row r="7">
      <c r="A7" s="4" t="inlineStr">
        <is>
          <t>Shares granted under restricted stock awards (in shares)</t>
        </is>
      </c>
      <c r="D7" s="6" t="n">
        <v>2872588</v>
      </c>
      <c r="E7" s="6" t="n">
        <v>1640275</v>
      </c>
      <c r="F7" s="6" t="n">
        <v>373500</v>
      </c>
    </row>
    <row r="8">
      <c r="A8" s="4" t="inlineStr">
        <is>
          <t>2014 Equity Incentive Plan | Restricted Stock Award</t>
        </is>
      </c>
    </row>
    <row r="9">
      <c r="A9" s="3" t="inlineStr">
        <is>
          <t>Subsequent Event [Line Items]</t>
        </is>
      </c>
    </row>
    <row r="10">
      <c r="A10" s="4" t="inlineStr">
        <is>
          <t>Shares granted under restricted stock awards (in shares)</t>
        </is>
      </c>
      <c r="D10" s="6" t="n">
        <v>1876025</v>
      </c>
    </row>
    <row r="11">
      <c r="A11" s="4" t="inlineStr">
        <is>
          <t>Subsequent Event | 2014 Equity Incentive Plan</t>
        </is>
      </c>
    </row>
    <row r="12">
      <c r="A12" s="3" t="inlineStr">
        <is>
          <t>Subsequent Event [Line Items]</t>
        </is>
      </c>
    </row>
    <row r="13">
      <c r="A13" s="4" t="inlineStr">
        <is>
          <t>Shares underlying stock options granted (in shares)</t>
        </is>
      </c>
      <c r="B13" s="6" t="n">
        <v>479404</v>
      </c>
    </row>
    <row r="14">
      <c r="A14" s="4" t="inlineStr">
        <is>
          <t>Subsequent Event | 2014 Equity Incentive Plan | Restricted Stock Award</t>
        </is>
      </c>
    </row>
    <row r="15">
      <c r="A15" s="3" t="inlineStr">
        <is>
          <t>Subsequent Event [Line Items]</t>
        </is>
      </c>
    </row>
    <row r="16">
      <c r="A16" s="4" t="inlineStr">
        <is>
          <t>Shares granted under restricted stock awards (in shares)</t>
        </is>
      </c>
      <c r="B16" s="6" t="n">
        <v>875367</v>
      </c>
    </row>
    <row r="17">
      <c r="A17" s="4" t="inlineStr">
        <is>
          <t>At the Market Offering | Subsequent Event</t>
        </is>
      </c>
    </row>
    <row r="18">
      <c r="A18" s="3" t="inlineStr">
        <is>
          <t>Subsequent Event [Line Items]</t>
        </is>
      </c>
    </row>
    <row r="19">
      <c r="A19" s="4" t="inlineStr">
        <is>
          <t>Number of shares sold (in shares)</t>
        </is>
      </c>
      <c r="C19" s="6" t="n">
        <v>761526</v>
      </c>
    </row>
    <row r="20">
      <c r="A20" s="4" t="inlineStr">
        <is>
          <t>Price per share (in dollars per share)</t>
        </is>
      </c>
      <c r="C20" s="9" t="n">
        <v>29.09</v>
      </c>
    </row>
    <row r="21">
      <c r="A21" s="4" t="inlineStr">
        <is>
          <t>Consideration received on sale of stock</t>
        </is>
      </c>
      <c r="C21" s="5" t="n">
        <v>21.7</v>
      </c>
    </row>
  </sheetData>
  <mergeCells count="2">
    <mergeCell ref="A1:A2"/>
    <mergeCell ref="D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7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Our consolidated financial statements include our accounts and those of our wholly-owned subsidiaries, and have been prepared in conformity with U.S. generally accepted accounting principles (“GAAP”). All intercompany transactions have been eliminated. Use of Estimates The preparation of the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the fair value of assets and liabilities assumed in business combinations, incremental borrowing rate used to measure operating lease liabilities, the recoverability of goodwill and long-lived assets, useful lives associated with property and equipment and intangible assets, period of benefit associated with deferred costs, useful lives of customer contracts, revenue recognition (including the timing of satisfaction of performance obligations, estimating variable consideration, estimating stand-alone selling prices of promised goods and services, and allocation of transaction price to performance obligations), deferred revenue classification, accruals including clinical trial costs, valuation and assumptions underlying stock-based compensation and other equity instruments, fair value of derivative liability, fair value of the liability component of the convertible senior notes, allocation of purchase consideration in asset acquisitions, and income taxes. We base these estimates on historical and anticipated results, trends and various other assumptions that we believe are reasonable under the circumstances. The worldwide continued spread of COVID-19 has caused a global slowdown of economic activity which has decreased demand for a broad variety of goods and services, including from our potential customers, while also disrupting sales channels and marketing activities for an unknown period of time until the disease is contained. We are unable to predict the future effect resulting from the COVID-19 pandemic on, for instance, clinical trials, product launch timing, and commercial activities. As of the date of issuance of these consolidated financial statements, we are not aware of any specific event or circumstance that would require us to update our estimates, judgments or revise the carrying value of our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our consolidated financial statements. Risks and Uncertainties The product candidates developed by us require approvals from the FDA or foreign regulatory agencies prior to commercial sales. There can be no assurance that our current and future product candidates will meet desired efficacy and safety requirements to obtain the necessary approvals. If approval is denied or delayed, it may have a material adverse impact on our business and our consolidated financial statements. In November 2020, the FDA deferred a decision on the BLA for DaxibotulinumtoxinA for Injection for the treatment of moderate to severe glabellar (frown) lines. The FDA reiterated that an inspection of our manufacturing facility is required as part of the BLA approval process, but the FDA was unable to conduct the required inspection of our manufacturing facility in Newark, California, due to the FDA’s travel restrictions associated with the COVID-19 pandemic. The FDA did not indicate there were any other review issues at the time beyond the on-site inspection. We are subject to risks common to companies in the development or early commercial stage including, but not limited to, dependency on the clinical and commercial success of our product candidates, ability to obtain regulatory approval of our product candidates, the need for substantial additional financing to achieve our goals, uncertainty of broad adoption of our approved products, if any, by physicians and consumers, significant competition and untested manufacturing capabilities. Concentration of Risks Financial instruments that potentially subject us to a concentration of credit risk consist of short-term investments. Under our investment policy, we limit our credit exposure by investing in highly liquid funds and debt obligations of the U.S. government and its agencies with high credit quality. Our cash, cash equivalents, and short-term investments are held in the U.S. Such deposits may, at times, exceed federally insured limits. We have not experienced any significant losses on our deposits of cash, cash equivalents, and short-term investments. Substantially all of our product revenue was related to sales through one third-party distributor. Cash and Cash Equivalents We consider all highly liquid investment securities with remaining maturities at the date of purchase of three months or less to be cash equivalents. Cash and cash equivalents may include deposit, money market funds, and debt securities. Restricted Cash As of December 31, 2019, a deposit totaling $0.7 million was restricted from withdrawal. We have a deposit balance of $0.5 million that relates to securing our facility lease and will remain until the end of the lease. The remaining $0.2 million deposit balance relates to a letter of credit. As of December 31, 2020, a deposit totaling $3.4 million was restricted from withdrawal. We have a deposit balance of $0.5 million that relates to securing our facility lease and will remain until the end of the lease. The remaining $2.9 million deposit balance relates to a letter of credit. These balances are included in restricted cash on the accompanying consolidated balance sheets and within the cash, cash equivalents, and restricted cash balance on the consolidated statement of cash flows. Investments Investments generally consist of securities with original maturities greater than three months and remaining maturities of less than one year. We do not have long-term investments with remaining maturities greater than one year. We determine the appropriate classification of our investments at the time of purchase and reevaluate such determination at each balance sheet date. All of our investments are classified as available-for-sale and carried at fair value, with the change in unrealized gains and losses reported as a separate component of other comprehensive income (loss) on the consolidated statements of operations and comprehensive loss and accumulated as a separate component of stockholders’ equity on the consolidated balance sheets. Interest income includes interest, amortization of purchase premiums and discounts, realized gains and losses on sales of securities and other-than-temporary declines in the fair value of investments, if any. The cost of securities sold is based on the specific-identification method. We monitor our investment portfolio for potential impairment on a quarterly basis. If the carrying amount of an investment in debt securities exceeds its fair value and the decline in value is determined to be other-than-temporary, the carrying amount of the security is reduced to fair value and a loss is recognized in operating results for the amount of such decline. In order to determine whether a decline in value is other-than-temporary, we evaluate, among other factors, the cause of the decline in value, including the creditworthiness of the security issuers, the number of securities in an unrealized loss position, the severity and duration of the unrealized losses, and our intent and ability to hold the security to maturity or forecast recovery. We mitigate our credit risk by investing in money market funds, U.S. treasury securities, U.S. government agency obligations, commercial paper and overnight repurchase agreement which limit the amount of investment exposure as to credit quality and maturity. Inventories Inventories consist of finished goods held for sale to customers including consigned inventory held by our distributor. Cost is determined using the first-in-first-out (FIFO) method. Inventory valuation reserves are established based on a number of factors including, but not limited to, product excess and obsolescence, or application of the lower of cost or net realizable value concepts. The determination of events requiring the establishment of inventory valuation reserves, together with the calculation of the amount of such reserves may require judgment. No inventory valuation reserves have been recorded for any periods presented. Fair Value of Financial Instruments We use fair value measurements to record fair value adjustments to certain financial and non-financial assets and liabilities to determine fair value disclosures. The accounting standards define fair value, establish a framework for measuring fair value, and require disclosures about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we would transact are considered along with assumptions that market participants would use when pricing the asset or liability, such as inherent risk, transfer restrictions, and risk of nonperformance. The accounting standard for fair value establishes a fair value hierarchy based on three levels of inputs, the first two of which are considered observable and the last unobservable,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are as follows: • Level 1 — Observable inputs, such as quoted prices in active markets for identical assets or liabilities; • Level 2 — Observable inputs other than Level 1 prices, such as quoted prices for similar assets or liabilities, or other inputs that are observable or can be corroborated by observable market data for substantially the full term of the assets or liabilities; and • Level 3 — Valuations based on unobservable inputs to the valuation methodology and including data about assumptions market participants would use in pricing the asset or liability based on the best information available under the circumstances. Property and Equipment, net Property and equipment are stated at cost, net of accumulated depreciation or amortization. Depreciation and amortization are computed using the straight-line method over the estimated useful lives of the assets. Computer equipment, lab equipment and furniture and fixtures, and manufacturing equipment is depreciated generally over 3, 5, and 7 years, respectively. Leasehold improvements are depreciated over the lesser of 15 years or the term of the lease. The cost of maintenance and repairs is expensed as incurred. Internal-use software, whether purchased or developed, is capitalized at cost and amortized using the straight-line method over its estimated useful life, which is generally 3 years. Costs associated with internally developed software are expensed until the point at which the project has reached the development stage. Subsequent additions, modifications or upgrades to internal-use software are capitalized only to the extent that they provide additional functionality. Software maintenance and training costs are expensed in the period in which they are incurred. The capitalization of internal-use software requires judgment in determining when a project has reached the development stage and the period over which we expect to benefit from the use of that software. When property and equipment are retired or otherwise disposed of, the costs and accumulated depreciation are removed from the consolidated balance sheets and any resulting gain or loss is reflected in the consolidated statements of operations and comprehensive loss in the period realized. Leases On January 1, 2019, we adopted ASU 2016-02, Leases (Topic 842) which requires an entity to recognize right-of-use asset and lease liabilities arising from a lease for both financing and operating leases with terms greater than twelve months. We recognized $24.7 million and $28.2 million as total right-of-use assets and total lease liabilities, respectively, on our consolidated balance sheet as of January 1, 2019 for our existing operating lease agreements for the office and manufacturing spaces in Newark, California and equipment leases. The existing deferred rent liabilities of $3.5 million associated with the same lease agreements was reversed as of January 1, 2019. We account for a contract as a lease when it has an identified asset that is physically distinct and we have the right to control the asset for a period of time while obtaining substantially all of the asset's economic benefits. We determine if an arrangement is a lease or contains a lease at inception. For arrangements that meet the definition of a lease, we determine the initial classification and measurement of our operating right-of-use asset and operating lease liability at the lease commencement date and thereafter if modified. The lease term includes any renewal options that we are reasonably assured to exercise. The present value of lease payments is determined by using the interest rate implicit in the lease, if that rate is readily determinable; otherwise, we use our estimated secured incremental borrowing rate for that lease term. Rent expense is recognized on a straight-line basis over the reasonably assured lease term based on the total lease payments and is included in operating expenses in the consolidated statements of operations and comprehensive loss. In addition to rent, the leases may require us to pay additional amounts for variable lease costs which includes taxes, insurance, maintenance, and other expenses, and the variable lease costs are generally referred to as non-lease components. At adoption date of January 1, 2019, for real estate leases, we did not elect the practical expedient to combine lease and non-lease components; therefore, we account for lease and non-lease components separately. For equipment leases, lease and non-lease components are accounted for as a single lease component. For new leases after the adoption, we will make accounting policy elections by class of underlying asset on separating or not separating lease and non-lease components. At adoption date of January 1, 2019, we have also elected the recognition exemption for short-term leases for all leases that qualify. Under this exemption, we will not recognize right-of-use assets or lease liabilities for those leases that qualify as a short-term lease. Impairment of Long-lived Assets We evaluate long-lived assets for impairment whenever events or changes in circumstances indicate that the carrying value of long-lived assets may not be recoverable. Events and changes in circumstances considered important that could result in an impairment review of long-lived assets include (i) a significant decrease in the market price of a long-lived asset; (ii) a significant adverse change in the extent or manner in which a long-lived asset is being used or in its physical condition; (iii) a significant adverse change in legal factors or in the business climate that could affect the value of a long-lived asset, including an adverse action or assessment by a regulator; (iv) an accumulation of costs significantly in excess of the amount originally expected for the acquisition or construction of a long-lived asset; (v) a current-period operating or cash flow loss combined with a history of operating or cash flow losses or a projection or forecast that demonstrates continuing losses associated with the use of a long-lived asset; and (vi) a current expectation that, more likely than not (more than 50%), a long-lived asset will be sold or otherwise disposed of significantly before the end of its previously estimated useful life. The impairment evaluation of long-lived assets includes an analysis of estimated future undiscounted net cash flows expected to be generated by the long-lived assets over their remaining estimated useful lives. If the estimate of future undiscounted net cash flows is insufficient to recover the carrying value of the long-lived assets over the remaining estimated useful lives, we record an impairment loss in the amount by which the carrying value of the long-lived assets exceeds the fair value. Fair value is generally measured based on discounted cash flow analysis. Goodwill Goodwill represents the excess of the purchase price of the acquired business over the estimated fair value of the identifiable net assets acquired. Goodwill is not amortized but is tested for impairment at least annually at the reporting unit level in the fourth quarter of each calendar year, or more frequently if events or changes in circumstances indicate that the reporting unit might be impaired. Impairment loss, if any, is recognized based on a comparison of the fair value of the reporting unit to its carrying value, without consideration of any recoverability. In assessing goodwill for impairment, we first assess qualitative factors to determine whether it is more likely than not that the fair value is less than its carrying amount. If we conclude it is more likely than not that the fair value of a reporting unit is less than its carrying amount, a quantitative impairment test is performed. If we conclude that goodwill is impaired, an impairment charge is recorded to the extent that the reporting unit’s carrying value exceeds its fair value. Intangible Assets, net Intangible assets consist of distribution rights acquired from the filler distribution agreement with Teoxane, SA (see N ote 7 ) as well as intangible assets acquired from the HintMD Acquisition (see Note 4 ). Finite-lived intangible assets are carried at cost, less accumulated amortization on the consolidated balance sheets, and are amortized on a ratable basis over their estimated useful life. Clinical Trial Accruals Clinical trial costs are charged to research and development expense as incurred. We accrue for expenses resulting from contracts with clinical research organizations (CROs), consultants, and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to us under such contracts. Our objective is to reflect the appropriate expense in the consolidated financial statements by matching the appropriate expenses with the period in which services and efforts are expended. In the event advance payments are made to a CRO, the payments will be recorded as a prepaid expense, which will be expensed as services are rendered. The CRO contracts generally include pass-through fees including, but not limited to, regulatory expenses, investigator fees, travel costs and other miscellaneous costs. We determine accrual estimates through reports from and discussion with clinical personnel and outside services providers as to the progress or state of completion of trials, or the services completed. We estimate accrued expenses as of each balance sheet date based on the facts and circumstances known to us at that time. Our clinical trial accrual is dependent, in part, upon the receipt of timely and accurate reporting from the CROs and other third-party vendors. Revenue Effective January 1, 2018, we adopted Accounting Standards Codification Topic 606, Revenue from Contracts with Customers (ASC 606), using the full retrospective transition method. We elected to use certain practical expedients permitted related to adoption ( Note 3 ) and the adoption of ASC 606 had no impact on our financial position, results of operations or liquidity. This standard applies to all contracts with customers, except for contracts that are within the scope of other standards, such as leases, insurance, collaboration arrangements and financial instru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Revenue from Contracts with Customers,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At contract inception, once the contract is determined to be within the scope of ASC 606, we assess the goods or services promised within the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In revenue arrangements involving third parties, we recognize revenue as the principal when we maintain control of the product or service until it is transferred to our customer; under other circumstances, we recognize revenue as an agent in the sales transaction. Determining whether we have control requires judgment over certain considerations, which generally include whether we are primarily responsible for the fulfillment of the underlying products or services, whether we have inventory risk before fulfillment is completed, and if we have discretion to establish prices over the products or services. We evaluate whether we are the principal or the agent in our revenue arrangements involving third parties should there be changes impacting control in transferring related goods or services to our customers. Taxes assessed by a governmental authority that are both imposed on and concurrent with a specific revenue-producing transaction, that are collected by us from a customer, are excluded from revenue. We currently generate product revenue substantially from the sale of the RHA® Collection of dermal fillers (defined in Note 6 ), service revenue from payment processing and subscriptions to the platform, and collaboration revenue from an onabotulinumtoxinA biosimilar program with Viatris. Product Revenue Our product revenue is primarily generated from the sale of the RHA® Collection of dermal fillers to our customers. We sell the RHA® Collection of dermal fillers to our customers through our third-party distributor and maintain control throughout the sales transactions as the principal. We recognize revenue from product sales when control of the product transfers, generally upon delivery, to the customers in an amount that reflects the consideration we received or expect to receive in exchange for those goods as specified in the customer contract. We accept product returns under limited circumstances which generally include damages in transit or ineffective product. Service fees paid to the distributor associated with product logistics are accounted for as fulfillment costs and are included in cost of product revenue in the accompanying statements of operations and comprehensive loss. Service Revenue We generate service revenue from charging customers subscription-based fees to use the HintMD platform and fees for payments processed through the HintMD platform. Our contracts with customers renew automatically unless cancelled and are generally for a term of one month. Subscription-based fees are charged monthly for the use of our platform and on a per-patient account basis for patients actively enrolled in the subscription payment program. We typically invoice our customers for subscription-based services monthly in arrears. Our arrangements for subscription services typically consist of an obligation to provide services to the customers on a when and if needed basis (a stand-ready obligation), and revenue is recognized from the satisfaction of the performance obligations ratably over each month, as we provide the platform services to customers. We currently work with third-party partners to provide payment processing services in which we are the accounting agent in these arrangements. Payment processing services are charged on a rate per transaction basis (usage-based fees), with no minimum usage commitments. We recognize revenue generated from these transactions on a net basis. Costs to Obtain Contracts with Customers Certain costs to obtain a contract with a customer should be capitalized, to the extent recoverable from the associated contract margin, and subsequently amortized as the products or services are delivered to the customer inclusive of expected renewals. We expect such costs to generally include sales commissions and related fringe benefits. For similar contracts with which the expected delivery period is one year or less, we apply the practical expedient to expense such costs as incurred in the consolidated statements of operations and comprehensive loss. Otherwise such costs are capitalized on the consolidated balance sheets, and are amortized over the expected period of benefit to the customer. The determined period of benefit for payment processing and subscription services is subject to re-evaluation periodically. Collaboration Revenue We generate revenue from collaboration agreements, which are generally within the scope of ASC 606, where we license rights to certain intellectual property or certain product candidates and perform research and development services for third parties. The terms of these arrangements may include payment of one or more of the following: non-refundable upfront fees, milestone payments, and royalties on future net sales of licensed products. Performance obligations are promises to transfer distinct goods or services to a customer. Promised goods or services are considered distinct when (i) the customer can benefit from the good or service on its own or together with other readily available resources and (ii) the promised good or service is separately identifiable from other promises in the contract. We utilize judgment to assess whether the collaboration agreements include multiple distinct performance obligations or a single combined performance obligation. In assessing whether a promised good or service is distinct in the evaluation of a collaboration arrangement subject to ASC 606, we consider various promised goods or services within the arrangement including but not limited to intellectual property license granting, research, manufacturing and commercialization, along with the intended benefit of the contract in assessing whether one promise is separately identifiable from other promises in the contract. We also consider the capabilities of the collaboration partner regarding these promised goods or services and the availability of the associated expertise in the general marketplace. If a promised good or service is not distinct, we are required to combine that good or service with other promised goods or services until we identify a bundle of goods or services that is distinct. To estimate transaction price, which could include fixed consideration or variable consideration, ASC 606 provides two alternatives to use when estimating the amount of variable consideration: the expected value method and the most likely amount method. Under the expected value method, an entity considers the sum of probability-weighted amounts in a range of possible consideration amounts. Under the most likely amount method, an entity considers the single most likely amount in a range of possible consideration amounts. The method selected can vary between contracts and is not a policy election; however, once determined, method should be consistently applied throughout the life of the contract. For collaboration arrangements that include variable considerations such as development, regulatory or commercial milestone payments, the associated milestone value is included in the transaction price if it is probable that a significant revenue reversal would not occur. Milestone payments that are not within the control of us or the licensee, such as regulatory approvals, are not considered probable of being achieved until those approvals are received. For arrangements that include sales-based royalties, including milestone payments based on the level of sales, and the license is deemed to be the predominant item to which the royalties relate, we recognize revenue at the later of (i) when the related sales occur, or (ii) when the performance obligation to which some or all of the royalty has been allocated has been satisfied (or partially satisfied). For arrangements with multiple performance obligations, the transaction price is then allocated to each performance obligation on a relative stand-alone selling price basis. We then assess the nature of the respective performance obligation to determine whether it is satisfied over time or at a point in time and, if over time, the appropriate method of measuring proportional performance for purposes of recognizing revenue. We evaluate the measure of proportional performance each reporting period and, if necessary, adjust the measure of performance and related revenue recognition. At the end of each subsequent reporting period, we re-evaluate the probability of achievement of each such milestone and any related constraint, and if necessary, adjusts our estimates of the overall transaction price. Any such adjustments are recorded on a cumulative catch-up basis, which would affect revenues and earnings in the period of adjustment. Research and Development Expense Research and development expense are charged to operations as incurred. Research and development expense include, but are not limited to, personnel expenses, clinical trial supplies, fees for clinical trial services, manufacturing costs, consulting costs and allocated overhead, including rent, equipment, depreciation, and utilities. Assets acquired that are utilized in research and development that have no alternative future use are also expensed as incurred. Income Taxes We account for current and deferred income taxes by assessing and reporting tax assets and liabilities in our consolidated balance sheet and our statement of operations and comprehensive loss. We estimate current income tax exposure and temporary differences which result from differences in accounting under U.S. GAAP and tax purposes for certain items, such as accruals and allowances not currently deductible for tax purposes. These temporary differences result in deferred tax assets or liabilities. In general, deferred tax assets represent future tax benefits to be received when certain expenses previously recognized in the consolidated statements of operations and comprehensive loss become deductible expenses under applicable income tax laws or when net operating loss or credit carryforwards are utilized. Accordingly, realization of deferred tax assets is dependent on future taxable income against which these deductions, losses and credits can be utilized. Likewise, deferred tax liabilities represent future tax liabilities to be settled when certain amounts of income previously reported in the consolidated statements of operations and comprehensive loss become realizable income under applicable income tax laws. We measure deferred tax assets and liabilities using tax rates applicable to taxable income in effect for the years in which those tax assets are expected to be realized or settled and provides a valuation allowance a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5:01Z</dcterms:created>
  <dcterms:modified xmlns:dcterms="http://purl.org/dc/terms/" xmlns:xsi="http://www.w3.org/2001/XMLSchema-instance" xsi:type="dcterms:W3CDTF">2021-02-25T16:55:01Z</dcterms:modified>
</cp:coreProperties>
</file>